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Notes)" sheetId="10" state="visible" r:id="rId10"/>
    <sheet xmlns:r="http://schemas.openxmlformats.org/officeDocument/2006/relationships" name="Discontinued Operations (Notes)" sheetId="11" state="visible" r:id="rId11"/>
    <sheet xmlns:r="http://schemas.openxmlformats.org/officeDocument/2006/relationships" name="Inventories" sheetId="12" state="visible" r:id="rId12"/>
    <sheet xmlns:r="http://schemas.openxmlformats.org/officeDocument/2006/relationships" name="Derivatives and Fair Value of F" sheetId="13" state="visible" r:id="rId13"/>
    <sheet xmlns:r="http://schemas.openxmlformats.org/officeDocument/2006/relationships" name="Property, Plant and Equipment" sheetId="14" state="visible" r:id="rId14"/>
    <sheet xmlns:r="http://schemas.openxmlformats.org/officeDocument/2006/relationships" name="Goodwill and Intangibles" sheetId="15" state="visible" r:id="rId15"/>
    <sheet xmlns:r="http://schemas.openxmlformats.org/officeDocument/2006/relationships" name="Long-Term Debt and Capital Leas" sheetId="16" state="visible" r:id="rId16"/>
    <sheet xmlns:r="http://schemas.openxmlformats.org/officeDocument/2006/relationships" name="Accumulated Other Comprehensive" sheetId="17" state="visible" r:id="rId17"/>
    <sheet xmlns:r="http://schemas.openxmlformats.org/officeDocument/2006/relationships" name="Changes in Stockholders' Equity" sheetId="18" state="visible" r:id="rId18"/>
    <sheet xmlns:r="http://schemas.openxmlformats.org/officeDocument/2006/relationships" name="Earnings per share (Notes)" sheetId="19" state="visible" r:id="rId19"/>
    <sheet xmlns:r="http://schemas.openxmlformats.org/officeDocument/2006/relationships" name="Commitments and Contingencies (" sheetId="20" state="visible" r:id="rId20"/>
    <sheet xmlns:r="http://schemas.openxmlformats.org/officeDocument/2006/relationships" name="Segment Data" sheetId="21" state="visible" r:id="rId21"/>
    <sheet xmlns:r="http://schemas.openxmlformats.org/officeDocument/2006/relationships" name="Summary of Significant Accoun22" sheetId="22" state="visible" r:id="rId22"/>
    <sheet xmlns:r="http://schemas.openxmlformats.org/officeDocument/2006/relationships" name="Derivatives and Fair Value of23" sheetId="23" state="visible" r:id="rId23"/>
    <sheet xmlns:r="http://schemas.openxmlformats.org/officeDocument/2006/relationships" name="Earnings per share (Policies)"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Derivatives and Fair Value of28" sheetId="28" state="visible" r:id="rId28"/>
    <sheet xmlns:r="http://schemas.openxmlformats.org/officeDocument/2006/relationships" name="Property, Plant and Equipment (" sheetId="29" state="visible" r:id="rId29"/>
    <sheet xmlns:r="http://schemas.openxmlformats.org/officeDocument/2006/relationships" name="Goodwill and Intangibles (Table" sheetId="30" state="visible" r:id="rId30"/>
    <sheet xmlns:r="http://schemas.openxmlformats.org/officeDocument/2006/relationships" name="Long-Term Debt and Capital Le31" sheetId="31" state="visible" r:id="rId31"/>
    <sheet xmlns:r="http://schemas.openxmlformats.org/officeDocument/2006/relationships" name="Accumulated Other Comprehensi32" sheetId="32" state="visible" r:id="rId32"/>
    <sheet xmlns:r="http://schemas.openxmlformats.org/officeDocument/2006/relationships" name="Changes in Stockholders' Equi33" sheetId="33" state="visible" r:id="rId33"/>
    <sheet xmlns:r="http://schemas.openxmlformats.org/officeDocument/2006/relationships" name="Earnings Per Share (Tables)" sheetId="34" state="visible" r:id="rId34"/>
    <sheet xmlns:r="http://schemas.openxmlformats.org/officeDocument/2006/relationships" name="Segment Data (Tables)" sheetId="35" state="visible" r:id="rId35"/>
    <sheet xmlns:r="http://schemas.openxmlformats.org/officeDocument/2006/relationships" name="Organization and Description 36" sheetId="36" state="visible" r:id="rId36"/>
    <sheet xmlns:r="http://schemas.openxmlformats.org/officeDocument/2006/relationships" name="Acquisitions - Narrative (Detai" sheetId="37" state="visible" r:id="rId37"/>
    <sheet xmlns:r="http://schemas.openxmlformats.org/officeDocument/2006/relationships" name="Acquisitions - Preliminary Allo" sheetId="38" state="visible" r:id="rId38"/>
    <sheet xmlns:r="http://schemas.openxmlformats.org/officeDocument/2006/relationships" name="Discontinued Operations (Detail" sheetId="39" state="visible" r:id="rId39"/>
    <sheet xmlns:r="http://schemas.openxmlformats.org/officeDocument/2006/relationships" name="Inventories (Details)" sheetId="40" state="visible" r:id="rId40"/>
    <sheet xmlns:r="http://schemas.openxmlformats.org/officeDocument/2006/relationships" name="Derivatives and Fair Value of41" sheetId="41" state="visible" r:id="rId41"/>
    <sheet xmlns:r="http://schemas.openxmlformats.org/officeDocument/2006/relationships" name="Derivatives and Fair Value of42" sheetId="42" state="visible" r:id="rId42"/>
    <sheet xmlns:r="http://schemas.openxmlformats.org/officeDocument/2006/relationships" name="Property, Plant and Equipment43" sheetId="43" state="visible" r:id="rId43"/>
    <sheet xmlns:r="http://schemas.openxmlformats.org/officeDocument/2006/relationships" name="Goodwill and Intangibles (Detai" sheetId="44" state="visible" r:id="rId44"/>
    <sheet xmlns:r="http://schemas.openxmlformats.org/officeDocument/2006/relationships" name="Long-Term Debt and Capital Le45" sheetId="45" state="visible" r:id="rId45"/>
    <sheet xmlns:r="http://schemas.openxmlformats.org/officeDocument/2006/relationships" name="Accumulated Other Comprehensi46" sheetId="46" state="visible" r:id="rId46"/>
    <sheet xmlns:r="http://schemas.openxmlformats.org/officeDocument/2006/relationships" name="Changes in Stockholders' Equi47" sheetId="47" state="visible" r:id="rId47"/>
    <sheet xmlns:r="http://schemas.openxmlformats.org/officeDocument/2006/relationships" name="Capital Stock and Earnings per " sheetId="48" state="visible" r:id="rId48"/>
    <sheet xmlns:r="http://schemas.openxmlformats.org/officeDocument/2006/relationships" name="Earnings per share (Details)" sheetId="49" state="visible" r:id="rId49"/>
    <sheet xmlns:r="http://schemas.openxmlformats.org/officeDocument/2006/relationships" name="Commitments and Contingencies -" sheetId="50" state="visible" r:id="rId50"/>
    <sheet xmlns:r="http://schemas.openxmlformats.org/officeDocument/2006/relationships" name="Segment Data (Details)" sheetId="51" state="visible" r:id="rId51"/>
  </sheets>
  <definedNames/>
  <calcPr calcId="124519" fullCalcOnLoad="1"/>
</workbook>
</file>

<file path=xl/sharedStrings.xml><?xml version="1.0" encoding="utf-8"?>
<sst xmlns="http://schemas.openxmlformats.org/spreadsheetml/2006/main" uniqueCount="689">
  <si>
    <t>Document and Entity Information Document - shares</t>
  </si>
  <si>
    <t>3 Months Ended</t>
  </si>
  <si>
    <t>Apr. 01, 2018</t>
  </si>
  <si>
    <t>May 04, 2018</t>
  </si>
  <si>
    <t>Document Information [Line Items]</t>
  </si>
  <si>
    <t>Entity Registrant Name</t>
  </si>
  <si>
    <t>WRIGHT MEDICAL GROUP N.V.</t>
  </si>
  <si>
    <t>Entity Central Index Key</t>
  </si>
  <si>
    <t>Current Fiscal Year End Date</t>
  </si>
  <si>
    <t>--12-30</t>
  </si>
  <si>
    <t>Entity Filer Category</t>
  </si>
  <si>
    <t>Large Accelerated Filer</t>
  </si>
  <si>
    <t>Document Type</t>
  </si>
  <si>
    <t>10-Q</t>
  </si>
  <si>
    <t>Document Period End Date</t>
  </si>
  <si>
    <t>Apr. 1,
		2018</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Dec. 31, 2017</t>
  </si>
  <si>
    <t>Jun. 25, 2017</t>
  </si>
  <si>
    <t>Current assets:</t>
  </si>
  <si>
    <t>Cash and cash equivalents</t>
  </si>
  <si>
    <t>Accounts receivable, net</t>
  </si>
  <si>
    <t>Inventories</t>
  </si>
  <si>
    <t>Prepaid expenses</t>
  </si>
  <si>
    <t>Other current assets</t>
  </si>
  <si>
    <t>Total current assets</t>
  </si>
  <si>
    <t>Property, plant and equipment, net</t>
  </si>
  <si>
    <t>Goodwill</t>
  </si>
  <si>
    <t>Intangible assets, net</t>
  </si>
  <si>
    <t>Deferred income taxes</t>
  </si>
  <si>
    <t>Other assets</t>
  </si>
  <si>
    <t>Total assets</t>
  </si>
  <si>
    <t>Current liabilities:</t>
  </si>
  <si>
    <t>Accounts payable</t>
  </si>
  <si>
    <t>Accrued Liabilities, Current</t>
  </si>
  <si>
    <t>Current portion of long-term obligations</t>
  </si>
  <si>
    <t>Total current liabilities</t>
  </si>
  <si>
    <t>Long-term debt and capital lease obligations</t>
  </si>
  <si>
    <t>Other liabilities</t>
  </si>
  <si>
    <t>Total liabilities</t>
  </si>
  <si>
    <t>Commitments and contingencies (Note 19)</t>
  </si>
  <si>
    <t xml:space="preserve"> </t>
  </si>
  <si>
    <t>Stockholders' equity:</t>
  </si>
  <si>
    <t>Common stock, $.01 par value, authorized: 100,000,000 shares; issued and outstanding: 47,993,765 shares at December 31, 2013 and 39,703,358 shares at December 31, 2012</t>
  </si>
  <si>
    <t>Additional paid-in capital</t>
  </si>
  <si>
    <t>Accumulated Other Comprehensive Income (Loss), Net of Tax</t>
  </si>
  <si>
    <t>Retained earnings</t>
  </si>
  <si>
    <t>Total stockholders' equity</t>
  </si>
  <si>
    <t>Total liabilities and stockholders' equity</t>
  </si>
  <si>
    <t>Consolidated Balance Sheet (Parenthetical) - € / shares</t>
  </si>
  <si>
    <t>Common Stock, Par or Stated Value Per Share</t>
  </si>
  <si>
    <t>Common stock, shares authorized (in shares)</t>
  </si>
  <si>
    <t>Common Stock, Shares, Issued</t>
  </si>
  <si>
    <t>Consolidated Statements of Operations - USD ($) shares in Thousands, $ in Thousands</t>
  </si>
  <si>
    <t>Mar. 26, 2017</t>
  </si>
  <si>
    <t>Income Statement [Abstract]</t>
  </si>
  <si>
    <t>Net sales</t>
  </si>
  <si>
    <t>Cost of sales</t>
  </si>
  <si>
    <t>[1]</t>
  </si>
  <si>
    <t>Gross profit</t>
  </si>
  <si>
    <t>Operating expenses:</t>
  </si>
  <si>
    <t>Selling, general and administrative</t>
  </si>
  <si>
    <t>Research and development</t>
  </si>
  <si>
    <t>Amortization of intangible assets</t>
  </si>
  <si>
    <t>Total operating expenses</t>
  </si>
  <si>
    <t>Operating income</t>
  </si>
  <si>
    <t>Interest Income (Expense), Nonoperating, Net</t>
  </si>
  <si>
    <t>Other expense, net</t>
  </si>
  <si>
    <t>Income (loss) before income taxes</t>
  </si>
  <si>
    <t>Provision (benefit) for income taxes</t>
  </si>
  <si>
    <t>Income (Loss) from Continuing Operations Attributable to Parent</t>
  </si>
  <si>
    <t>Income (Loss) from Discontinued Operations, Net of Tax, Attributable to Parent</t>
  </si>
  <si>
    <t>Net (loss) income</t>
  </si>
  <si>
    <t>Net income (loss) per share:</t>
  </si>
  <si>
    <t>Net loss from continuing operations per share-basic and diluted (Note 12):</t>
  </si>
  <si>
    <t>Net loss from discontinued operations per share-basic and diluted (Note 12):</t>
  </si>
  <si>
    <t>Net loss per share-basic and diluted (Note 12):</t>
  </si>
  <si>
    <t>Weighted-average number of ordinary shares outstanding-basic and diluted:</t>
  </si>
  <si>
    <t>1 These line items include the following amounts of non-cash, share-based compensation expense for the periods indicated: Three months ended April 1, 2018 March 26, 2017Cost of sales$165 $119Selling, general and administrative4,522 3,656Research and development331 179</t>
  </si>
  <si>
    <t>Consolidated Statements of Operations (Parenthetical) - USD ($) $ in Thousands</t>
  </si>
  <si>
    <t>Cost of Sales [Member]</t>
  </si>
  <si>
    <t>Stock-based compensation expense</t>
  </si>
  <si>
    <t>Selling, general and administrative [Member]</t>
  </si>
  <si>
    <t>Research and Development [Member]</t>
  </si>
  <si>
    <t>Consolidated Statements of Comprehensive Income - USD ($) $ in Thousands</t>
  </si>
  <si>
    <t>Other Comprehensive Income (Loss), Net of Tax [Abstract]</t>
  </si>
  <si>
    <t>Changes in foreign currency translation</t>
  </si>
  <si>
    <t>Other Comprehensive Income (Loss)</t>
  </si>
  <si>
    <t>Comprehensive Income (Loss)</t>
  </si>
  <si>
    <t>Accumulated Foreign Currency Adjustment Attributable to Parent [Member] | Accumulated Other Comprehensive Income (Loss) [Member]</t>
  </si>
  <si>
    <t>Consolidated Statements of Cash Flows - USD ($) $ in Thousands</t>
  </si>
  <si>
    <t>Operating activities:</t>
  </si>
  <si>
    <t>Adjustments to reconcile net income to net cash provided by operating activities:</t>
  </si>
  <si>
    <t>Consolidated Depreciation</t>
  </si>
  <si>
    <t>Consolidated Intangible Amortization</t>
  </si>
  <si>
    <t>Amortization of Financing Costs and Discounts</t>
  </si>
  <si>
    <t>Inventory Write-down</t>
  </si>
  <si>
    <t>Non Cash Adjustment Derivative Fair Value</t>
  </si>
  <si>
    <t>Mark-to-market adjustment for CVRs</t>
  </si>
  <si>
    <t>Other</t>
  </si>
  <si>
    <t>Changes in assets and liabilities (net of acquisitions):</t>
  </si>
  <si>
    <t>Accounts receivable</t>
  </si>
  <si>
    <t>Prepaid expenses and other current assets</t>
  </si>
  <si>
    <t>Accrued expenses and other liabilities</t>
  </si>
  <si>
    <t>Metal-on-metal product liabilities (Note 13)</t>
  </si>
  <si>
    <t>Net cash provided by operating activities</t>
  </si>
  <si>
    <t>Investing activities:</t>
  </si>
  <si>
    <t>Capital expenditures</t>
  </si>
  <si>
    <t>Purchase of intangible assets</t>
  </si>
  <si>
    <t>Net cash used in investing activities</t>
  </si>
  <si>
    <t>Financing activities:</t>
  </si>
  <si>
    <t>Issuance of ordinary shares</t>
  </si>
  <si>
    <t>Proceeds from Issuance of Warrants</t>
  </si>
  <si>
    <t>Repayments of Long-term Debt</t>
  </si>
  <si>
    <t>Payment of contingent consideration - initial valuation</t>
  </si>
  <si>
    <t>Repayments of Long-term Capital Lease Obligations</t>
  </si>
  <si>
    <t>Net cash provided by (used in) financing activities</t>
  </si>
  <si>
    <t>Effect of exchange rates on cash and cash equivalents</t>
  </si>
  <si>
    <t>Net increase in cash and cash equivalents</t>
  </si>
  <si>
    <t>Consolidated cash and cash equivalents, beginning of year</t>
  </si>
  <si>
    <t>Consolidated Cash and Equivalents, end of year</t>
  </si>
  <si>
    <t>Organization and Description of Business</t>
  </si>
  <si>
    <t>Organization and Description of Business [Abstract]</t>
  </si>
  <si>
    <t>Organization and Description of Business Wright Medical Group N.V. (Wright or we) is a global medical device company focused on extremities and biologics products. We are committed to delivering innovative, value-added solutions improving quality of life for patients worldwide and are a recognized leader of surgical solutions for the upper extremities (shoulder, elbow, wrist and hand), lower extremities (foot and ankle) and biologics markets, three of the fastest growing segments in orthopaedics. We market our products in approximately 50 countries worldwide. Our global corporate headquarters are located in Amsterdam, the Netherlands. We also have significant operations located in Memphis, Tennessee (U.S. headquarters, research and development, sales and marketing administration, and administrative activities); Bloomington, Minnesota (upper extremities sales and marketing and warehousing operations); Arlington, Tennessee (manufacturing and warehousing operations); Franklin, Tennessee (manufacturing and warehousing operations); Montbonnot, France (manufacturing and warehousing operations); Plouzané, France (research and development); and Macroom, Ireland (manufacturing). In addition, we have local sales and distribution offices in Canada, Australia, Asia, Latin America, and throughout Europe. For purposes of this report, references to "international" or "foreign" relate to non-U.S. matters while references to "domestic" relate to U.S. matters. Our fiscal year-end is generally determined on a 52-week basis and runs from the Monday nearest to the 31st of December of a year, and ends on the Sunday nearest to the 31st of December of the following year. Every few years, it is necessary to add an extra week to the year making it a 53-week period. The fiscal year ended December 31, 2017 was a 53-week period. The condensed consolidated financial statements and accompanying notes present our consolidated results for each of the three months ended April 1, 2018 and March 26, 2017 . The three months ended April 1, 2018 and March 26, 2017 each consisted of thirteen weeks. All amounts are presented in U.S. dollars ($), except where expressly stated as being in other currencies, e.g., Euros (€). References in these notes to the condensed consolidated financial statements to "we," "our" and "us" refer to Wright Medical Group N.V. and its subsidiaries after the merger with Tornier N.V. (legacy Tornier) (Wright/Tornier merger) and Wright Medical Group, Inc. (WMG or legacy Wright) and its subsidiaries before the Wright/Tornier merger.</t>
  </si>
  <si>
    <t>Summary of Significant Accounting Policies</t>
  </si>
  <si>
    <t>Accounting Policies [Abstract]</t>
  </si>
  <si>
    <t>Basis of Presentation and Summary of Significant Accounting Policies Basis of Presentation. The unaudited condensed consolidated interim financial statements of Wright Medical Group N.V. have been prepared in accordance with U.S. generally accepted accounting principles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audited consolidated financial statements and related notes included in our Annual Report on Form 10-K for the year ended December 31, 2017 , as filed with the U.S. Securities and Exchange Commission (SEC) on February 27, 2018 .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Revenue recognition. Our revenues are primarily generated through two types of customers, hospitals and surgery centers and stocking distributors, with the majority of our revenue derived from sales to hospitals and surgery centers. Our products are sold through a network of employee and independent sales representatives in the United States and by a combination of employee sales representatives, independent sales representatives, and stocking distributors outside the United States. We record revenues from sales to hospitals and surgery centers upon transfer of control of promised products in an amount that reflects the consideration we expect to receive in exchange for those products, which is generally when the product is surgically implanted in a patient. We record revenues from sales to our stocking distributors at a point in time upon transfer of control of promised products to the distributor. Our stocking distributors, who sell the products to their customers, take control of the products and assume all risks of ownership upon transfer. Our stocking distributors are obligated to pay us within specified terms regardless of when, if ever, they sell the products. In general, our stocking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sales related to these types of agreements were deferred and not yet recognized as revenue as of April 1, 2018 and December 31, 2017. We must make estimates of potential future product returns related to current period product sales. We base our estimate for sales returns on historical sales and product return information, including historical experience and trend information. Our reserve for sales returns has historically been immaterial.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We also record depreciation on instruments within selling, general and administrative expense as these costs are considered to be similar to shipping and handling costs, necessary to deliver the implant products to the end customer. Discontinued Operations. On October 21, 2016, pursuant to a binding offer letter dated as of July 8, 2016, Tornier France SAS (Tornier France) and certain other entities related to us and Corin Orthopaedics Holdings Limited (Corin) entered into a business sale agreement and simultaneously completed and closed the sale of our former Large Joints business. Pursuant to the terms of the agreement, we sold substantially all of our assets related to our Large Joints business to Corin for approximately €29.7 million in cash, less approximately €11.1 million for net working capital adjustments. Upon closing, the parties also executed a transitional services agreement and supply agreement, among other ancillary agreements required to implement the transaction. These agreements were on arm’s length terms and were not material to our consolidated financial statements. On January 9, 2014, pursuant to an Asset Purchase Agreement, dated as of June 18, 2013 (the MicroPort Agreement), by and among us and MicroPort Scientific Corporation (MicroPort), we completed the divesture and sale of our business operations operating under our prior OrthoRecon operating segment (the OrthoRecon Business) to MicroPort. All historical operating results for the Large Joints and OrthoRecon businesses are reflected within discontinued operations in the condensed consolidated financial statements. See Note 4 for further discussion of discontinued operations. Other than Note 4 , unless otherwise stated, all discussion of assets and liabilities in these Notes to the condensed consolidated financial statements reflects the assets and liabilities held and used in our continuing operations, and all discussion of revenues and expenses reflects those associated with our continuing operations. Recent Accounting Pronouncements. In May 2014, the Financial Accounting Standards Board (FASB) issued Accounting Standards Update (ASU) 2014-09, Revenue from Contracts with Customers, and has subsequently issued several supplemental and/or clarifying ASUs (collectively ASC 606). Accounting Standards Codification (ASC) 606 prescribes a single common revenue standard that replaces most existing US GAAP revenue recognition guidance. ASC 606 outlines a five-step model, under which we will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We adopted ASC 606 during the quarter ended April 1, 2018. Revenue is recognized at a point in time, generally upon surgical implantation or shipment of products to distributors. Therefore, adoption of ASC 606 did not have a material effect on our consolidated financial statements except for the additional disclosures included within Note 14 . On February 25, 2016, the FASB issued ASU 2016-02, Leases, which introduces a lessee model that brings most leases on the balance sheet. The new standard also aligns many of the underlying principles of the new lessor model with those in FASB ASC 606, the FASB’s new revenue recognition standard (e.g., those related to evaluating when profit can be recognized). Furthermore, the ASU addresses other concerns related to the current leases model. The ASU will be effective for us beginning in fiscal year 2019. We are in the initial phases of our adoption plans; and accordingly, we are unable to estimate any effect this may have on our consolidated financial statements. On January 26, 2017, the FASB issued ASU 2017-04, Simplifying the Test for Goodwill Impairment, which removes the requirement to compare the implied fair value of goodwill with its carrying amount as part of step 2 of the goodwill impairment test. Under the new guidance, if a reporting unit’s carrying amount exceeds its fair value, an entity will record an impairment charge based on that difference. The guidance in the ASU is effective for our interim and annual goodwill impairment tests beginning in 2020 with early adoption permitted. We are in the initial phases of our adoption plans; and, accordingly, we are unable to estimate any effect this may have on our consolidated financial statements.</t>
  </si>
  <si>
    <t>Acquisitions (Notes)</t>
  </si>
  <si>
    <t>Business Combinations [Abstract]</t>
  </si>
  <si>
    <t>Acquisitions</t>
  </si>
  <si>
    <t>Acquisitions IMASCAP On December 14, 2017, we completed the acquisition of IMASCAP SAS (IMASCAP), a leader in the development of software-based solutions for preoperative planning of shoulder replacement surgery. The intent of this transaction is to ensure exclusive access to breakthrough software enabling technology and patents to further differentiate our product portfolio and to further accelerate growth opportunities in our global extremities business. Under the terms of the agreement with IMASCAP, we acquired 100% of IMASCAP’s outstanding equity on a fully diluted basis for an initial payment of €52.9 million , or approximately $62.3 million , consisting of approximately €39.7 million , or approximately $46.7 million , in cash and approximately €13.2 million , or approximately $15.6 million , representing 661,753 Wright ordinary shares, payable at closing. Additionally the purchase price includes an estimated €15.1 million , or approximately $17.8 million , of contingent consideration related to the achievement of certain technical milestones and sales earnouts. The technical milestones involve the development and approval of a patient specific implant system and new software modules. The sales earnouts relate to patient specific guides and the future patient specific implant system. Purchase Consideration and Net Assets Acquired The following presents the preliminary allocation of the purchase consideration to the assets acquired and liabilities assumed on December 14, 2017 (in thousands): Cash and cash equivalents $ 2,569 Accounts receivable 522 Other current assets 181 Property, plant and equipment 15 Intangible assets 10,865 Total assets acquired 14,152 Current liabilities (2,065 ) Long-term debt (902 ) Deferred income taxes (3,033 ) Total liabilities assumed (6,000 ) Net assets acquired $ 8,152 Goodwill 71,981 Total preliminary purchase consideration $ 80,133 The purchase consideration was allocated to the net assets acquired based on their estimated fair values at the acquisition date. The fair values were based on management’s analysis, including work performed by third-party valuation specialists. Operating assets and liabilities were valued at their existing carrying values as they represented the fair value of those items at the acquisition date, based on management’s judgments and estimates. In determining the fair value of intangibles, we used an income method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echnology life cycles, and the discount rate applied to the cash flows. Of the $10.9 million of acquired intangible assets, $5.6 million was assigned to developed technology ( 6 year life) and $5.3 million was assigned to in-process research and development. The excess of the cost of the acquisition over the fair value of the net assets acquired is recorded as goodwill. The goodwill is primarily attributable to strategic opportunities that arose from the acquisition of IMASCAP. The goodwill is not expected to be deductible for tax purposes. During the quarter ended April 1, 2018, there were no changes to the opening balance sheet.</t>
  </si>
  <si>
    <t>Discontinued Operations (Notes)</t>
  </si>
  <si>
    <t>Discontinued Operations and Disposal Groups [Abstract]</t>
  </si>
  <si>
    <t>Disposal Groups, Including Discontinued Operations, Disclosure [Text Block]</t>
  </si>
  <si>
    <t>Discontinued Operations For the three months ended April 1, 2018 and March 26, 2017 , our loss from discontinued operations, net of tax, totaled $5.6 million and $22.0 million , respectively. Our loss from discontinued operations was attributable primarily to expenses associated with legacy Wright's former OrthoRecon business and, to a lesser degree, the former Large Joints business. Large Joints Business On October 21, 2016, pursuant to a binding offer letter dated as of July 8, 2016, Tornier France, Corin, and certain other entities related to us and Corin entered into a business sale agreement and simultaneously completed and closed the sale of our Large Joints business. Pursuant to the terms of the agreement, we sold substantially all of the assets related to our Large Joints business to Corin for approximately €29.7 million in cash, less approximately € 11.1 million for net working capital adjustments. Upon closing, the parties also executed a transitional services agreement and supply agreement, among other ancillary agreements required to implement the transaction. These agreements are on arm’s length terms and are not expected to be material to our condensed consolidated financial statements. All historical operating results for the Large Joints business as well as continued involvement in accordance with the transitional service agreement and supply agreement are reflected within discontinued operations in the condensed consolidated statements of operations. For the three months ended April 1, 2018 and March 26, 2017 , our loss from discontinued operations for the Large Joints business, net of tax, totaled $0.2 million and $1.0 million , respectively, and are primarily attributable to costs associated with transition services. The basic and diluted weighted-average number of ordinary shares outstanding was 105.9 million and 103.7 million for the three months ended April 1, 2018 and March 26, 2017 , respectively. The basic and diluted net loss from discontinued operations per share for the Large Joints business was $0.00 and $0.01 for the three months ended April 1, 2018 and March 26, 2017 , respectively. Cash used in operating activities from the Large Joints business totaled $0.5 million and $1.1 million for the three months ended April 1, 2018 and March 26, 2017 , respectively. OrthoRecon Business On January 9, 2014, legacy Wright completed the divestiture and sale of its OrthoRecon business to MicroPort Scientific Corporation. Certain liabilities associated with the OrthoRecon business, including product liability claims associated with hip and knee products sold by legacy Wright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All current and historical operating results for the OrthoRecon business are reflected within discontinued operations in the condensed consolidated financial statements. The following table summarizes the results of discontinued operations for the OrthoRecon business (in thousands, except per share data): Three months ended April 1, 2018 March 26, 2017 Net sales $ — $ — Selling, general and administrative 5,437 21,013 Loss from discontinued operations before income taxes (5,437 ) (21,013 ) Provision for income taxes — — Total loss from discontinued operations, net of tax $ (5,437 ) $ (21,013 ) Net loss from discontinued operations per share-basic and diluted ( Note 12 ) $ (0.05 ) $ (0.20 ) Weighted-average number of ordinary shares outstanding-basic and diluted ( Note 12 ) 105,904 103,663 We will incur continuing cash outflows associated with legal defense costs and the ultimate resolution of these contingent liabilities, net of insurance proceeds, until these liabilities are resolved. Cash used in operating activities by the OrthoRecon business totaled $24.0 million and $10.5 million for the three months ended April 1, 2018 and March 26, 2017 , respectively.</t>
  </si>
  <si>
    <t>Inventory Disclosure [Abstract]</t>
  </si>
  <si>
    <t>Inventories Inventories consist of the following (in thousands): April 1, 2018 December 31, 2017 Raw materials $ 8,114 $ 10,816 Work-in-process 29,128 28,581 Finished goods 137,139 128,747 $ 174,381 $ 168,144</t>
  </si>
  <si>
    <t>Derivatives and Fair Value of Financial Instruments</t>
  </si>
  <si>
    <t>Fair Value Disclosures [Abstract]</t>
  </si>
  <si>
    <t>Derivatives and Fair Value [Text Block]</t>
  </si>
  <si>
    <t>Fair Value of Financial Instruments and Derivatives 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2021 Notes Conversion Derivative and Notes Hedges On May 20, 2016 , we issued $395 million aggregate principal amount of 2.25% cash convertible senior notes due 2021 (2021 Notes). See Note 9 of the condensed consolidated financial statements for additional information regarding the 2021 Notes. The 2021 Notes have a conversion derivative feature (2021 Notes Conversion Derivative) that requires bifurcation from the 2021 Notes in accordance with ASC Topic 815, and is accounted for as a derivative liability. The fair value of the 2021 Notes Conversion Derivative at the time of issuance of the 2021 Notes was $117.2 million . In connection with the issuance of the 2021 Notes, we entered into hedges (2021 Notes Hedges) with two option counterparties. The 2021 Notes Hedges, which are cash-settled, are generally intended to reduce our exposure to potential cash payments that we are required to make upon conversion of the 2021 Notes in excess of the principal amount of converted notes if our ordinary share price exceeds the conversion price. The aggregate cost of the 2021 Notes Hedges was $99.8 million and is accounted for as a derivative asset in accordance with ASC Topic 815. However, in connection with certain events, these option counterparties have the discretion to make certain adjustments to the 2021 Note Hedges, which may reduce the effectiveness of the 2021 Note Hedges. The following table summarizes the fair value and the presentation in our condensed consolidated balance sheets (in thousands) of the 2021 Notes Hedges and 2021 Notes Conversion Derivative: Location on condensed consolidated balance sheet April 1, 2018 December 31, 2017 2021 Notes Hedges Other assets $ 115,369 $ 127,063 2021 Notes Conversion Derivative Other liabilities $ 115,427 $ 126,148 In the first quarter of 2017, the closing price of our ordinary shares was greater than 130% of the 2021 Notes conversion price for 20 or more of the 30 consecutive trading days preceding the quarter-end; and, therefore, the holders of the 2021 Notes had the ability to convert the notes during the succeeding quarterly period. Due to the ability of the holders of the 2021 Notes to convert the notes during this period, the carrying value of the 2021 Notes and the fair value of the 2021 Notes Conversion Derivative were classified as current liabilities, and the fair value of the 2021 Notes Hedges were classified as current assets as of March 26, 2017. There were no conversions during the second quarter of 2017. The closing price of our ordinary shares was less than 130% of the 2021 Notes conversion price for more than 20 of the 30 consecutive trading days preceding the calendar quarters ended June 30, 2017, September 30, 2017, December 31, 2017 and April 1, 2018, which resulted in the 2021 Notes no longer being convertible. As such, the 2021 Notes, 2021 Notes Conversion Derivative and 2021 Notes Hedges were classified as long-term as of April 1, 2018 and December 31, 2017. The 2021 Notes Hedges and the 2021 Notes Conversion Derivative are measured at fair value using Level 3 inputs. These instruments are not actively traded and are valued using an option pricing model that uses observable and unobservable market data for inputs. Neither the 2021 Notes Conversion Derivative nor the 2021 Notes Hedges qualify for hedge accounting; thus, any change in the fair value of the derivatives is recognized immediately in our condensed consolidated statements of operations. The following table summarizes the net gain (loss) on changes in fair value (in thousands) related to the 2021 Notes Hedges and 2021 Notes Conversion Derivative: Three months ended April 1, 2018 March 26, 2017 2021 Notes Hedges $ (11,694 ) $ 101,213 2021 Notes Conversion Derivative 10,721 (101,834 ) Net loss on changes in fair value $ (973 ) $ (621 ) 2020 Notes Conversion Derivative and Notes Hedges On February 13, 2015 , WMG issued $632.5 million aggregate principal amount of 2.00% cash convertible senior notes due 2020 (2020 Notes). See Note 9 of the condensed consolidated financial statements for additional information regarding the 2020 Notes. The 2020 Notes have a conversion derivative feature (2020 Notes Conversion Derivative) that requires bifurcation from the 2020 Notes in accordance with ASC Topic 815, and is accounted for as a derivative liability. The fair value of the 2020 Notes Conversion Derivative at the time of issuance of the 2020 Notes was $149.8 million . In connection with the issuance of the 2020 Notes, WMG entered into hedges (2020 Notes Hedges) with three option counterparties. The 2020 Notes Hedges, which are cash-settled, are generally intended to reduce WMG's exposure to potential cash payments that WMG is required to make upon conversion of the 2020 Notes in excess of the principal amount of converted notes if our ordinary share price exceeds the conversion price. The aggregate cost of the 2020 Notes Hedges was $144.8 million and is accounted for as a derivative asset in accordance with ASC Topic 815. However, in connection with certain events, these option counterparties have the discretion to make certain adjustments to the 2020 Note Hedges, which may reduce the effectiveness of the 2020 Note Hedges. Concurrently with the issuance and sale of the 2021 Notes, certain holders of the 2020 Notes exchanged approximately $45 million aggregate principal amount of 2020 Notes (including the 2020 Notes Conversion Derivative) for the 2021 Notes. For each $1,000 principal amount of 2020 Notes validly submitted for exchange, we delivered $990 .00 principal amount of the 2021 Notes (subject, in each case, to rounding down to the nearest $1,000 principal amount of the 2021 Notes, the difference being referred as the rounded amount) to the investor plus an amount of cash equal to the unpaid interest on the 2020 Notes and the rounded amount at an aggregate cost of approximately $44.6 million . We settled the associated portion of the 2020 Notes Conversion Derivative at a benefit of approximately $0.4 million and satisfied the accrued interest, which was not material. In addition, during the second quarter of 2016, we settled a portion of the 2020 Notes Hedges (receiving $3.9 million ) and repurchased a portion of the warrants associated with the 2020 Notes (paying $3.3 million ), generating net proceeds of approximately $0.6 million . The following table summarizes the fair value and the presentation in our condensed consolidated balance sheets (in thousands) of the 2020 Notes Hedges and 2020 Notes Conversion Derivative: Location on condensed consolidated balance sheet April 1, 2018 December 31, 2017 2020 Notes Hedges Other assets $ 41,933 $ 45,033 2020 Notes Conversion Derivative Other liabilities $ 41,753 $ 44,132 The 2020 Notes Hedges and the 2020 Notes Conversion Derivative are measured at fair value using Level 3 inputs. These instruments are not actively traded and are valued using an option pricing model that uses observable and unobservable market data for inputs. Neither the 2020 Notes Conversion Derivative nor the 2020 Notes Hedges qualify for hedge accounting; thus, any change in the fair value of the derivatives is recognized immediately in our condensed consolidated statements of operations. The following table summarizes the net (loss) gain on changes in fair value (in thousands) related to the 2020 Notes Hedges and 2020 Notes Conversion Derivative: Three months ended April 1, 2018 March 26, 2017 2020 Notes Hedges $ (3,100 ) $ 72,979 2020 Notes Conversion Derivative 2,379 (72,312 ) Net (loss) gain on changes in fair value $ (721 ) $ 667 2017 Notes Conversion Derivative and Notes Hedges On August 31, 2012 , WMG issued $300 million aggregate principal amount of 2.00% cash convertible senior notes due 2017 (2017 Notes). The 2017 Notes matured and the remaining $2.0 million principal amount was repaid on August 15, 2017. See Note 9 of the condensed consolidated financial statements for additional information regarding the 2017 Notes. The 2017 Notes had a conversion derivative feature (2017 Notes Conversion Derivative) that required bifurcation from the 2017 Notes in accordance with ASC Topic 815, and was accounted for as a derivative liability. The fair value of the 2017 Notes Conversion Derivative at the time of issuance of the 2017 Notes was $48.1 million . In connection with the issuance of the 2017 Notes, WMG entered into hedges (2017 Notes Hedges) with three option counterparties. The aggregate cost of the 2017 Notes Hedges was $56.2 million and was accounted for as a derivative asset in accordance with ASC Topic 815. In connection with the issuance of the 2020 Notes, WMG used approximately $292 million of the 2020 Notes' net proceeds to repurchase and extinguish approximately $240 million aggregate principal amount of the 2017 Notes, settle the associated portion of the 2017 Notes Conversion Derivative at a cost of approximately $49 million , and satisfy the accrued interest of $2.4 million . WMG also settled all of the 2017 Notes Hedges (receiving $70 million ) and repurchased all of the warrants associated with the 2017 Notes (paying $60 million ), generating net proceeds of approximately $10 million . Concurrently with the issuance and sale of the 2021 Notes, certain holders of the 2017 Notes exchanged approximately $54.4 million aggregate principal amount of 2017 Notes (including the 2017 Notes Conversion Derivative) for the 2021 Notes. For each $1,000 principal amount of 2017 Notes validly submitted for exchange, we delivered $1,035.40 principal amount of the 2021 Notes (subject, in each case, to rounding down to the nearest $1,000 principal amount of the 2021 Notes, the difference being referred as the rounded amount) to the investor plus an amount of cash equal to the unpaid interest on the 2017 Notes and the rounded amount at a cost of approximately $56.3 million . We settled the associated portion of the 2017 Notes Conversion Derivative at a cost of approximately $1.9 million and satisfied the accrued interest, which was not material. In addition, during the second quarter of 2016, we repurchased and extinguished an additional $3.6 million aggregate principal amount of the 2017 Notes in privately negotiated transactions and settled the associated portion of the 2017 Notes Conversion Derivative at a cost of approximately $0.1 million , and satisfied the accrued interest, which was not material. The remainder of the 2017 Notes Conversion Derivative was settled at a cost of approximately $0.2 million in conjunction with the maturity of the 2017 Notes on August 15, 2017. The 2017 Notes Conversion Derivative was measured at fair value using Level 3 inputs. This instrument was not actively traded and was valued using an option pricing model that used observable and unobservable market data for inputs. Neither the 2017 Notes Conversion Derivative nor the 2017 Notes Hedges qualified for hedge accounting; thus, any change in the fair value of the derivatives was recognized immediately in our condensed consolidated statements of operations. The following table summarizes the net loss on changes in fair value (in thousands) related to the 2017 Notes Conversion Derivative: Three months ended April 1, 2018 March 26, 2017 2017 Notes Conversion Derivative $ — $ (411 ) Net loss on changes in fair value $ — $ (411 ) To determine the fair value of the embedded conversion option in the 2020 and 2021 Notes Conversion Derivatives, a trinomial lattice model was used. A trinomial stock price lattice generates three possible outcomes of stock price - one up, one down, and one stable. This lattice generates a distribution of stock prices at the maturity date and throughout the life of the 2020 and 2021 Notes. Using this stock price lattice, a convertible note lattice was created where the value of the embedded conversion option was estimated by comparing the value produced in a convertible note lattice with the option to convert against the value without the ability to convert. In each case, the convertible note lattice first calculates the possible convertible note values at the maturity date, using the distribution of stock prices, which equals to the maximum of (x) the remaining bond cash flows and (y) stock price times the conversion price. The values of the 2020 and 2021 Notes Conversion Derivatives at the valuation date were estimated using the values at the maturity date and moving back in time on the lattices (both for the lattice with the conversion option and without the conversion option). Specifically, at each node, if the 2020 or 2021 Notes are eligible for early conversion, the value at this node is the maximum of (i) converting to stock, which is the stock price times the conversion price, and (ii) holding onto the 2020 and 2021 Notes, which is the discounted and probability-weighted value from the three possible outcomes at the future nodes plus any accrued but unpaid coupons that are not considered at the future nodes. If the 2020 or 2021 Notes are not eligible for early conversion, the value of the conversion option at this node equals to (ii). In the lattice, a credit adjustment was applied to the discount for each cash flow in the model as the embedded conversion option, as well as the coupon and notional payments, is settled with cash instead of shares. To estimate the fair value of the 2020 and 2021 Notes Hedges, we used the Black-Scholes formula combined with credit adjustments, as the option counterparties have credit risk and the call options are cash settled. We assumed that the call options will be exercised at the maturity since our ordinary shares do not pay any dividends and management does not expect to declare dividends in the near term. The following assumptions were used in the fair market valuations of the 2020 Notes Conversion Derivative, 2020 Notes Hedge, 2021 Notes Conversion Derivative, and 2021 Notes Hedge as of April 1, 2018 : 2020 Notes Conversion Derivative 2020 Notes 2021 Notes Conversion Derivative 2021 Notes Hedge Stock Price Volatility (1) 42.29% 42.29% 42.29% 42.29% Credit Spread for Wright (2) 3.52% N/A 4.53% N/A Credit Spread for Deutsche Bank AG (3) N/A 1.21% N/A N/A Credit Spread for Wells Fargo Securities, LLC (3) N/A 0.59% N/A N/A Credit Spread for JPMorgan Chase Bank (3) N/A 0.52% N/A 0.52% Credit Spread for Bank of America (3) N/A N/A N/A 0.55% (1) Volatility selected based on historical and implied volatility of ordinary shares of Wright Medical Group N.V. (2) Credit spread implied from traded price. (3) Credit spread of each bank is estimated using CDS curves. Source: Bloomberg. Derivatives not Designated as Hedging Instruments During 2017, we employed a derivative program using foreign currency forward contracts to mitigate the risk of currency fluctuations on our intercompany receivable and payable balances that are denominated in foreign currencies. These forward contracts were expected to offset the transactional gains and losses on the related intercompany balances. These forward contracts were not designated as hedging instruments under FASB ASC Topic 815. Accordingly, the changes in the fair value and the settlement of the contracts were recognized in the period incurred in the accompanying condensed consolidated statements of operations. During the quarter ended April 1, 2018, we discontinued our foreign currency forward contracts derivative program. At April 1, 2018 and December 31, 2017 , we had no foreign currency contracts outstanding. As a result of the acquired sales and distribution business of Surgical Specialties Australia Pty. Ltd in 2015, we have recorded the estimated fair value of future contingent consideration of approximately $0 million and $0.9 million as of April 1, 2018 and December 31, 2017 , respectively. The fair value of the contingent consideration as of April 1, 2018 and December 31, 2017 was determined using a discounted cash flow model and probability adjusted estimates of the future earnings and is classified in Level 3. Changes in the fair value of contingent consideration are recorded in “Other (income) expense, net” in our condensed consolidated statements of operations. On March 1, 2013, as part of our acquisition of BioMimetic Therapeutics, Inc. (BioMimetic), we issued Contingent Value Rights (CVRs) as part of the merger consideration. Each CVR entitles its holder to receive additional cash payments of up to $6.50 per share, which are payable upon receipt of FDA approval of AUGMENT ® Bone Graft and upon achieving certain revenue milestones. On September 1, 2015, AUGMENT ® Bone Graft received FDA approval and the first of the milestone payments associated with the CVRs was paid out at $3.50 per share, which totaled $98.1 million . The fair value of the CVRs outstanding at April 1, 2018 and December 31, 2017 was $38.4 million and $42.3 million , respectively, and was determined using the closing price of the security in the active market (Level 1). For the three months ended April 1, 2018 and March 26, 2017, the change in the fair value of the CVRs resulted in income of $3.9 million and expense of $6.2 million , respectively. The income or expense related to the change in the value of the CVRs is recorded in “Other (income) expense, net” in our condensed consolidated statements of operations. If, prior to March 1, 2019, sales of AUGMENT ® Bone Graft reach $40 million over 12 consecutive months, cash payment would be required at $1.50 per share, or $42 million . Further, if, prior to March 1, 2019, sales of AUGMENT ® Bone Graft reach $70 million over 12 consecutive months, an additional cash payment would be required at $1.50 per share, or $42 million . As of April 1, 2018 , we have reflected the $38.4 million balance related to CVR liability within "Accrued expenses and other current liabilities." The carrying value of cash and cash equivalents, accounts receivable, and accounts payable approximates the fair value of these financial instruments at April 1, 2018 and December 31, 2017 due to their short maturities and variable rates. The following tables summarize the valuation of our financial instruments (in thousands): Total Quoted prices in active markets (Level 1) Prices with other observable inputs (Level 2) Prices with unobservable inputs (Level 3) At April 1, 2018 Assets Cash and cash equivalents $ 138,051 $ 138,051 $ — $ — 2020 Notes Hedges 41,933 — — 41,933 2021 Notes Hedges 115,369 — — 115,369 Total $ 295,353 $ 138,051 $ — $ 157,302 Liabilities 2020 Notes Conversion Derivative $ 41,753 $ — $ — $ 41,753 2021 Notes Conversion Derivative 115,427 — — 115,427 Contingent consideration 19,189 — — 19,189 Contingent consideration (CVRs) 38,400 38,400 — — Total $ 214,769 $ 38,400 $ — $ 176,369 Total Quoted prices Prices with Prices with At December 31, 2017 Assets Cash and cash equivalents $ 167,740 $ 167,740 $ — $ — 2020 Notes Hedges 45,033 — — 45,033 2021 Notes Hedges 127,063 — — 127,063 Total $ 339,836 $ 167,740 $ — $ 172,096 Liabilities 2020 Notes Conversion Derivative $ 44,132 $ — $ — $ 44,132 2021 Notes Conversion Derivative 126,148 — — 126,148 Contingent consideration 19,188 — — 19,188 Contingent consideration (CVRs) 42,325 42,325 — — Total $ 231,793 $ 42,325 $ — $ 189,468 The following is a roll forward of our assets and liabilities measured at fair value on a recurring basis using unobservable inputs (Level 3) (in thousands): Balance at December 31, 2017 Additions Transfers into Level 3 Gain/(loss) included in earnings Settlements Currency Balance at April 1, 2018 2020 Notes Hedges $ 45,033 — — (3,100 ) — — $ 41,933 2020 Notes Conversion Derivative $ (44,132 ) — — 2,379 — — $ (41,753 ) 2021 Notes Hedges $ 127,063 — — (11,694 ) — — $ 115,369 2021 Notes Conversion Derivative $ (126,148 ) — — 10,721 — — $ (115,427 ) Contingent consideration $ (19,188 ) — — (414 ) 919 (506 ) $ (19,189 )</t>
  </si>
  <si>
    <t>Property, Plant and Equipment</t>
  </si>
  <si>
    <t>Property, Plant and Equipment, Net [Abstract]</t>
  </si>
  <si>
    <t>Property, Plant and Equipment Property, plant and equipment, net consists of the following (in thousands): April 1, 2018 December 31, 2017 Property, plant and equipment, at cost $ 471,773 $ 448,921 Less: Accumulated depreciation (259,442 ) (236,542 ) $ 212,331 $ 212,379</t>
  </si>
  <si>
    <t>Goodwill and Intangibles</t>
  </si>
  <si>
    <t>Goodwill and Intangible Assets Disclosure [Abstract]</t>
  </si>
  <si>
    <t>Goodwill and Intangible Assets Changes in the carrying amount of goodwill occurring during the three months ended April 1, 2018 are as follows (in thousands): U.S. Lower Extremities &amp; Biologics U.S. Upper Extremities International Extremities &amp; Biologics Total Goodwill at December 31, 2017 $ 218,525 $ 630,650 $ 84,487 $ 933,662 Foreign currency translation — 3,275 5,642 8,917 Goodwill at April 1, 2018 $ 218,525 $ 633,925 $ 90,129 $ 942,579 Goodwill is recognized for the excess of the purchase price over the fair value of net assets of businesses acquired. Goodwill is required to be tested for impairment at least annually. Unless circumstances otherwise dictate, the annual impairment test is performed in the fourth quarter annually. Following the December 2017 IMASCAP acquisition, foreign currency translation will be reported within the U.S. Upper Extremities segment. While the IMASCAP offices are located in France and the majority of their operations have a functional currency of the Euro, the results of the IMASCAP business are managed by U.S. Upper Extremities segment. The components of our identifiable intangible assets, net, are as follows (in thousands): April 1, 2018 December 31, 2017 Cost Accumulated amortization Cost Accumulated amortization Indefinite life intangibles: In-process research and development (IPRD) technology $ 6,597 $ 6,422 Finite life intangibles: Distribution channels 900 $ 705 900 $ 640 Completed technology 152,205 45,194 149,645 40,810 Licenses 5,122 1,448 5,268 1,530 Customer relationships 131,111 25,368 129,693 23,268 Trademarks 14,482 11,352 14,368 10,487 Non-compete agreements 3,386 2,325 3,964 2,603 Other 558 691 569 490 Total finite life intangibles 307,764 $ 87,083 304,407 $ 79,828 Total intangibles 314,361 310,829 Less: Accumulated amortization (87,083 ) (79,828 ) Intangible assets, net $ 227,278 $ 231,001 Based on the total finite life intangible assets held at April 1, 2018 , we expect amortization expense of approximately $25.3 million in 2018 , $23.3 million in 2019 , $22.6 million in 2020 , $22.5 million in 2021 , and $22.4 million in 2022 .</t>
  </si>
  <si>
    <t>Long-Term Debt and Capital Lease Obligations</t>
  </si>
  <si>
    <t>Long-term Debt and Capital Lease Obligations [Abstract]</t>
  </si>
  <si>
    <t>Long Term Debt and Capital Lease Obligations</t>
  </si>
  <si>
    <t>Debt and Capital Lease Obligations Debt and capital lease obligations consist of the following (in thousands): April 1, 2018 December 31, 2017 Capital lease obligations $ 22,077 $ 20,401 2021 Notes 305,160 300,051 2020 Notes 521,095 513,014 Asset-based line of credit 53,012 53,645 Other debt 9,518 8,003 910,862 895,114 Less: Current portion (59,340 ) (58,906 ) $ 851,522 $ 836,208 2021 Notes On May 20, 2016, we issued $395 million aggregate principal amount of the 2021 Notes pursuant to an indenture (2021 Notes Indenture), dated as of May 20, 2016 , between us and The Bank of New York Mellon Trust Company, N.A., as trustee. The 2021 Notes require interest to be paid at an annual rate of 2.25% semi-annually in arrears on each May 15 and November 15 , and will mature on November 15, 2021 unless earlier converted or repurchased. The 2021 Notes are convertible, subject to certain conditions, solely into cash. The initial conversion rate for the 2021 Notes will be 46.8165 ordinary shares (subject to adjustment as provided in the 2021 Notes Indenture) per $1,000 principal amount of the 2021 Notes (subject to, and in accordance with, the settlement provisions of the 2021 Notes Indenture), which is equal to an initial conversion price of approximately $21.36 per ordinary share. We may not redeem the 2021 Notes prior to the maturity date, and no “sinking fund” is available for the 2021 Notes, which means that we are not required to redeem or retire the 2021 Notes periodically. The holders of the 2021 Notes may convert their 2021 Notes at any time prior to May 15, 2021 solely into cash, in multiples of $1,000 principal amount, upon satisfaction of one or more of the following circumstances: (1) during any calendar quarter commencing after the calendar quarter ending on June 30, 2016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1 Notes for each trading day of the measurement period was less than 98% of the product of the last reported sale price of our ordinary shares and the conversion rate on each such trading day; or (3) upon the occurrence of specified corporate events. On or after May 15, 2021 until the close of business on the second scheduled trading day immediately preceding the maturity date, holders may convert their 2021 Notes solely into cash, regardless of the foregoing circumstances. Upon conversion, a holder will receive an amount in cash, per $1,000 principal amount of the 2021 Notes, equal to the settlement amount as calculated under the 2021 Notes Indenture. If we undergo a fundamental change, as defined in the 2021 Notes Indenture, subject to certain conditions, holders of the 2021 Notes will have the option to require us to repurchase for cash all or a portion of their 2021 Notes at a repurchase price equal to 100% of the principal amount of the 2021 Notes to be repurchased, plus any accrued and unpaid interest to, but excluding, the fundamental change repurchase date, as defined in the 2021 Notes Indenture. In addition, following certain corporate transactions, we, under certain circumstances, will increase the applicable conversion rate for a holder that elects to convert its 2021 Notes in connection with such corporate transaction. The 2021 Notes are senior unsecured obligations that rank: (i) senior in right of payment to any of our indebtedness that is expressly subordinated in right of payment to the 2021 Notes; (ii) equal in right of payment to any of our unsecured indebtedness that is not so subordinated; (iii) effectively junior in right of payment to any of our secured indebtedness to the extent of the value of the assets securing such indebtedness; and (iv) structurally junior to all indebtedness and other liabilities (including trade payables) of our subsidiaries. As a result of the issuance of the 2021 Notes, we recorded deferred financing charges of approximately $7.3 million , which are being amortized over the term of the 2021 Notes using the effective interest method. In the first quarter of 2017, the closing price of our ordinary shares was greater than 130% of the 2021 Notes conversion price for 20 or more of the 30 consecutive trading days preceding the quarter-end; and, therefore, the holders of the 2021 Notes had the ability to convert the notes during the succeeding quarterly period. Due to the ability of the holders of the 2021 Notes to convert the notes during this period, the carrying value of the 2021 Notes and the fair value of the 2021 Notes Conversion Derivative were classified as current liabilities, and the fair value of the 2021 Notes Hedges were classified as current assets as of March 26, 2017. There were no conversions during the second quarter of 2017. The closing price of our ordinary shares was less than 130% of the 2021 Notes conversion price for more than 20 of the 30 consecutive trading days preceding the calendar quarters ended June 30, 2017, September 30, 2017, December 31, 2017 and April 1, 2018, which resulted in the 2021 Notes no longer being convertible. As such, the 2021 Notes, 2021 Notes Conversion Derivative and 2021 Notes Hedges were classified as long-term as of April 1, 2018 and December 31, 2017. The 2021 Notes Conversion Derivative requires bifurcation from the 2021 Notes in accordance with ASC Topic 815, Derivatives and Hedging , and is accounted for as a derivative liability. See Note 6 for additional information regarding the 2021 Notes Conversion Derivative. The fair value of the 2021 Notes Conversion Derivative at the time of issuance of the 2021 Notes was $117.2 million and was recorded as original debt discount for purposes of accounting for the debt component of the 2021 Notes. This discount is amortized as interest expense using the effective interest method over the term of the 2021 Notes. For the three months ended April 1, 2018 and March 26, 2017 , we recorded $4.8 million and $4.4 million of interest expense, respectively, related to the amortization of the debt discount based upon an effective rate of 9.72% . The components of the 2021 Notes were as follows (in thousands): April 1, 2018 December 31, 2017 Principal amount of 2021 Notes $ 395,000 $ 395,000 Unamortized debt discount (84,523 ) (89,332 ) Unamortized debt issuance costs (5,317 ) (5,617 ) Net carrying amount of 2021 Notes $ 305,160 $ 300,051 The estimated fair value of the 2021 Notes was approximately $448.9 million at April 1, 2018 , based on a quoted price in an active market (Level 1). We entered into 2021 Notes Hedges in connection with the issuance of the 2021 Notes with two counterparties. The 2021 Notes Hedges, which are cash-settled, are generally intended to reduce our exposure to potential cash payments that we would be required to make if holders elect to convert the 2021 Notes at a time when our ordinary share price exceeds the conversion price. However, in connection with certain events, including, among others, (i) a merger or other make-whole fundamental change (as defined in the 2021 Notes Indenture); (ii) certain hedging disruption events, which may include changes in tax laws, an increase in the cost of borrowing our ordinary shares in the market or other material increases in the cost to the option counterparties of hedging the 2021 Note Hedges; (iii) our failure to perform certain obligations under the 2021 Notes Indenture or under the 2021 Notes Hedges; (iv) certain payment defaults on our existing indebtedness in excess of $25 million ; or (v) if we or any of our significant subsidiaries become insolvent or otherwise becomes subject to bankruptcy proceedings, the option counterparties have the discretion to terminate the 2021 Notes Hedges, which may reduce the effectiveness of the 2021 Notes Hedges. In addition, the option counterparties have broad discretion to make certain adjustments to the 2021 Notes Hedges and warrant transactions upon the occurrence of certain other events, including, among others, (i) any adjustment to the conversion rate of the 2021 Notes; or (ii) upon the announcement of certain significant corporate events, including events that may give rise to a termination event as described above, such as the announcement of a third-party tender offer. Any such adjustment may also reduce the effectiveness of the 2021 Note Hedges. The aggregate cost of the 2021 Notes Hedges was $99.8 million and is accounted for as a derivative asset in accordance with ASC Topic 815. See Note 6 of the condensed consolidated financial statements for additional information regarding the 2021 Notes Hedges and the 2021 Notes Conversion Derivative. We also entered into warrant transactions in which we sold warrants for an aggregate of 18.5 million ordinary shares to the two option counterparties, subject to adjustment, for an aggregate of $54.6 million . The strike price of the warrants is $30.00 per share, which was 69% above the last reported sale price of our ordinary shares on May 12, 2016 . The warrants are expected to be net-share settled and exercisable over the 100 trading day period beginning on February 15, 2022.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Aside from the initial payment of the $99.8 million premium in the aggregate to the two option counterparties and subject to the right of the option counterparties to terminate the 2021 Notes Hedges in certain circumstances, we do not expect to be required to make any cash payments to the option counterparties under the 2021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1 Notes Hedges is initially equal to the conversion price of the 2021 Notes. However, in connection with certain events, these option counterparties have the discretion to make certain adjustments to the 2021 Note Hedges, which may reduce the effectiveness of the 2021 Note Hedges. Additionally, if the market value per ordinary share exceeds the strike price on any settlement date under the warrant transaction, we will generally be obligated to issue to the option counterparties in the aggregate a number of shares equal in value to one percent of the amount by which the then-current market value of one ordinary share exceeds the then-effective strike price of each warrant, multiplied by the number of ordinary shares into which the 2021 Notes are initially convertible. We will not receive any additional proceeds if warrants are exercised. As described in more detail below, concurrently with the issuance and sale of the 2021 Notes, certain holders of the 2017 Notes and the 2020 Notes exchanged their 2017 Notes or 2020 Notes for the 2021 Notes. 2020 Notes On February 13, 2015 , WMG issued $632.5 million aggregate principal amount of the 2020 Notes pursuant to an indenture (2020 Notes Indenture), dated as of February 13, 2015 between WMG and The Bank of New York Mellon Trust Company, N.A., as trustee. The 2020 Notes require interest to be paid semi-annually on each February 15 and August 15 at an annual rate of 2.00% , and mature on February 15, 2020 unless earlier converted or repurchased. The 2020 Notes were initially issued whereby they were convertible at the option of the holder, during certain periods and subject to certain conditions described below, solely into cash at an initial conversion rate of 32.3939 shares of WMG common stock per $1,000 principal amount of the 2020 Notes, subject to adjustment upon the occurrence of certain events, which represented an initial conversion price of approximately $30.87 per share of WMG common stock. On November 24, 2015, Wright Medical Group N.V. executed a supplemental indenture, fully and unconditionally guaranteeing, on a senior unsecured basis, WMG’s obligations relating to the 2020 Notes, changing the underlying reference securities from WMG common stock to Wright Medical Group N.V. ordinary shares and making a corresponding adjustment to the conversion price. From and after the effective time of the Wright/Tornier merger, (i) all calculations and other determinations with respect to the 2020 Notes previously based on references to WMG common stock are calculated or determined by reference to our ordinary shares, and (ii) the conversion rate (as defined in the 2020 Notes Indenture) for the 2020 Notes was adjusted to a conversion rate of 33.39487 ordinary shares (subject to adjustment as provided in the 2020 Notes Indenture) per $1,000 principal amount of the 2020 Notes, which represents a conversion price of approximately $29.94 per ordinary share (subject to, and in accordance with, the settlement provisions of the 2020 Notes Indenture). The 2020 Notes may not be redeemed by WMG prior to the maturity date, and no “sinking fund” is available for the 2020 Notes, which means that WMG is not required to redeem or retire the 2020 Notes periodically. The holders of the 2020 Notes may convert their notes at any time prior to August 15, 2019 solely into cash, in multiples of $1,000 principal amount, upon satisfaction of one or more of the following circumstances: (1) during any calendar quarter commencing after the calendar quarter ending on March 31, 2015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0 Notes for each trading day of the measurement period was less than 98% of the product of the last reported sale price of our ordinary shares and the conversion rate on each such trading day; or (3) upon the occurrence of specified corporate events. The Wright/Tornier merger did not result in a conversion right for holders of the 2020 Notes. On or after August 15, 2019 until the close of business on the second scheduled trading day immediately preceding the maturity date, holders may convert their 2020 Notes solely into cash, regardless of the foregoing circumstances. Upon conversion, a holder will receive an amount in cash, per $1,000 principal amount of the 2020 Notes, equal to the settlement amount as calculated under the 2020 Notes Indenture. If WMG undergoes a fundamental change, as defined in the 2020 Notes Indenture, subject to certain conditions, holders of the 2020 Notes will have the option to require WMG to repurchase for cash all or a portion of their notes at a purchase price equal to 100% of the principal amount of the 2020 Notes to be repurchased, plus any accrued and unpaid interest to, but excluding, the fundamental change repurchase date, as defined in the 2020 Notes Indenture. In addition, following certain corporate transactions, WMG, under certain circumstances, will increase the applicable conversion rate for a holder that elects to convert its 2020 Notes in connection with such corporate transaction. The 2020 Notes are senior unsecured obligations that rank: (i) senior in right of payment to any of WMG's indebtedness that is expressly subordinated in right of payment to the 2020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In conjunction with the issuance of the 2020 Notes, we recorded deferred financing charges of approximately $18.1 million , which are being amortized over the term of the 2020 Notes using the effective interest method. The 2020 Notes Conversion Derivative requires bifurcation from the 2020 Notes in accordance with ASC Topic 815, Derivatives and Hedging, and is accounted for as a derivative liability. See Note 6 of the condensed consolidated financial statements for additional information regarding the 2020 Notes Conversion Derivative. The fair value of the 2020 Notes Conversion Derivative at the time of issuance of the 2020 Notes was $149.8 million and was recorded as original debt discount for purposes of accounting for the debt component of the 2020 Notes. This discount is amortized as interest expense using the effective interest method over the term of the 2020 Notes. For the three months ended April 1, 2018 and March 26, 2017 , we recorded $7.2 million and $6.6 million of interest expense, respectively, related to the amortization of the debt discount based upon an effective rate of 8.54% . Concurrently with the issuance and sale of the 2021 Notes, certain holders of the 2020 Notes exchanged approximately $45.0 million aggregate principal amount of their 2020 Notes for the 2021 Notes. For each $1,000 principal amount of 2020 Notes validly submitted for exchange, we delivered $990.00 principal amount of the 2021 Notes (subject to rounding down to the nearest $1,000 principal amount of the 2021 Notes, the difference being referred as the rounded amount) to the investor plus an amount of cash equal to the unpaid interest on the 2020 Notes and the rounded amount. As a result of this note exchange and retirement of $45.0 million aggregate principal amount of the 2020 Notes, we recognized approximately $9.3 million for the write-off of related pro-rata unamortized deferred financing fees and debt discount within “Other (income) expense, net” in our condensed consolidated statements of operations during the three months ended June 26, 2016. The components of the 2020 Notes were as follows (in thousands): April 1, 2018 December 31, 2017 Principal amount of 2020 Notes $ 587,500 $ 587,500 Unamortized debt discount (59,213 ) (66,418 ) Unamortized debt issuance costs (7,192 ) (8,068 ) Net carrying amount of 2020 Notes $ 521,095 $ 513,014 The estimated fair value of the 2020 Notes was approximately $587.4 million at April 1, 2018 , based on a quoted price in an active market (Level 1). WMG entered into the 2020 Notes Hedges in connection with the issuance of the 2020 Notes with three option counterparties. See Note 6 of the condensed consolidated financial statements for additional information on the 2020 Notes Hedges. The 2020 Notes Hedges, which are cash-settled, are generally intended to reduce WMG's exposure to potential cash payments that WMG would be required to make if holders elect to convert the 2020 Notes at a time when our ordinary share price exceeds the conversion price. However, in connection with certain events, including, among others, (i) a merger or other make-whole fundamental change (as defined in the 2020 Notes indenture); (ii) certain hedging disruption events, which may include changes in tax laws, an increase in the cost of borrowing our ordinary shares in the market or other material increases in the cost to the option counterparties of hedging the 2020 Note Hedges; (iii) WMG's failure to perform certain obligations under the 2020 Notes Indenture or under the 2020 Notes Hedges; (iv) certain payment defaults on WMG's existing indebtedness in excess of $25 million ; or (v) if WMG or any of its significant subsidiaries become insolvent or otherwise becomes subject to bankruptcy proceedings, the option counterparties have the discretion to terminate the 2020 Note Hedges at a value determined by them in a commercially reasonable manner and/or adjust the terms of the 2020 Note Hedges, which may reduce the effectiveness of the 2020 Note Hedges. In addition, the option counterparties have broad discretion to make certain adjustments to the 2020 Notes Hedges upon the occurrence of certain other events, including, among others, (i) any adjustment to the conversion rate of the 2020 Notes; or (ii) upon the announcement of certain significant corporate events, including events that may give rise to a termination event as described above, such as the announcement of a third-party tender offer. Any such adjustment may also reduce the effectiveness of the 2020 Note Hedges. The aggregate cost of the 2020 Notes Hedges was $144.8 million and is accounted for as a derivative asset in accordance with ASC Topic 815. See Note 6 of the condensed consolidated financial statements for additional information regarding the 2020 Notes Hedges and the 2020 Notes Conversion Derivative. WMG also entered into warrant transactions in which it sold warrants for an aggregate of 20.5 million shares of WMG common stock to the three option counterparties, subject to adjustment. The strike price of the warrants was initially $40 per share of WMG common stock, which was 59% above the last reported sale price of WMG common stock on February 9, 2015 . On November 24, 2015, Wright Medical Group N.V. assumed WMG's obligations pursuant to the warrants. Following the assumption, the warrants became exercisable for 21.1 million Wright Medical Group N.V. ordinary shares and the strike price of the warrants was adjusted to $38.8010 per ordinary share. The warrants are expected to be net-share settled and exercisable over the 200 trading day period beginning on May 15, 2020.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In addition, during the second quarter of 2016, we settled a portion of the 2020 Notes Hedges (receiving $3.9 million ) and repurchased a portion of the warrants associated with the 2020 Notes (paying $3.3 million ), generating net proceeds of approximately $0.6 million . Subsequent to this partial settlement, we had warrants which were exercisable for 19.6 million ordinary shares and the strike price of the warrants remained $38.8010 per ordinary share. Aside from the initial payment of the $144.8 million premium in the aggregate to the option counterparties, we do not expect to be required to make any cash payments to the option counterparties under the 2020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0 Notes Hedges is initially equal to the conversion price of the 2020 Notes. However, in connection with certain events, these option counterparties have the discretion to make certain adjustments to the 2020 Note Hedges, which may reduce the effectiveness of the 2020 Note Hedges. Additionally, if the market value per ordinary share exceeds the strike price on any settlement date under the warrant transaction, we will generally be obligated to issue to the option counterparties in the aggregate a number of ordinary shares equal in value to one half of one percent of the amount by which the then-current market value of one ordinary share exceeds the then-effective strike price of each warrant, multiplied by the number of reference ordinary shares into which the 2020 Notes are initially convertible. We will not receive any additional proceeds if warrants are exercised. 2017 Notes On August 31, 2012 , WMG issued $300 million aggregate principal amount of the 2017 Notes pursuant to an indenture (2017 Notes Indenture), dated as of August 31, 2012 between WMG and The Bank of New York Mellon Trust Company, N.A., as trustee. The 2017 Notes matured on August 15, 2017 . Prior to maturity, we paid interest on the 2017 Notes semi-annually on each February 15 and August 15 at an annual rate of 2.00% . WMG could not redeem the 2017 Notes prior to the maturity date, and no “sinking fund” was available for the 2017 Notes, which means that WMG was not required to redeem or retire the 2017 Notes periodically. The 2017 Notes were convertible at the option of the holder, during certain periods and subject to certain conditions as described below, solely into cash at an initial conversion rate of 39.3140 shares per $1,000 principal amount of the 2017 Notes, subject to adjustment upon the occurrence of specified events, which represented an initial conversion price of $25.44 per share. Holders could have converted their 2017 Notes at any time prior to February 15, 2017 only under the following circumstances: (1) during any calendar quarter commencing after the calendar quarter ending December 31, 2012 (and only during such calendar quarter), if the last reported sale price of our ordinary shares for at least 20 trading days (whether or not consecutive) during a period of 30 consecutive trading days ending on the last trading day of the immediately preceding calendar quarter was greater than or equal to 130% of the conversion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ordinary shares and the conversion rate on each such trading day; or (3) upon the occurrence of specified corporate events. On or after February 15, 2017 until the close of business on the second scheduled trading day immediately preceding the maturity date, holders could convert their 2017 Notes solely into cash, regardless of the foregoing circumstances. The 2017 Notes were senior unsecured obligations that ranked: (i) senior in right of payment to any of WMG's indebtedness that is expressly subordinated in right of payment to the 2017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As a result of the issuance of the 2017 Notes, we recognized deferred financing charges of approximately $8.8 million , which were amortized over the term of the 2017 Notes using the effective interest method. The 2017 Notes Conversion Derivative required bifurcation from the 2017 Notes in accordance with ASC Topic 815, Derivatives and Hedging, and was accounted for as a derivative liability. See Note 6 of the condensed consolidated financial statements for additional information regarding the 2017 Notes Conversion Derivative. The fair value of the 2017 Notes Conversion Derivative at the time of issuance of the 2017 Notes was $48.1 million and was recorded as original debt discount for purposes of accounting for the debt component of the 2017 Notes. This discount is amortized as interest expense using the effective interest method over the term of the 2017 Notes. For the three months ended March 26, 2017 , we recorded $0.5 million of interest expense related to the amortization of the debt discount based upon an effective rate of 6.47% . In connection with the issuance of the 2020 Notes on February 13, 2015, WMG repurchased and extinguished $240 million aggregate principal amount of the 2017 Notes and settled all of the 2017 Notes Hedges (receiving $70 million ) and repurchased all of the warrants (paying $60 million ) associated with the 2017 Notes. As a result of the repurchase, we recognized approximately $25.1 million for the write-off of related pro-rata unamortized deferred financing fees and debt discount within “Other (income) expense, net” in our condensed consolidated statements of operations during the three months ended March 31, 2015. Concurrently with the issuance and sale of the 2021 Notes, certain holders of the 2017 Notes exchanged approximately $54.4 million aggregate principal amount their 2017 Notes for the 2021 Notes. For each $1,000 principal amount of 2017 Notes validly submitted for exchange, we delivered $1,035.40 principal amount of 2021 Notes (subject to rounding down to the nearest $1,000 principal amount of the 2021 Notes, the difference being referred as the rounded amount) to the investor plus an amount of cash equal to the unpaid interest on the 2017 Notes and the rounded amount. In addition, during the three months ended June 26, 2016, we repurchased and extinguished an additional $3.6 million aggregate principal amount of the 2017 Notes in privately negotiated transactions. As a result of this exchange and these repurchases, we recognized approximately $3.0 million for the write-off of related pro-rata unamortized deferred financing fees and debt discount within “Other (income) expense, net” in our condensed consolidated statements of operations during the three months ended June 26, 2016. ABL Facility On December 23, 2016 , we, together with WMG and certain of our other wholly-owned U.S. subsidiaries (collectively, Borrowers), entered into a Credit, Security and Guaranty Agreement (ABL Credit Agreement) with Midcap Financial Trust, as administrative agent (Agent) and a lender and the additional lenders from time to time party thereto. The ABL Credit Agreement provides for a $150.0 million senior secured asset-based line of credit, subject to the satisfaction of a borrowing base requirement (ABL Facility). The ABL Facility may be increased by up to $100.0 million upon the Borrowers’ request, subject to the consent of the Agent and each of the other lenders providing such increase. All borrowings under the ABL Facility are subject to the satisfaction of customary conditions, including the absence of default, the accuracy of representations and warranties in all material respects and the delivery of an updated borrowing base certificate. As of April 1, 2018 and December 31, 2017 , we had $53.0 million and $53.6 million respectively, in borrowings outstanding under the ABL Facility. We have reflected this debt as a current liability on our condensed consolidated balance sheet as of April 1, 2018 and December 31, 2017 , as required by US GAAP due to the weekly lockbox repayment/re-borrowing arrangement underlying the agreement, as well as the ability for the lenders to accelerate the repayment of the debt under certain circumstances as described below. As of April 1, 2018 and December 31, 2017 , we had $2.1 million and $2.2 million , respectively, of unamortized debt issuance costs related to the ABL Facility. These amounts are included within "Other assets" on our condensed consolidated balance sheets and will be amortized over the five-year term of the ABL Facility as described below. The interest rate margin applicable to borrowings under the ABL Facility is, at the option of the Borrowers, equal to either (a) 3.25% for base rate loans or (b) 4.25% for LIBOR rate loans, subject to a 0.75% LIBOR floor. In addition to paying interest on the outstanding loans under the ABL Facility, the Borrowers also are required to pay a customary unused line fee equal to 0.50% per annum in respect of unutilized commitments and certain other customary fees related to Agent’s administration of the ABL Facility. Beginning January 1, 2017, the Borrowers are required to maintain a minimum drawn balance on the ABL Facility equal to 20% of the average borrowing base for each month. To the extent the actual drawn balance is less than 20% , the Borrowers must pay a fee equal to the amount the lenders under the ABL Facility would h</t>
  </si>
  <si>
    <t>Accumulated Other Comprehensive Income (Notes)</t>
  </si>
  <si>
    <t>Accumulated Other Comprehensive Income [Abstract]</t>
  </si>
  <si>
    <t>Comprehensive Income (Loss), Note</t>
  </si>
  <si>
    <t>Accumulated Other Comprehensive Income (AOCI) Other comprehensive income (OCI) includes certain gains and losses that under US GAAP are included in comprehensive income but are excluded from net loss as these amounts are initially recorded as an adjustment to shareholders’ equity. Amounts in OCI may be reclassified to net loss upon the occurrence of certain events. For the three months ended April 1, 2018 and March 26, 2017 , OCI was comprised solely of foreign currency translation adjustments. Changes in AOCI for the three months ended April 1, 2018 and March 26, 2017 were as follows (in thousands): Three months ended April 1, 2018 Currency translation adjustment Balance at December 31, 2017 $ 22,290 Other comprehensive income 12,458 Balance at April 1, 2018 $ 34,748 Three months ended March 26, 2017 Currency translation adjustment Balance at December 25, 2016 $ (19,461 ) Other comprehensive income 8,445 Balance at March 26, 2017 $ (11,016 )</t>
  </si>
  <si>
    <t>Changes in Stockholders' Equity (Notes)</t>
  </si>
  <si>
    <t>Changes in Stockholders' Equity [Abstract]</t>
  </si>
  <si>
    <t>Stockholders' Equity Note Disclosure [Text Block]</t>
  </si>
  <si>
    <t>Changes in Shareholders' Equity The following table provides an analysis of changes in each balance sheet caption of shareholders’ equity for the three months ended April 1, 2018 and March 26, 2017 (in thousands, except share data): Three months ended April 1, 2018 Ordinary shares Additional paid-in capital Accumulated deficit Accumulated other comprehensive income (loss) Total shareholders' equity Number of shares Amount Balance at December 31, 2017 105,807,424 $ 3,896 $ 1,971,347 $ (1,408,837 ) $ 22,290 $ 588,696 2018 Activity: Net loss — — — (25,514 ) — (25,514 ) Foreign currency translation — — — — 12,458 12,458 Issuances of ordinary shares 141,566 5 2,634 — — 2,639 Vesting of restricted stock units 655 — — — — — Share-based compensation — — 4,896 — — 4,896 Balance at April 1, 2018 105,949,645 $ 3,901 $ 1,978,877 $ (1,434,351 ) $ 34,748 $ 583,175 Three months ended March 26, 2017 Ordinary shares Additional paid-in capital Accumulated deficit Accumulated other comprehensive income (loss) Total shareholders' equity Number of shares Amount Balance at December 25, 2016 103,400,995 $ 3,815 $ 1,908,749 $ (1,206,239 ) $ (19,461 ) $ 686,864 2017 Activity: Net loss — — — (58,699 ) — (58,699 ) Foreign currency translation — — — — 8,445 8,445 Issuances of ordinary shares 730,984 23 14,625 — — 14,648 Vesting of restricted stock units 1,165 — — — — — Share-based compensation — — 3,958 — — 3,958 Balance at March 26, 2017 104,133,144 $ 3,838 $ 1,927,332 $ (1,264,938 ) $ (11,016 ) $ 655,216</t>
  </si>
  <si>
    <t>Earnings per share (Notes)</t>
  </si>
  <si>
    <t>Earnings Per Share [Abstract]</t>
  </si>
  <si>
    <t>Earnings Per Share</t>
  </si>
  <si>
    <t>Capital Stock and Earnings Per Share We are authorized to issue up to 320 million ordinary shares, each share with a par value of three Euro cents ( €0.03 ). We had 105.9 million and 105.8 million ordinary shares issued and outstanding as of April 1, 2018 and December 31, 2017 , respectively. 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months ended April 1, 2018 and March 26, 2017 , our ordinary share equivalents consisted of stock options, restricted stock units, performance share units, and warrants. The dilutive effect of the stock options, restricted stock units, performance share units, and warrants is calculated using the treasury-stock method. We had outstanding options to purchase 9.7 million ordinary shares, 1.3 million restricted stock units, and 0.1 million performance stock units, assuming target performance, at April 1, 2018 and outstanding options to purchase 9.6 million ordinary shares and 1.3 million restricted stock units at March 26, 2017 . We had outstanding net-share settled warrants on the 2020 Notes of 19.6 million ordinary shares at April 1, 2018 and March 26, 2017 . We also had net-share settled warrants on the 2021 Notes of 18.5 million ordinary shares at April 1, 2018 and March 26, 2017 . None of the options, restricted stock units, performance share units, or warrants were included in diluted earnings per share for the three months ended April 1, 2018 or March 26, 2017 because we recorded a net loss for all periods; and therefore, including these instruments would be anti-dilutive. The weighted-average number of ordinary shares outstanding for basic and diluted earnings per share purposes is as follows (in thousands): Three months ended April 1, 2018 March 26, 2017 Weighted-average number of ordinary shares outstanding-basic and diluted 105,904 103,663</t>
  </si>
  <si>
    <t>Commitments and Contingencies (Notes)</t>
  </si>
  <si>
    <t>Commitments and Contingencies Disclosure [Abstract]</t>
  </si>
  <si>
    <t>Commitments and Contingencies Disclosure [Text Block]</t>
  </si>
  <si>
    <t>t of $10 million from the next insurance carrier in the tower. We requested, but did not receive, payment of the remaining $25 million from the third insurance carrier in the tower for that policy period. The policies with the second and third carrier in this tower are “follow form” policies and management believed the third carrier should follow the coverage position taken by the primary and secondary carriers. On September 29, 2015, that third carrier asserted that the terms and conditions identified in its reservation of rights would preclude coverage for the Titanium Modular Neck Claims. Pursuant to applicable accounting standards, we reduced our insurance receivable balance for this claim to $0 , and recorded a $25 million charge within “Net loss from discontinued operations” during the fiscal year ended December 27, 2015. We strongly disputed the carrier's position and, in accordance with the dispute resolution provisions of the policy, initiated an arbitration proceeding in London, England seeking payment of these funds. The arbitration proceeding was completed on February 15, 2018 and, on April 11, 2018, the arbitration tribunal issued its ruling. Thereafter, we and the insurance carrier agreed to resolve the entire matter in exchange for a single lump sum payment by the carrier to us in the amount of $30.75 million , representing the full policy limits of $25 million plus an additional $5.75 million for costs and interest. We received payment of this sum from the carrier on May 8, 2018. This insurance recovery will be reflected within our results of discontinued operations for the quarter ended July 1, 2018. We are aware that MicroPort has recalled certain sizes of its cobalt chrome modular neck products as a result of alleged fractures. As of April 1, 2018, there were five pending U.S. lawsuits and seven pending non-U.S. lawsuits against us alleging personal injury resulting from the fracture of a cobalt chrome modular neck. These claims will be managed as part of our standard product liability accrual methodology on a case-by-case basis. Claims for personal injury have also been made against us associated with our metal-on-metal hip products (primarily our CONSERVE ® product line). The pre-trial management of certain of these claims was consolidated in the federal court system, in the United States District Court for the Northern District of Georgia under the MDL and certain other claims by the JCCP in state court in Los Angeles County, California (collectively the Consolidated Metal-on-Metal Claims). Pursuant to previously disclosed settlement agreements with the Court-appointed attorneys representing plaintiffs in the MDL and JCCP described below, the MDL and JCCP were closed to new cases effective October 18, 2017 and October 31, 2017, respectively. Excluding claims resolved in the settlement agreements described below, as of April 1, 2018, there were approximately 110 metal-on-metal hip cases pending in U.S. courts. This number includes cases ineligible for settlement, cases which opted out of settlement, post-settlement cases, and existing state court cases that were not part of the MDL or JCCP. As of April 1, 2018, we estimate there also was pending approximately 60 non-U.S. metal-on metal cases and 30 modular neck cases alleging claims related to the release of metal ions. We also estimate that as of April 1, 2018 there were approximately 550 non-revision claims awaiting dismissal in the MDL and JCCP pursuant to the terms of the settlement agreements. Although there is a limited time period during which dismissed non-revision claims may be refiled, it is presently unclear how many non-revision claimants will elect to do so. We believe we have data that supports the efficacy and safety of our hip products. Every hip implant case, including metal-on-metal hip cases, involves fundamental issues of law,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statutes of limitation, and the existence of actual, provable injury. On November 1, 2016, WMT entered into the MSA with Court-appointed attorneys representing plaintiffs in the MDL and JCCP. Under the terms of the MSA, the parties agreed to settle 1,292 specifically identified claims associated with CONSERVE ® , DYNASTY ® and LINEAGE ® products that meet the eligibility requirements of the MSA and are either pending in the MDL or JCCP, or subject to court-approved tolling agreements in the MDL or JCCP, for a settlement amount of $240 million . The $240 million settlement amount is a maximum settlement based on the pool of 1,292 specific, existing claims comprised of an identified mix of CONSERVE ® , DYNASTY ® and LINEAGE ® products (Initial Settlement Pool), with a value assigned to each product type, resulting in a total settlement of $240 million for the 1,292 claims in the Initial Settlement Pool. Actual settlements paid to individual claimants are determined under the claims administration procedures contained in the MSA and may be more or less than the amounts used to calculate the $240 million settlement for the 1,292 claims in the Initial Settlement Pool. However in no event will variations in actual settlement amounts payable to individual claimants affect WMT’s maximum settlement obligation of $240 million or the manner in which it may be reduced due to opt outs, final product mix, or elimination of ineligible claims. If it is determined a claim in the Initial Settlement Pool is ineligible due to failure to meet the eligibility criteria of the MSA, such claim will be removed and, where possible, replaced with a new eligible claim involving the same product, with the goal of having the number and mix of claims in the final settlement pool (before opt-outs) (Final Settlement Pool) equal, as nearly as possible, the number and mix of claims in the Initial Settlement Pool. Additionally, if any DYNASTY ® or LINEAGE ® claims in the Final Settlement Pool are determined to have been misidentified as CONSERVE ® claims, or vice versa, the total settlement amount will be adjusted based on the value for each product type (not to exceed $240 million ). The MSA contains specific eligibility requirements and establishes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that the claimant has undergone a revision surgery within eight years of the original implantation surgery, and that the claim has not been identified by WMT as having possible statute of limitation issues. Claimants who have had bilateral revision surgeries will be counted as two claims but only to the extent both claims separately satisfy all eligibility criteria. The MSA includes a 95% opt-in requirement, meaning the MSA could have been terminated by WMT prior to any settlement disbursement if claimants holding greater than 5% of eligible claims in the Final Settlement Pool elected to “opt-out” of the settlement. WMT has confirmed that of the 1,292 eligible claims, 1,279 opted to participate in the settlement and 13 opted out, resulting in a final opt-in percentage of approximately 99% , well in excess of the required 95% threshold. On March 2, 2017, WMT agreed to replace the 13 opt-out claims with 13 additional claims that would have been eligible to participate in the MSA but for the 1,292 claim limit, bringing the total MSA settlement to the maximum limit of $240 million to settle 1,292 claims. Due to apparent demand from additional claimants excluded from settlement because of the 1,292 claims ceiling, but otherwise eligible for participation, on May 15, 2017 WMT agreed to settle an additional 53 such claims, on terms substantially identical to the MSA settlement terms, for a maximum additional settlement amount of $9.4 million . During 2016, WMT escrowed $150 million to secure its obligations under the MSA, all of which had been disbursed as of December 31, 2017. As additional security, Wright Medical Group N.V., the indirect parent company of WMT, agreed to guarantee WMT’s obligations under the MSA. On October 3, 2017, WMT entered into the Second Settlement Agreements with the Court-appointed attorneys representing plaintiffs in the MDL and JCCP. Under the terms of the Second Settlement Agreements, the parties agreed to settle 629 specifically identified CONSERVE ® , DYNASTY ® and LINEAGE ® claims that meet the eligibility requirements of the Second Settlement Agreements and are either pending in the MDL or JCCP, or subject to court-approved tolling agreements in the MDL or JCCP, for a maximum settlement amount of $89.75 million . The comprehensive settlement amount was contingent on WMT’s recovery of new insurance proceeds totaling at least $35 million from applicable insurance carriers by December 31, 2017. On December 29, 2017, WMT entered into a First Amendment to the Third Settlement Agreement pursuant to which the deadline for the recovery of new insurance proceeds totaling at least $35 million from applicable insurance carriers was extended through February 28, 2018 and, on February 23, 2018, WMT entered into a Second Amendment to the Third Settlement Agreement pursuant to which the deadline was extended through March 30, 2018. On March 29, 2018, WMT entered into a Third Amendment to the Third Settlement Agreement which eliminates the contingency and gives WMT the option, by September 30, 2018, to either pay or make available for payment the then outstanding deficit on the insurance contingency or transfer to eligible claimants WMT’s claims against the insurance carriers with whom WMT has not settled, and pay or make available for payment such insurance deficit in March 2019, subject to the right to recover these funds from any plaintiff recoveries from carriers plus ten percent interest, plus an additional $5 million in costs, in each case after recovery by plaintiffs’ counsel of costs and fees. In connection with such transfer agreement, WMT would also enter into a stipulated judgment in the amount of $541 million , which judgment would not be recoverable against WMT or its affiliates. To date, certain of the insurance carriers have contributed $21.9 million of funds applicable against the $35 million contingency, leaving a $13.1 million deficit as of April 30, 2018. The $89.75 million settlement amount is a maximum settlement based on the pool of 629 specific, existing claims comprised of an identified mix of CONSERVE ® , DYNASTY ® and LINEAGE ® products (Second Settlement Initial Settlement Pool), with a value assigned to each product type. The actual settlement may be less, but not more, depending on several factors including the mix of products and claimants in the final settlement pool (Second Settlement Final Settlement Pool) and the number of claimants electing to “opt-out” of the settlement. The total maximum settlement amount of $89.75 million is allocated among the following three tranches: (1) Tranche 1: $7.9 million to settle 49 additional claims that would have been eligible to participate in the MSA but for the claim limit contained therein, which amount will be funded as such claims are settled; (2) Tranche 2: $5.1 million to settle 39 eligible claims of the oldest claimants (by age), which amount will be funded as such claims are settled; and (3) Tranche 3: $76.75 million to settle 511 eligible claims pending or tolled in the MDL and JCCP existing as of June 30, 2017, and 30 new eligible claims which were presented between July 1, 2017 and October 1, 2017. Settlement funds for Tranche 3 will be paid or made available for payment as follows: $45 million (less the remaining insurance deficit, which is presently $13.1 million ) on June 30, 2018, the remaining insurance deficit (presently $13.1 million ) by either September 30, 2018 or March 7, 2019, depending on whether WMT elects to assign its remaining insurance claims to plaintiffs, and the balance by September 30, 2019. Actual funding may extend beyond these dates pending completion of claims administration processes. Actual settlements paid to individual claimants will be determined under the claims administration procedures contained in the Second Settlement Agreements and may be more or less than the amounts used to calculate the $89.75 million settlement for the 629 claims in the Second Settlement Initial Settlement Pool. However in no event will variations in actual settlement amounts payable to individual claimants affect WMT’s maximum settlement obligation of $89.75 million or the manner in which it may be reduced due to opt outs, final product mix, or elimination of ineligible claims. If it is determined that a claim in the Second Settlement Initial Settlement Pool is ineligible due to failure to meet the eligibility criteria of the Second Settlement Agreements, such claim will be removed and, where possible, replaced with a new eligible claim involving the same products as the removed claim. The Second Settlement Agreements contain specific eligibility requirements and establish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and that, with limited exceptions, the claimant has undergone a revision surgery. Claimants who have had bilateral revision surgeries will be counted as two claims but only to the extent both claims separately satisfy all eligibility criteria. Each of the Second Settlement Agreements includes a 95% opt-in requirement, meaning WMT may terminate either Settlement Agreement prior to any settlement disbursement if claimants holding greater than 5% of eligible claims in Tranches 1 and 2, collectively, or claimants holding greater than 5% of eligible claims in Tranche 3, elect to “opt-out” of the settlement. On January 2, 2018, WMT received notification that 100% of the claimants in Tranches 1 and 2 opted-in. WMT reviewed proof of claim documentation for these claimants and confirmed a final opt-in percentage of 100%. On or about May 1, 2018, WMT received notice from plaintiffs that the 95% opt-in threshold has also been met for Tranche 3. WMT has until May 30, 2018 to confirm this. While the Second Settlement Agreements did not require WMT to escrow any amount to secure its obligations thereunder, as additional security, Wright Medical Group N.V., the indirect parent company of WMT, agreed to guarantee WMT’s obligations under the Second Settlement Agreements. The MSA (which reference includes the supplemental settlements described above) and the Second Settlement Agreements were entered into solely as a compromise of the disputed claims being settled and are not evidence that any claim has merit nor are they an admission of wrongdoing or liability by WMT. WMT will continue to vigorously defend metal-on-metal hip claims not settled pursuant to the above agreements. The Second Settlement Agreements are contingent upon the dismissal without prejudice of pending and tolled claims in the MDL and JCCP that do not meet the inclusion criteria of the MDL or JCCP. Additionally, the Second Settlement Agreements are contingent upon the dismissal without prejudice of all remaining non-revision claims in the MDL and JCCP (presently estimated to number approximately 550 ), pursuant to a tolling agreement that tolls applicable statutes of limitation and repose for three months from a revision of the products or determination that a revision of the products is necessary. The MDL and JCCP courts have both entered orders closing these proceedings to new claims. As a result of entering into the Second Settlement Agreements during the third quarter of 2017, we recorded an additional accrual of $82.7 million for the 629 matters included within the settlement and for matters that have the same eligibility criteria. As of April 1, 2018, our accrual for metal-on-metal claims totaled $149.3 million , of which $100.7 million is included in our consolidated balance sheet within “Accrued expenses and other current liabilities” and $48.6 million is included within “Other liabilities.” Our accrual is based on (i) case by case accruals for specific cases where facts and circumstances warrant, and (ii) the implied settlement values for eligible claims under the MSA or Second Settlement Agreements. We are unable to reasonably estimate the high-end of a possible range of loss for claims which elected or will elect to opt-out of the MSA or Second Settlement Agreements. Claims we can confirm would meet MSA or Second Settlement Agreements eligibility criteria but are excluded from the settlements due to the maximum settlement cap, or because they are cases not part of the MDL or JCCP, have been accrued as of the respective settlement rates. Due to the general uncertainties surrounding all metal-on metal claims as noted above, as well as insufficient information about individual claims, we are presently unable to reasonably estimate a range of loss for future claims; hence we have not accrued for these claims at the present time. We continue to believe the high-end of a possible range of loss for existing revision claims that do not meet eligibility criteria of the MSA or Second Settlement Agreements will not, on an average per case basis, exceed the average per case accrual we take for revision claims we can confirm do meet eligibility criteria of the MSA or Second Settlement Agreements, as applicable. Future claims will be evaluated for accrual on a case by case basis using the accrual methodologies described above (which could change if future facts and circumstances warrant). The first state court metal-on-metal hip trial not part of the MDL or JCCP commenced on October 24, 2016, in St. Louis, Missouri. On November 3, 2016, the jury returned a verdict in our favor. The plaintiff appealed and the appellate court heard oral argument on November 8, 2017. On February 20, 2018, the Missouri Court of Appeals, Eastern District, denied the plaintiff’s appeal and upheld the verdict of the trial court. The plaintiff’s time for seeking any further relief from the verdict has lapsed and this matter is closed. We have maintained product liability insurance coverage on a claims-made basis. During the fiscal quarter ended September 30, 2012, we received a customary reservation of rights from our primary product liability insurance carrier asserting that certain present and future claims which allege certain types of injury related to our CONSERVE ® metal-on-metal hip products (CONSERVE ® Claims) would be covered as a single occurrence under the policy year the first such claim was asserted. The effect of this coverage position would be to place CONSERVE ® Claims into a single prior policy year in which applicable claims-made coverage was available, subject to the overall policy limits then in effect. Management agrees that there is insurance coverage for the CONSERVE ® Claims, but has notified the carrier that it disputes the carrier's characterization of the CONSERVE ® Claims as a single occurrence. In June 2014, Travelers, which was an excess carrier in our coverage towers across multiple policy years, filed a declaratory judgment action in Tennessee state court naming us and certain of our other insurance carriers as defendants and asking the court to rule on the rights and responsibilities of the parties with regard to the CONSERVE ® Claims. Among other things, Travelers appeared to dispute our contention that the CONSERVE ® Claims arise out of more than a single occurrence thereby triggering multiple policy periods of coverage. Travelers further sought a determination as to the applicable policy period triggered by the alleged single occurrence. We filed a separate lawsuit in state court in California for declaratory judgment against certain carriers and breach of contract against the primary carrier, and moved to dismiss or stay the Tennessee action on a number of grounds, including that California is the most appropriate jurisdiction. During the third quarter of 2014, the California Court granted Travelers' motion to stay our California action. On April 29, 2016, we filed a dispositive motion seeking partial judgment in our favor in the Tennessee action, which motion is pending and has been referred to a Special Master to consider the parties’ arguments. On June 10, 2016, Travelers withdrew its motion for summary judgment in the Tennessee action. One of the other insurance companies in the Tennessee action has stated that it will re-file a similar motion in the future. In March 2017, Lexington, which had been dismissed from the Tennessee action, requested arbitration under five Lexington insurance policies in connection with the CONSERVE ® Claims. We subsequently engaged in discussions and correspondence with Lexington about the scope of the requested arbitration(s). On or about October 27, 2017, Lexington filed an Application for Order to Compel Arbitration in the Commonwealth of Massachusetts, Suffolk County Superior Court, naming WMT, Wright Medical Group, Inc., and Wright Medical Group N.V. We opposed the Application. On February 28, 2018, the Massachusetts Court ordered the parties to arbitrate the two Lexington insurance policies containing Massachusetts arbitration clauses but did not order arbitration under the remaining three Lexington policies at issue. We have appealed that ruling. On October 28, 2016, WMT and Wright Medical Group, Inc. (Wright Entities) entered into a Settlement Agreement, Indemnity and Hold Harmless Agreement and Policy Buyback Agreement (Insurance Settlement Agreement) with a subgroup of three insurance carriers, namely Columbia Casualty Company, Travelers and AXIS Surplus Lines Insurance Company (collectively, the Three Settling Insurers), pursuant to which the Three Settling Insurers paid WMT an aggregate of $60 million (in addition to $10 million previously paid by Columbia) in a lump sum. This amount is in full satisfaction of all potential liability of the Three Settling Insurers relating to metal-on-metal hip and similar metal ion release claims, including but not limited to all claims in the MDL and the JCCP, and all claims asserted by WMT against the Three Settling Insurers in the Tennessee action described above. As part of the settlement with the Three Settling Insurers, the Three Settling Insurers bought back from WMT their policies in the five policy years beginning with the August 15, 2007- August 15, 2008 policy year (Repurchased Policy Years). Consequently, the Wright Entities have no further coverage from the Three Settling Insurers for any present or future claims falling in the Repurchased Policy Years, or any other period in which a released claim is asserted. Additionally, the Insurance Settlement Agreement contains a so-called most favored nation provision which could require us to refund a pro rata portion of the settlement amount if we voluntarily enter into a settlement with the remaining carriers in the Repurchased Policy Years on certain terms more favorable than analogous terms in the Insurance Settlement Agreement. The Tennessee action will continue as to the remaining defendant insurers other than the Three Settling Insurers. The amount due to the Wright Entities under the Insurance Settlement Agreement was paid in the fourth quarter of 2016 and the Three Settling Insurers have been dismissed from the Tennessee action. On December 13, 2016, we filed a motion in the Tennessee action described above to include allegations of bad faith against the primary insurance carrier. The motion was subsequently amended on February 8, 2017 to add similar bad faith claims against the remaining excess carriers. On April 13, 2017, the Court denied our motion, without prejudice to our right to re-assert the motion at a later time. On August 29, 2017, we refiled the motion to add a bad faith claim against the primary and excess insurance carriers. The Court granted our motion on October 19, 2017 and, on October 23, 2017, we filed amended cross-claims alleging bad faith against all of the insurance carriers. On November 9, 2017, our primary insurance carrier brought a motion to dismiss and strike our bad faith claim. The remaining excess carriers either joined the primary insurer’s motion or brought their own separate motions. On December 22, 2017 and December 29, 2017, we opposed the insurers’ motions to dismiss and strike our claim for bad faith. The motions remain pending. On February 22, 2018, we and certain of our subsidiaries entered into the Second Insurance Settlement Agreement with Federal, pursuant to which Federal has paid us a single lump sum payment of $15 million (in addition to $5 million previously paid by Federal). This amount is in full satisfaction of all potential liability of Federal relating to designated metal-on-metal hip claims, including but not limited to all claims asserted by our subsidiary WMT against Federal in the previously disclosed insurance coverage litigation. We recorded a $15 million receivable as a result of this agreement within “Other current assets” as of December 31, 2017. On March 20, 2018, Federal was dismissed from the Tennessee and California actions described above. On April 19, 2018, we and certain of our subsidiaries entered into a Settlement and Release Agreement (Third Insurance Settlement Agreement) with Catlin Underwriting Agencies Limited for and on behalf of Syndicate 2003 at Lloyd’s of London (Lloyd’s Syndicate 2003) pursuant to which Lloyd’s Syndicate 2003 has paid us a single lump sum payment of $1.9 million (in addition to $5 million previously paid by Lloyd’s Syndicate 2003). This amount is in full satisfaction of all potential liability of Lloyd’s Syndicate 2003 relating to designated metal-on-metal hip claims, including but not limited to all claims asserted by our subsidiary WMT against Lloyd’s Syndicate 2003 in the previously disclosed insurance coverage litigation. On May 1, 2018, Lloyd’s Syndicate 2003 was dismissed from the Tennessee action described above. The dismissal of Lloyd’s Syndicate 2003 from the California action is in process. As of May 1, 2018, our insurance carriers have paid an aggregate of $101.9 million of insurance proceeds related to the metal-on-metal claims, including amounts received under the three above referenced settlement agreements, of which $95.2 million has been paid directly to us and $6.7 million has been paid directly to claimants. Except as provided in the Insurance Settlement Agreement, the Second Insurance Settlement Agreement and the Third Insurance Settlement Agreement, our acceptance of the insurance proceeds was not a waiver of any other claim we may have against the insurance carriers unrelated to metal-on-metal coverage and our disputes with carriers relating thereto. However, the amount we ultimately receive will depend on the outcome of our dispute with the remaining carriers (Lexington and Catlin, with remaining policy limits totaling $30 million and $5 million , respectively) concerning the number of policy years available. We believe our contracts with the insurance carriers are enforceable for these claims; and, therefore, we believe it is probable we will receive additional recoveries from the remaining carriers. Settlement discussions with the remaining insurance carriers continue. Given the substantial or indeterminate amounts sought in these matters, and the inherent unpredictability of such matters, an adverse outcome in these matters in excess of the amounts included in our accrual for contingencies could have a material adverse effect on our financial condition, results of operations and cash flow. Future revisions to our estimates of these provisions could materially impact our results of operations and financial position. We use the best information available to determine the level of accrued product liabilities, and believe our accruals are adequate. In June 2015, a jury returned a $4.4 million verdict against us in a case involving a fractured hip implant stem sold prior to the MicroPort closing. This was a one-of-a-kind case unrelated to the modular neck fracture cases we have been reporting. There are no other cases pending related to this component, nor are we aware of other instances where this component has fractured. In September 2015, the trial judge reduced the jury verdict to $1.025 million and indicated that if the plaintiff did not accept the reduced award he would schedule a new trial solely on the issue of damages. The plaintiff elected not to accept the reduced damage award, and both parties appealed. On November 14, 2017, our primary insurance carrier agreed to defend and indemnify us in connection with this lawsuit under a reservation of rights. On January 9, 2018, the California appellate court heard oral argument on the parties’ cross-appeals. On March 6, 2018, the appellate court rejected our appeal and granted plaintiff’s, reinstating the original jury award of $4.4 million , plus interest. Our primary insurance carrier has directly paid this amount in full and the case will be dismissed with prejudice. The $5.8 million liability associated with this matter is reflected within “Accrued expenses and other current liabilities,” and a $5.8 million receivable associated with the recovery from product liability insurance is reflected within “Other current assets.” Other In addition to those noted above, we are subject to various other legal proceedings, product liability claims, corporate governance, and other matters which arise in the ordinary course of business.</t>
  </si>
  <si>
    <t>Segment Data</t>
  </si>
  <si>
    <t>Segment Data [Abstract]</t>
  </si>
  <si>
    <t>Segment Information Our management, including our Chief Executive Officer, who is our chief operating decision maker, manages our operations as three operating business segments: U.S. Lower Extremities &amp; Biologics, U.S. Upper Extremities, and International Extremities &amp; Biologics. We determined that each of these operating segments represented a reportable segment. Our Chief Executive Officer reviews financial information at the operating segment level to allocate resources and to assess the operating results and performance of each segment. Our U.S. Lower Extremities &amp; Biologics segment consists of our operations focused on the sale in the United States of our lower extremities products, such as joint implants and bone fixation devices for the foot and ankle, and our biologics products used to support treatment of damaged or diseased bone, tendons, and soft tissues or to stimulate bone growth. Our U.S. Upper Extremities segment consists of our operations focused on the sale in the United States of our upper extremities products, such as joint implants and bone fixation devices for the shoulder, elbow, wrist, and hand, and products used across several anatomic sites to mechanically repair tissue-to-tissue or tissue-to-bone injuries and other ancillary products. As the IMASCAP operations will be managed by the U.S. Upper Extremities management team, results of operations and assets related to IMASCAP will be included within the U.S. Upper Extremities segment. Our International Extremities and Biologics segment consists of our operations focused on the sale outside the United States of all lower and upper extremities products, including associated biologics products. Management measures segment profitability using an internal operating performance measure that excludes the impact of transaction and transition costs associated with acquisitions, as such items are not considered representative of segment results. We have determined that each reportable segment represents a reporting unit and, in accordance with ASC 350, requires an allocation of goodwill to each reporting unit. Selected financial information related to our segments is presented below for the three months ended April 1, 2018 and March 26, 2017 (in thousands): Three months ended April 1, 2018 U.S. Lower Extremities &amp; Biologics U.S. Upper Extremities International Extremities &amp; Biologics Corporate 1 Total Net sales from external customers $ 75,897 $ 68,896 $ 53,744 $ — $ 198,537 Depreciation expense 3,031 2,926 2,808 5,734 14,499 Amortization expense — — — 7,141 7,141 Segment operating income (loss) $ 19,458 $ 24,154 $ 258 $ (43,850 ) $ 20 Other: Transaction and transition expenses 910 Operating loss (890 ) Interest expense, net 19,812 Other income, net (1,000 ) Loss before income taxes $ (19,702 ) Three months ended March 26, 2017 U.S. Lower Extremities &amp; Biologics U.S. Upper Extremities International Extremities &amp; Biologics Corporate 1 Total Net sales from external customers $ 74,993 $ 57,161 $ 45,037 $ — $ 177,191 Depreciation expense 3,195 2,415 2,531 5,305 13,446 Amortization expense — — — 7,397 7,397 Segment operating income (loss) $ 20,825 $ 17,486 $ 2,319 $ (47,256 ) $ (6,626 ) Other: Transaction and transition expenses 2,972 Operating loss (9,598 ) Interest expense, net 18,195 Other expense, net 7,975 Loss before income taxes $ (35,768 ) 1 The Corporate category primarily reflects general and administrative expenses not specifically associated with the U.S. Lower Extremities &amp; Biologics, U.S. Upper Extremities, and International Extremities &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 Our principal geographic regions consist of the United States, EMEAC (which includes Europe, the Middle East, Africa, and Canada), and Other (which principally represents Asia, Australia, and Latin America). Net sales attributed to each geographic region are based on the location in which the products were sold. Net sales by geographic region by product line are as follows (in thousands): Three months ended April 1, 2018 March 26, 2017 United States Lower extremities $ 56,823 $ 55,461 Upper extremities 67,658 55,958 Biologics 18,165 18,634 Sports med &amp; other 2,147 2,101 Total United States $ 144,793 $ 132,154 EMEAC Lower extremities $ 12,159 $ 10,550 Upper extremities 23,454 17,655 Biologics 2,205 2,523 Sports med &amp; other 3,299 3,511 Total EMEAC $ 41,117 $ 34,239 Other Lower extremities $ 3,168 $ 3,092 Upper extremities 6,140 4,767 Biologics 3,052 2,648 Sports med &amp; other 267 291 Total other $ 12,627 $ 10,798 Total net sales $ 198,537 $ 177,191 Assets in the U.S. Upper Extremities, U.S. Lower Extremities &amp; Biologics, and International Extremities &amp; Biologics segments are those assets used exclusively in the operations of each business segment or allocated when used jointly. Assets in the Corporate category are principally cash and cash equivalents, derivative assets, property, plant and equipment associated with our corporate headquarters, assets associated with discontinued operations, product liability insurance receivables, and assets associated with income taxes. Total assets by business segment as of April 1, 2018 and December 31, 2017 are as follows (in thousands): April 1, 2018 U.S. Lower Extremities &amp; Biologics U.S. Upper Extremities International Extremities &amp; Biologics Corporate Total Total assets $ 470,308 $ 929,683 $ 332,879 $ 343,671 $ 2,076,541 December 31, 2017 U.S. Lower Extremities &amp; Biologics U.S. Upper Extremities International Extremities &amp; Biologics Corporate Total Total assets $ 490,528 $ 929,930 $ 301,985 $ 406,281 $ 2,128,724</t>
  </si>
  <si>
    <t>Summary of Significant Accounting Policies (Policies)</t>
  </si>
  <si>
    <t>Basis of Accounting, Policy [Policy Text Block]</t>
  </si>
  <si>
    <t>Basis of Presentation. The unaudited condensed consolidated interim financial statements of Wright Medical Group N.V. have been prepared in accordance with U.S. generally accepted accounting principles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audited consolidated financial statements and related notes included in our Annual Report on Form 10-K for the year ended December 31, 2017 , as filed with the U.S. Securities and Exchange Commission (SEC) on February 27, 2018 .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Basis of Presentation and Significant Accounting Policies [Text Block]</t>
  </si>
  <si>
    <t>Discontinued Operations, Policy [Policy Text Block]</t>
  </si>
  <si>
    <t>Discontinued Operations. On October 21, 2016, pursuant to a binding offer letter dated as of July 8, 2016, Tornier France SAS (Tornier France) and certain other entities related to us and Corin Orthopaedics Holdings Limited (Corin) entered into a business sale agreement and simultaneously completed and closed the sale of our former Large Joints business. Pursuant to the terms of the agreement, we sold substantially all of our assets related to our Large Joints business to Corin for approximately €29.7 million in cash, less approximately €11.1 million for net working capital adjustments. Upon closing, the parties also executed a transitional services agreement and supply agreement, among other ancillary agreements required to implement the transaction. These agreements were on arm’s length terms and were not material to our consolidated financial statements. On January 9, 2014, pursuant to an Asset Purchase Agreement, dated as of June 18, 2013 (the MicroPort Agreement), by and among us and MicroPort Scientific Corporation (MicroPort), we completed the divesture and sale of our business operations operating under our prior OrthoRecon operating segment (the OrthoRecon Business) to MicroPort. All historical operating results for the Large Joints and OrthoRecon businesses are reflected within discontinued operations in the condensed consolidated financial statements. See Note 4 for further discussion of discontinued operations. Other than Note 4 , unless otherwise stated, all discussion of assets and liabilities in these Notes to the condensed consolidated financial statements reflects the assets and liabilities held and used in our continuing operations, and all discussion of revenues and expenses reflects those associated with our continuing operations.</t>
  </si>
  <si>
    <t>Derivatives and Fair Value of Financial Instruments (Policies)</t>
  </si>
  <si>
    <t>Fair Value, Assets and Liabilities Measured on Recurring and Nonrecurring Basis [Line Items]</t>
  </si>
  <si>
    <t>Fair Value Measurement, Policy [Policy Text Block]</t>
  </si>
  <si>
    <t>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Earnings per share (Policies)</t>
  </si>
  <si>
    <t xml:space="preserve">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months ended April 1, 2018 and March 26, 2017 , our ordinary share equivalents consisted of stock options, restricted stock units, performance share units, and warrants. The dilutive effect of the stock options, restricted stock units, performance share units, and warrants is calculated using the treasury-stock method. </t>
  </si>
  <si>
    <t>Acquisitions (Tables)</t>
  </si>
  <si>
    <t>Preliminary Allocation of the Purchase Consideration to the Assets Acquired and Liabilities Assumed</t>
  </si>
  <si>
    <t>The following presents the preliminary allocation of the purchase consideration to the assets acquired and liabilities assumed on December 14, 2017 (in thousands): Cash and cash equivalents $ 2,569 Accounts receivable 522 Other current assets 181 Property, plant and equipment 15 Intangible assets 10,865 Total assets acquired 14,152 Current liabilities (2,065 ) Long-term debt (902 ) Deferred income taxes (3,033 ) Total liabilities assumed (6,000 ) Net assets acquired $ 8,152 Goodwill 71,981 Total preliminary purchase consideration $ 80,133</t>
  </si>
  <si>
    <t>Discontinued Operations (Tables)</t>
  </si>
  <si>
    <t>OrthoRecon Business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discontinued operations for the OrthoRecon business (in thousands, except per share data): Three months ended April 1, 2018 March 26, 2017 Net sales $ — $ — Selling, general and administrative 5,437 21,013 Loss from discontinued operations before income taxes (5,437 ) (21,013 ) Provision for income taxes — — Total loss from discontinued operations, net of tax $ (5,437 ) $ (21,013 ) Net loss from discontinued operations per share-basic and diluted ( Note 12 ) $ (0.05 ) $ (0.20 ) Weighted-average number of ordinary shares outstanding-basic and diluted ( Note 12 ) 105,904 103,663</t>
  </si>
  <si>
    <t>Inventories (Tables)</t>
  </si>
  <si>
    <t>Schedule of Inventories</t>
  </si>
  <si>
    <t>Inventories consist of the following (in thousands): April 1, 2018 December 31, 2017 Raw materials $ 8,114 $ 10,816 Work-in-process 29,128 28,581 Finished goods 137,139 128,747 $ 174,381 $ 168,144</t>
  </si>
  <si>
    <t>Derivatives and Fair Value of Financial Instruments (Tables)</t>
  </si>
  <si>
    <t>Derivatives, Fair Value [Line Items]</t>
  </si>
  <si>
    <t>Fair Value Financial Instruments [Table Text Block]</t>
  </si>
  <si>
    <t>The following tables summarize the valuation of our financial instruments (in thousands): Total Quoted prices in active markets (Level 1) Prices with other observable inputs (Level 2) Prices with unobservable inputs (Level 3) At April 1, 2018 Assets Cash and cash equivalents $ 138,051 $ 138,051 $ — $ — 2020 Notes Hedges 41,933 — — 41,933 2021 Notes Hedges 115,369 — — 115,369 Total $ 295,353 $ 138,051 $ — $ 157,302 Liabilities 2020 Notes Conversion Derivative $ 41,753 $ — $ — $ 41,753 2021 Notes Conversion Derivative 115,427 — — 115,427 Contingent consideration 19,189 — — 19,189 Contingent consideration (CVRs) 38,400 38,400 — — Total $ 214,769 $ 38,400 $ — $ 176,369 Total Quoted prices Prices with Prices with At December 31, 2017 Assets Cash and cash equivalents $ 167,740 $ 167,740 $ — $ — 2020 Notes Hedges 45,033 — — 45,033 2021 Notes Hedges 127,063 — — 127,063 Total $ 339,836 $ 167,740 $ — $ 172,096 Liabilities 2020 Notes Conversion Derivative $ 44,132 $ — $ — $ 44,132 2021 Notes Conversion Derivative 126,148 — — 126,148 Contingent consideration 19,188 — — 19,188 Contingent consideration (CVRs) 42,325 42,325 — — Total $ 231,793 $ 42,325 $ — $ 189,468 The following is a roll forward of our assets and liabilities measured at fair value on a recurring basis using unobservable inputs (Level 3) (in thousands): Balance at December 31, 2017 Additions Transfers into Level 3 Gain/(loss) included in earnings Settlements Currency Balance at April 1, 2018 2020 Notes Hedges $ 45,033 — — (3,100 ) — — $ 41,933 2020 Notes Conversion Derivative $ (44,132 ) — — 2,379 — — $ (41,753 ) 2021 Notes Hedges $ 127,063 — — (11,694 ) — — $ 115,369 2021 Notes Conversion Derivative $ (126,148 ) — — 10,721 — — $ (115,427 ) Contingent consideration $ (19,188 ) — — (414 ) 919 (506 ) $ (19,189 )</t>
  </si>
  <si>
    <t>Fair Value Measurements, Recurring and Nonrecurring, Valuation Techniques [Table Text Block]</t>
  </si>
  <si>
    <t>The following assumptions were used in the fair market valuations of the 2020 Notes Conversion Derivative, 2020 Notes Hedge, 2021 Notes Conversion Derivative, and 2021 Notes Hedge as of April 1, 2018 : 2020 Notes Conversion Derivative 2020 Notes 2021 Notes Conversion Derivative 2021 Notes Hedge Stock Price Volatility (1) 42.29% 42.29% 42.29% 42.29% Credit Spread for Wright (2) 3.52% N/A 4.53% N/A Credit Spread for Deutsche Bank AG (3) N/A 1.21% N/A N/A Credit Spread for Wells Fargo Securities, LLC (3) N/A 0.59% N/A N/A Credit Spread for JPMorgan Chase Bank (3) N/A 0.52% N/A 0.52% Credit Spread for Bank of America (3) N/A N/A N/A 0.55% (1) Volatility selected based on historical and implied volatility of ordinary shares of Wright Medical Group N.V. (2) Credit spread implied from traded price. (3) Credit spread of each bank is estimated using CDS curves. Source: Bloomberg.</t>
  </si>
  <si>
    <t>2021 Derivatives [Member]</t>
  </si>
  <si>
    <t>Schedule of Derivative Assets at Fair Value [Table Text Block]</t>
  </si>
  <si>
    <t>The following table summarizes the fair value and the presentation in our condensed consolidated balance sheets (in thousands) of the 2021 Notes Hedges and 2021 Notes Conversion Derivative: Location on condensed consolidated balance sheet April 1, 2018 December 31, 2017 2021 Notes Hedges Other assets $ 115,369 $ 127,063 2021 Notes Conversion Derivative Other liabilities $ 115,427 $ 126,148</t>
  </si>
  <si>
    <t>Derivative Instruments, Gain (Loss) [Table Text Block]</t>
  </si>
  <si>
    <t>The following table summarizes the net gain (loss) on changes in fair value (in thousands) related to the 2021 Notes Hedges and 2021 Notes Conversion Derivative: Three months ended April 1, 2018 March 26, 2017 2021 Notes Hedges $ (11,694 ) $ 101,213 2021 Notes Conversion Derivative 10,721 (101,834 ) Net loss on changes in fair value $ (973 ) $ (621 )</t>
  </si>
  <si>
    <t>2017 Derivatives [Member]</t>
  </si>
  <si>
    <t>The following table summarizes the net loss on changes in fair value (in thousands) related to the 2017 Notes Conversion Derivative: Three months ended April 1, 2018 March 26, 2017 2017 Notes Conversion Derivative $ — $ (411 ) Net loss on changes in fair value $ — $ (411 )</t>
  </si>
  <si>
    <t>2020 Derivatives [Member]</t>
  </si>
  <si>
    <t>The following table summarizes the fair value and the presentation in our condensed consolidated balance sheets (in thousands) of the 2020 Notes Hedges and 2020 Notes Conversion Derivative: Location on condensed consolidated balance sheet April 1, 2018 December 31, 2017 2020 Notes Hedges Other assets $ 41,933 $ 45,033 2020 Notes Conversion Derivative Other liabilities $ 41,753 $ 44,132</t>
  </si>
  <si>
    <t>The following table summarizes the net (loss) gain on changes in fair value (in thousands) related to the 2020 Notes Hedges and 2020 Notes Conversion Derivative: Three months ended April 1, 2018 March 26, 2017 2020 Notes Hedges $ (3,100 ) $ 72,979 2020 Notes Conversion Derivative 2,379 (72,312 ) Net (loss) gain on changes in fair value $ (721 ) $ 667</t>
  </si>
  <si>
    <t>Property, Plant and Equipment (Tables)</t>
  </si>
  <si>
    <t>Schedule of Property, Plant and Equipment</t>
  </si>
  <si>
    <t>Property, plant and equipment, net consists of the following (in thousands): April 1, 2018 December 31, 2017 Property, plant and equipment, at cost $ 471,773 $ 448,921 Less: Accumulated depreciation (259,442 ) (236,542 ) $ 212,331 $ 212,379</t>
  </si>
  <si>
    <t>Goodwill and Intangibles (Tables)</t>
  </si>
  <si>
    <t>Changes in the Carrying Amount of Goodwill Table</t>
  </si>
  <si>
    <t>Changes in the carrying amount of goodwill occurring during the three months ended April 1, 2018 are as follows (in thousands): U.S. Lower Extremities &amp; Biologics U.S. Upper Extremities International Extremities &amp; Biologics Total Goodwill at December 31, 2017 $ 218,525 $ 630,650 $ 84,487 $ 933,662 Foreign currency translation — 3,275 5,642 8,917 Goodwill at April 1, 2018 $ 218,525 $ 633,925 $ 90,129 $ 942,579</t>
  </si>
  <si>
    <t>Components of Identifiable Assets Table</t>
  </si>
  <si>
    <t xml:space="preserve">The components of our identifiable intangible assets, net, are as follows (in thousands): April 1, 2018 December 31, 2017 Cost Accumulated amortization Cost Accumulated amortization Indefinite life intangibles: In-process research and development (IPRD) technology $ 6,597 $ 6,422 Finite life intangibles: Distribution channels 900 $ 705 900 $ 640 Completed technology 152,205 45,194 149,645 40,810 Licenses 5,122 1,448 5,268 1,530 Customer relationships 131,111 25,368 129,693 23,268 Trademarks 14,482 11,352 14,368 10,487 Non-compete agreements 3,386 2,325 3,964 2,603 Other 558 691 569 490 Total finite life intangibles 307,764 $ 87,083 304,407 $ 79,828 Total intangibles 314,361 310,829 Less: Accumulated amortization (87,083 ) (79,828 ) Intangible assets, net $ 227,278 $ 231,001 </t>
  </si>
  <si>
    <t>Long-Term Debt and Capital Lease Obligations (Tables)</t>
  </si>
  <si>
    <t>Components of 2021 Convertible Debt [Table Text Block]</t>
  </si>
  <si>
    <t>The components of the 2021 Notes were as follows (in thousands): April 1, 2018 December 31, 2017 Principal amount of 2021 Notes $ 395,000 $ 395,000 Unamortized debt discount (84,523 ) (89,332 ) Unamortized debt issuance costs (5,317 ) (5,617 ) Net carrying amount of 2021 Notes $ 305,160 $ 300,051</t>
  </si>
  <si>
    <t>Components of 2020 Convertible Debt [Table Text Block]</t>
  </si>
  <si>
    <t>The components of the 2020 Notes were as follows (in thousands): April 1, 2018 December 31, 2017 Principal amount of 2020 Notes $ 587,500 $ 587,500 Unamortized debt discount (59,213 ) (66,418 ) Unamortized debt issuance costs (7,192 ) (8,068 ) Net carrying amount of 2020 Notes $ 521,095 $ 513,014</t>
  </si>
  <si>
    <t>Schedule of Long-term Debt Instruments</t>
  </si>
  <si>
    <t>ebt and capital lease obligations consist of the following (in thousands): April 1, 2018 December 31, 2017 Capital lease obligations $ 22,077 $ 20,401 2021 Notes 305,160 300,051 2020 Notes 521,095 513,014 Asset-based line of credit 53,012 53,645 Other debt 9,518 8,003 910,862 895,114 Less: Current portion (59,340 ) (58,906 ) $ 851,522 $ 836,208</t>
  </si>
  <si>
    <t>Accumulated Other Comprehensive Income (Tables)</t>
  </si>
  <si>
    <t>Schedule of Accumulated Other Comprehensive Income (Loss) [Table Text Block]</t>
  </si>
  <si>
    <t>Changes in AOCI for the three months ended April 1, 2018 and March 26, 2017 were as follows (in thousands): Three months ended April 1, 2018 Currency translation adjustment Balance at December 31, 2017 $ 22,290 Other comprehensive income 12,458 Balance at April 1, 2018 $ 34,748 Three months ended March 26, 2017 Currency translation adjustment Balance at December 25, 2016 $ (19,461 ) Other comprehensive income 8,445 Balance at March 26, 2017 $ (11,016 )</t>
  </si>
  <si>
    <t>Changes in Stockholders' Equity (Tables)</t>
  </si>
  <si>
    <t>Schedule of Stockholders Equity [Table Text Block]</t>
  </si>
  <si>
    <t>The following table provides an analysis of changes in each balance sheet caption of shareholders’ equity for the three months ended April 1, 2018 and March 26, 2017 (in thousands, except share data): Three months ended April 1, 2018 Ordinary shares Additional paid-in capital Accumulated deficit Accumulated other comprehensive income (loss) Total shareholders' equity Number of shares Amount Balance at December 31, 2017 105,807,424 $ 3,896 $ 1,971,347 $ (1,408,837 ) $ 22,290 $ 588,696 2018 Activity: Net loss — — — (25,514 ) — (25,514 ) Foreign currency translation — — — — 12,458 12,458 Issuances of ordinary shares 141,566 5 2,634 — — 2,639 Vesting of restricted stock units 655 — — — — — Share-based compensation — — 4,896 — — 4,896 Balance at April 1, 2018 105,949,645 $ 3,901 $ 1,978,877 $ (1,434,351 ) $ 34,748 $ 583,175 Three months ended March 26, 2017 Ordinary shares Additional paid-in capital Accumulated deficit Accumulated other comprehensive income (loss) Total shareholders' equity Number of shares Amount Balance at December 25, 2016 103,400,995 $ 3,815 $ 1,908,749 $ (1,206,239 ) $ (19,461 ) $ 686,864 2017 Activity: Net loss — — — (58,699 ) — (58,699 ) Foreign currency translation — — — — 8,445 8,445 Issuances of ordinary shares 730,984 23 14,625 — — 14,648 Vesting of restricted stock units 1,165 — — — — — Share-based compensation — — 3,958 — — 3,958 Balance at March 26, 2017 104,133,144 $ 3,838 $ 1,927,332 $ (1,264,938 ) $ (11,016 ) $ 655,216</t>
  </si>
  <si>
    <t>Earnings Per Share (Tables)</t>
  </si>
  <si>
    <t>Weighted Average Number of Shares Outstanding for Basic and Diluted Earnings Per Share</t>
  </si>
  <si>
    <t>The weighted-average number of ordinary shares outstanding for basic and diluted earnings per share purposes is as follows (in thousands): Three months ended April 1, 2018 March 26, 2017 Weighted-average number of ordinary shares outstanding-basic and diluted 105,904 103,663</t>
  </si>
  <si>
    <t>Antidilutive Potential Common Shares Resulting from Reasons Other Than Net Loss Incurred Excluded from the Diluted Earnings Per Share Computation</t>
  </si>
  <si>
    <t>We had outstanding options to purchase 9.7 million ordinary shares, 1.3 million restricted stock units, and 0.1 million performance stock units, assuming target performance, at April 1, 2018 and outstanding options to purchase 9.6 million ordinary shares and 1.3 million restricted stock units at March 26, 2017 . We had outstanding net-share settled warrants on the 2020 Notes of 19.6 million ordinary shares at April 1, 2018 and March 26, 2017 . We also had net-share settled warrants on the 2021 Notes of 18.5 million ordinary shares at April 1, 2018 and March 26, 2017 . None of the options, restricted stock units, performance share units, or warrants were included in diluted earnings per share for the three months ended April 1, 2018 or March 26, 2017 because we recorded a net loss for all periods; and therefore, including these instruments would be anti-dilutive. The weighted-average number of ordinary shares outstanding for basic and diluted earnings per share purposes is as follows (in thousands): Three months ended April 1, 2018 March 26, 2017 Weighted-average number of ordinary shares outstanding-basic and diluted 105,904 103,663</t>
  </si>
  <si>
    <t>Segment Data (Tables)</t>
  </si>
  <si>
    <t>Schedule of Segment Reporting Information, by Segment [Table Text Block]</t>
  </si>
  <si>
    <t>Selected financial information related to our segments is presented below for the three months ended April 1, 2018 and March 26, 2017 (in thousands): Three months ended April 1, 2018 U.S. Lower Extremities &amp; Biologics U.S. Upper Extremities International Extremities &amp; Biologics Corporate 1 Total Net sales from external customers $ 75,897 $ 68,896 $ 53,744 $ — $ 198,537 Depreciation expense 3,031 2,926 2,808 5,734 14,499 Amortization expense — — — 7,141 7,141 Segment operating income (loss) $ 19,458 $ 24,154 $ 258 $ (43,850 ) $ 20 Other: Transaction and transition expenses 910 Operating loss (890 ) Interest expense, net 19,812 Other income, net (1,000 ) Loss before income taxes $ (19,702 ) Three months ended March 26, 2017 U.S. Lower Extremities &amp; Biologics U.S. Upper Extremities International Extremities &amp; Biologics Corporate 1 Total Net sales from external customers $ 74,993 $ 57,161 $ 45,037 $ — $ 177,191 Depreciation expense 3,195 2,415 2,531 5,305 13,446 Amortization expense — — — 7,397 7,397 Segment operating income (loss) $ 20,825 $ 17,486 $ 2,319 $ (47,256 ) $ (6,626 ) Other: Transaction and transition expenses 2,972 Operating loss (9,598 ) Interest expense, net 18,195 Other expense, net 7,975 Loss before income taxes $ (35,768 )</t>
  </si>
  <si>
    <t>Net Sales and Operating Income by Product Line and Information by Geographic Region</t>
  </si>
  <si>
    <t>Net sales by geographic region by product line are as follows (in thousands): Three months ended April 1, 2018 March 26, 2017 United States Lower extremities $ 56,823 $ 55,461 Upper extremities 67,658 55,958 Biologics 18,165 18,634 Sports med &amp; other 2,147 2,101 Total United States $ 144,793 $ 132,154 EMEAC Lower extremities $ 12,159 $ 10,550 Upper extremities 23,454 17,655 Biologics 2,205 2,523 Sports med &amp; other 3,299 3,511 Total EMEAC $ 41,117 $ 34,239 Other Lower extremities $ 3,168 $ 3,092 Upper extremities 6,140 4,767 Biologics 3,052 2,648 Sports med &amp; other 267 291 Total other $ 12,627 $ 10,798 Total net sales $ 198,537 $ 177,191</t>
  </si>
  <si>
    <t>Reconciliation of Assets from Segment to Consolidated [Table Text Block]</t>
  </si>
  <si>
    <t xml:space="preserve"> Total assets by business segment as of April 1, 2018 and December 31, 2017 are as follows (in thousands): April 1, 2018 U.S. Lower Extremities &amp; Biologics U.S. Upper Extremities International Extremities &amp; Biologics Corporate Total Total assets $ 470,308 $ 929,683 $ 332,879 $ 343,671 $ 2,076,541 December 31, 2017 U.S. Lower Extremities &amp; Biologics U.S. Upper Extremities International Extremities &amp; Biologics Corporate Total Total assets $ 490,528 $ 929,930 $ 301,985 $ 406,281 $ 2,128,724</t>
  </si>
  <si>
    <t>Organization and Description of Business (Details)</t>
  </si>
  <si>
    <t>6 Months Ended</t>
  </si>
  <si>
    <t>Jun. 25, 2017segment</t>
  </si>
  <si>
    <t>Business Acquisition [Line Items]</t>
  </si>
  <si>
    <t>Number of Operating Segments</t>
  </si>
  <si>
    <t>Number of countries in which entity operates</t>
  </si>
  <si>
    <t>Acquisitions - Narrative (Details) $ in Thousands, € in Millions</t>
  </si>
  <si>
    <t>Dec. 14, 2017USD ($)shares</t>
  </si>
  <si>
    <t>Dec. 14, 2017EUR (€)</t>
  </si>
  <si>
    <t>Ownership interest acquired</t>
  </si>
  <si>
    <t>100.00%</t>
  </si>
  <si>
    <t>IMASCAP SAS [Member]</t>
  </si>
  <si>
    <t>Initial payment</t>
  </si>
  <si>
    <t>Contingent consideration</t>
  </si>
  <si>
    <t>Number of shares acquired | shares</t>
  </si>
  <si>
    <t>Intangible assets acquired</t>
  </si>
  <si>
    <t>IMASCAP SAS [Member] | Technology-Based Intangible Assets [Member]</t>
  </si>
  <si>
    <t>Useful life of intangible assets</t>
  </si>
  <si>
    <t>6 years</t>
  </si>
  <si>
    <t>IMASCAP SAS [Member] | In Process Research and Development [Member]</t>
  </si>
  <si>
    <t>IMASCAP SAS [Member] | Cash [Member]</t>
  </si>
  <si>
    <t>IMASCAP SAS [Member] | Common Stock [Member]</t>
  </si>
  <si>
    <t>Acquisitions - Preliminary Allocation of the Purchase Consideration to the Assets Acquired and Liabilities Assumed (Details) - USD ($) $ in Thousands</t>
  </si>
  <si>
    <t>Dec. 14, 2017</t>
  </si>
  <si>
    <t>Property, plant and equipment</t>
  </si>
  <si>
    <t>Intangible assets</t>
  </si>
  <si>
    <t>Total assets acquired</t>
  </si>
  <si>
    <t>Current liabilities</t>
  </si>
  <si>
    <t>Long-term debt</t>
  </si>
  <si>
    <t>Total liabilities assumed</t>
  </si>
  <si>
    <t>Net assets acquired</t>
  </si>
  <si>
    <t>Total preliminary purchase consideration</t>
  </si>
  <si>
    <t>Discontinued Operations (Details) - USD ($) $ / shares in Units, shares in Thousands, $ in Thousands</t>
  </si>
  <si>
    <t>Oct. 21, 2016</t>
  </si>
  <si>
    <t>Large Joints Business [Member]</t>
  </si>
  <si>
    <t>Purchase Price Discontinued Operations</t>
  </si>
  <si>
    <t>Net Working Capital Not Transferred in Disposal</t>
  </si>
  <si>
    <t>Cash Provided by (Used in) Operating Activities, Discontinued Operations</t>
  </si>
  <si>
    <t>Discontinued Operation, Gain (Loss) on Disposal of Discontinued Operation, Net of Tax, Per Basic Share</t>
  </si>
  <si>
    <t>Disposal Group, Including Discontinued Operation, Revenue</t>
  </si>
  <si>
    <t>Disposal Group, Including Discontinued Operation, General and Administrative Expense</t>
  </si>
  <si>
    <t>Discontinued Operation, Income (Loss) from Discontinued Operation, before Income Tax</t>
  </si>
  <si>
    <t>Discontinued Operation, Tax Effect of Discontinued Operation</t>
  </si>
  <si>
    <t>Inventories (Details) - USD ($) $ in Thousands</t>
  </si>
  <si>
    <t>Raw materials</t>
  </si>
  <si>
    <t>Work-in-process</t>
  </si>
  <si>
    <t>Finished goods</t>
  </si>
  <si>
    <t>Total Inventory</t>
  </si>
  <si>
    <t>Derivatives and Fair Value of Financial Instruments (Details)</t>
  </si>
  <si>
    <t>May 20, 2016USD ($)</t>
  </si>
  <si>
    <t>May 12, 2016</t>
  </si>
  <si>
    <t>Sep. 01, 2015USD ($)$ / shares</t>
  </si>
  <si>
    <t>Feb. 13, 2015USD ($)</t>
  </si>
  <si>
    <t>Aug. 31, 2008</t>
  </si>
  <si>
    <t>Mar. 01, 2013$ / shares</t>
  </si>
  <si>
    <t>Apr. 01, 2018USD ($)counterparty$ / shares</t>
  </si>
  <si>
    <t>Mar. 26, 2017USD ($)</t>
  </si>
  <si>
    <t>Jun. 26, 2016USD ($)</t>
  </si>
  <si>
    <t>Dec. 31, 2017USD ($)</t>
  </si>
  <si>
    <t>Schedule of Marketable Securities [Line Items]</t>
  </si>
  <si>
    <t>Cash and Cash Equivalents, at Carrying Value</t>
  </si>
  <si>
    <t>Cash Payment, Contingent Consideration</t>
  </si>
  <si>
    <t>Cash and Cash Equivalents, Fair Value Disclosure</t>
  </si>
  <si>
    <t>Business Combination, Contingent Consideration Arrangements, Change in Amount of Contingent Consideration, Liability</t>
  </si>
  <si>
    <t>2021 Conversion Derivative [Member]</t>
  </si>
  <si>
    <t>Derivative, Gain (Loss) on Derivative, Net</t>
  </si>
  <si>
    <t>2021 Notes Hedges [Member]</t>
  </si>
  <si>
    <t>2017 Notes Conversion Derivative [Member]</t>
  </si>
  <si>
    <t>Number of Counterparties | counterparty</t>
  </si>
  <si>
    <t>2020 Conversion Derivative [Member]</t>
  </si>
  <si>
    <t>2020 Notes Hedges [Member]</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BMTI Payment of Conditional Value Rights [Member]</t>
  </si>
  <si>
    <t>Price per share of contingent consideration | $ / shares</t>
  </si>
  <si>
    <t>Contingent Consideration [Member] | Fair Value, Measurements, Recurring [Member]</t>
  </si>
  <si>
    <t>Contingent Consideration Fair Value</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Contingent Value Rights [Member] | Fair Value, Measurements, Recurring [Member]</t>
  </si>
  <si>
    <t>Business Combination, Contingent Consideration Arrangements, Change in Amount of Contingent Consideration, Asset</t>
  </si>
  <si>
    <t>Contingent Value Rights [Member] | Fair Value, Measurements, Recurring [Member] | Fair Value, Inputs, Level 1 [Member]</t>
  </si>
  <si>
    <t>Contingent Value Rights [Member] | Fair Value, Measurements, Recurring [Member] | Fair Value, Inputs, Level 2 [Member]</t>
  </si>
  <si>
    <t>Contingent Value Rights [Member] | Fair Value, Measurements, Recurring [Member] | Fair Value, Inputs, Level 3 [Member]</t>
  </si>
  <si>
    <t>AUGMENT Bone Graft Payment of Conditional Value Rights, Condition One [Member]</t>
  </si>
  <si>
    <t>AUGMENT Bone Graft Payment of Conditional Value Rights, Condition One [Member] | Fair Value, Measurements, Recurring [Member]</t>
  </si>
  <si>
    <t>AUGMENT Bone Graft Payment of Conditional Value Rights, Condition Two [Member]</t>
  </si>
  <si>
    <t>AUGMENT Bone Graft Payment of Conditional Value Rights, Condition Two [Member] | Fair Value, Measurements, Recurring [Member]</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Currency</t>
  </si>
  <si>
    <t>Fair Value, Measurement with Unobservable Inputs Reconciliation, Recurring Basis, Asset, Sales</t>
  </si>
  <si>
    <t>2021 Notes Hedges [Member] | Fair Value, Inputs, Level 3 [Member]</t>
  </si>
  <si>
    <t>Derivative Asset, Fair Value, Gross Asset</t>
  </si>
  <si>
    <t>Fair Value, Measurement with Unobservable Inputs Reconciliation, Recurring Basis, Liability, Settlements</t>
  </si>
  <si>
    <t>2020 Notes Hedges [Member] | Fair Value, Inputs, Level 3 [Member]</t>
  </si>
  <si>
    <t>2020 Notes Hedges [Member] | Fair Value, Measurements, Recurring [Member]</t>
  </si>
  <si>
    <t>2020 Notes Hedges [Member] | Fair Value, Measurements, Recurring [Member] | Fair Value, Inputs, Level 1 [Member]</t>
  </si>
  <si>
    <t>2020 Notes Hedges [Member] | Fair Value, Measurements, Recurring [Member] | Fair Value, Inputs, Level 2 [Member]</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Gain (Loss) Included in Earnings</t>
  </si>
  <si>
    <t>2021 Conversion Derivative [Member] | Fair Value, Inputs, Level 3 [Member]</t>
  </si>
  <si>
    <t>Derivative Liability, Fair Value, Gross Liability</t>
  </si>
  <si>
    <t>2020 Conversion Derivative [Member] | Fair Value, Inputs, Level 3 [Member]</t>
  </si>
  <si>
    <t>2020 Conversion Derivative [Member] | Fair Value, Measurements, Recurring [Member]</t>
  </si>
  <si>
    <t>Contingent Consideration [Member]</t>
  </si>
  <si>
    <t>SSP - Distribution Business [Member]</t>
  </si>
  <si>
    <t>SSP - Distribution Business [Member] | Contingent Consideration [Member]</t>
  </si>
  <si>
    <t>2021 Convertible Debt [Member]</t>
  </si>
  <si>
    <t>Extinguishment Of Debt, Amount Delivered Per Incremental Amount Exchanged</t>
  </si>
  <si>
    <t>ThresholdForConversionAsPercentOfConversionPrice</t>
  </si>
  <si>
    <t>130.00%</t>
  </si>
  <si>
    <t>Debt instrument, convertible, minimum consecutive period</t>
  </si>
  <si>
    <t>20 days</t>
  </si>
  <si>
    <t>5 days</t>
  </si>
  <si>
    <t>Debt instrument, convertible, trading period</t>
  </si>
  <si>
    <t>30 days</t>
  </si>
  <si>
    <t>100 days</t>
  </si>
  <si>
    <t>2017 Convertible Debt [Member]</t>
  </si>
  <si>
    <t>2020 convertibledebt [Member]</t>
  </si>
  <si>
    <t>2021 Change in Derivative fair Value [Member]</t>
  </si>
  <si>
    <t>Derivatives and Fair Value of Financial Instruments Derivatives (Details)</t>
  </si>
  <si>
    <t>Aug. 15, 2017USD ($)</t>
  </si>
  <si>
    <t>May 20, 2016USD ($)counterparty</t>
  </si>
  <si>
    <t>Mar. 31, 2015USD ($)</t>
  </si>
  <si>
    <t>Mar. 31, 2012USD ($)</t>
  </si>
  <si>
    <t>Aug. 31, 2012USD ($)</t>
  </si>
  <si>
    <t>Fair Value Assumptions, Expected Volatility Rate</t>
  </si>
  <si>
    <t>42.29%</t>
  </si>
  <si>
    <t>Debt Instrument, Unamortized Discount</t>
  </si>
  <si>
    <t>Fair Value, Measurement with Unobservable Inputs Reconciliation, Recurring Basis, Asset, Settlements</t>
  </si>
  <si>
    <t>Payments for (Proceeds from) Hedge, Financing Activities</t>
  </si>
  <si>
    <t>Repayments of Debt</t>
  </si>
  <si>
    <t>Debt Instrument, Interest Rate, Stated Percentage</t>
  </si>
  <si>
    <t>2.00%</t>
  </si>
  <si>
    <t>Extinguishment of Debt, Amount</t>
  </si>
  <si>
    <t>Payments for Repurchase of Warrants</t>
  </si>
  <si>
    <t>Payment of notes hedge option</t>
  </si>
  <si>
    <t>Debt Instrument, Periodic Payment, Interest</t>
  </si>
  <si>
    <t>2.25%</t>
  </si>
  <si>
    <t>Derivative, Cost of Hedge</t>
  </si>
  <si>
    <t>2017 Change in Derivative Fair Value [Member]</t>
  </si>
  <si>
    <t>2020 Change in Derivative Fair Value [Member]</t>
  </si>
  <si>
    <t>Wright Medical Group, Inc. [Member] | 2020 Notes Hedges [Member]</t>
  </si>
  <si>
    <t>Wright Medical Group, Inc. [Member] | 2020 Conversion Derivative [Member]</t>
  </si>
  <si>
    <t>Fair Value Inputs, Entity Credit Risk</t>
  </si>
  <si>
    <t>3.52%</t>
  </si>
  <si>
    <t>Wright Medical Group, Inc. [Member] | 2021 Notes Hedges [Member]</t>
  </si>
  <si>
    <t>Wright Medical Group, Inc. [Member] | 2021 Conversion Derivative [Member]</t>
  </si>
  <si>
    <t>4.53%</t>
  </si>
  <si>
    <t>DEUTSCHE BANK SUPER X [Member] | 2020 Notes Hedges [Member]</t>
  </si>
  <si>
    <t>1.21%</t>
  </si>
  <si>
    <t>WELLS FARGO LIQUIDITY CROSS ATS [Member] | 2020 Notes Hedges [Member]</t>
  </si>
  <si>
    <t>0.59%</t>
  </si>
  <si>
    <t>JP Morgan Chase Bank [Member] | 2020 Notes Hedges [Member]</t>
  </si>
  <si>
    <t>0.52%</t>
  </si>
  <si>
    <t>JP Morgan Chase Bank [Member] | 2021 Notes Hedges [Member]</t>
  </si>
  <si>
    <t>Bank of America [Member] | 2021 Notes Hedges [Member]</t>
  </si>
  <si>
    <t>0.55%</t>
  </si>
  <si>
    <t>Debt Exchange [Member] | 2017 Notes Conversion Derivative [Member]</t>
  </si>
  <si>
    <t>Debt Repayment [Member] | 2017 Notes Conversion Derivative [Member]</t>
  </si>
  <si>
    <t>Reported Value Measurement [Member] | 2020 convertibledebt [Member]</t>
  </si>
  <si>
    <t>Long-term Debt, Gross</t>
  </si>
  <si>
    <t>Reported Value Measurement [Member] | 2017 Convertible Debt [Member]</t>
  </si>
  <si>
    <t>Reported Value Measurement [Member] | 2021 Convertible Debt [Member]</t>
  </si>
  <si>
    <t>Fair Value, Measurements, Recurring [Member] | Contingent Consideration [Member]</t>
  </si>
  <si>
    <t>Fair Value, Measurements, Recurring [Member] | Contingent Consideration [Member] | Fair Value, Inputs, Level 1 [Member]</t>
  </si>
  <si>
    <t>Fair Value, Measurements, Recurring [Member] | Contingent Consideration [Member] | Fair Value, Inputs, Level 3 [Member]</t>
  </si>
  <si>
    <t>Fair Value, Measurements, Recurring [Member] | Contingent Value Rights [Member]</t>
  </si>
  <si>
    <t>Fair Value, Measurements, Recurring [Member] | Contingent Value Rights [Member] | Fair Value, Inputs, Level 1 [Member]</t>
  </si>
  <si>
    <t>Fair Value, Measurements, Recurring [Member] | Contingent Value Rights [Member] | Fair Value, Inputs, Level 3 [Member]</t>
  </si>
  <si>
    <t>Fair Value, Measurements, Recurring [Member] | AUGMENT Bone Graft Payment of Conditional Value Rights, Condition One [Member]</t>
  </si>
  <si>
    <t>Fair Value, Measurements, Recurring [Member] | AUGMENT Bone Graft Payment of Conditional Value Rights, Condition Two [Member]</t>
  </si>
  <si>
    <t>Fair Value, Measurements, Recurring [Member] | 2020 Conversion Derivative [Member]</t>
  </si>
  <si>
    <t>Fair Value, Measurements, Recurring [Member] | 2020 Notes Hedges [Member]</t>
  </si>
  <si>
    <t>Fair Value, Measurements, Recurring [Member] | 2020 Notes Hedges [Member] | Fair Value, Inputs, Level 1 [Member]</t>
  </si>
  <si>
    <t>Property, Plant and Equipment (Details) - USD ($) $ in Thousands</t>
  </si>
  <si>
    <t>Property, plant and equipment, at cost</t>
  </si>
  <si>
    <t>Less: Accumulated depreciation</t>
  </si>
  <si>
    <t>Goodwill and Intangibles (Details) - USD ($) $ in Thousands</t>
  </si>
  <si>
    <t>Goodwill [Roll Forward]</t>
  </si>
  <si>
    <t>Goodwill at December 31, 2017</t>
  </si>
  <si>
    <t>Foreign currency translation</t>
  </si>
  <si>
    <t>Goodwill at April 1, 2018</t>
  </si>
  <si>
    <t>Total intangibles</t>
  </si>
  <si>
    <t>Less: Accumulated amortization</t>
  </si>
  <si>
    <t>Future amortization [Abstract]</t>
  </si>
  <si>
    <t>Indefinite-Lived Intangible Assets [Member] | Completed technology [Member]</t>
  </si>
  <si>
    <t>Indefinite life intangibles</t>
  </si>
  <si>
    <t>Finite-Lived Intangible Assets [Member]</t>
  </si>
  <si>
    <t>Definite life intangibles, Cost</t>
  </si>
  <si>
    <t>Finite-Lived Intangible Assets [Member] | Distribution channels [Member]</t>
  </si>
  <si>
    <t>Finite-Lived Intangible Assets [Member] | Completed technology [Member]</t>
  </si>
  <si>
    <t>Finite-Lived Intangible Assets [Member] | Licenses [Member]</t>
  </si>
  <si>
    <t>Finite-Lived Intangible Assets [Member] | Customer Relationships [Member]</t>
  </si>
  <si>
    <t>Finite-Lived Intangible Assets [Member] | Trademarks [Member]</t>
  </si>
  <si>
    <t>Finite-Lived Intangible Assets [Member] | Noncompete Agreements [Member]</t>
  </si>
  <si>
    <t>Finite-Lived Intangible Assets [Member] | Other [Member]</t>
  </si>
  <si>
    <t>UNITED STATES | Lower Extremities &amp; Biologics [Member]</t>
  </si>
  <si>
    <t>UNITED STATES | Upper Extremities [Member]</t>
  </si>
  <si>
    <t>International [Member] | Extremities &amp; Biologics [Member]</t>
  </si>
  <si>
    <t>Long-Term Debt and Capital Lease Obligations (Details) $ / shares in Units, shares in Millions</t>
  </si>
  <si>
    <t>Sep. 24, 2017shares</t>
  </si>
  <si>
    <t>Dec. 23, 2016</t>
  </si>
  <si>
    <t>May 20, 2016USD ($)counterparty$ / shares</t>
  </si>
  <si>
    <t>Nov. 24, 2015$ / shares</t>
  </si>
  <si>
    <t>Feb. 13, 2015USD ($)$ / sharesshares</t>
  </si>
  <si>
    <t>May 31, 2018USD ($)</t>
  </si>
  <si>
    <t>Apr. 01, 2018USD ($)counterparty</t>
  </si>
  <si>
    <t>Sep. 25, 2016</t>
  </si>
  <si>
    <t>Oct. 01, 2015$ / shares</t>
  </si>
  <si>
    <t>Feb. 09, 2015</t>
  </si>
  <si>
    <t>Sep. 30, 2012USD ($)</t>
  </si>
  <si>
    <t>Aug. 31, 2012USD ($)$ / shares</t>
  </si>
  <si>
    <t>Dec. 31, 2008USD ($)</t>
  </si>
  <si>
    <t>Jul. 29, 2008</t>
  </si>
  <si>
    <t>Debt and Capital Lease Obligations [Abstract]</t>
  </si>
  <si>
    <t>Restricted Cash and Cash Equivalents, Current</t>
  </si>
  <si>
    <t>Debt and Capital Lease Obligations</t>
  </si>
  <si>
    <t>Less: current portion</t>
  </si>
  <si>
    <t>Amortization of Debt Discount (Premium)</t>
  </si>
  <si>
    <t>Debt Issuance Costs, Line of Credit Arrangements, Gross</t>
  </si>
  <si>
    <t>Debt Instrument, Description of Variable Rate Basis</t>
  </si>
  <si>
    <t>Line of Credit Facility, Unused Capacity, Commitment Fee Percentage</t>
  </si>
  <si>
    <t>1.00%</t>
  </si>
  <si>
    <t>Line of Credit Facility, Minimum Borrowing Capacity as Percentage of Available Borrowing Capacity</t>
  </si>
  <si>
    <t>20.00%</t>
  </si>
  <si>
    <t>Mortgage Loans on Real Estate, Carrying Amount of Mortgages</t>
  </si>
  <si>
    <t>Stated percentage rate</t>
  </si>
  <si>
    <t>Maturity date</t>
  </si>
  <si>
    <t>Feb. 15,
		2020</t>
  </si>
  <si>
    <t>Write off of pro-rata unamortized deferred financing fees and for bank and legal fees</t>
  </si>
  <si>
    <t>Debt instrument, convertible, conversion ratio</t>
  </si>
  <si>
    <t>Conversion price (in dollars per share) | $ / shares</t>
  </si>
  <si>
    <t>wmgi_ThresholdForConversion</t>
  </si>
  <si>
    <t>98.00%</t>
  </si>
  <si>
    <t>Debt instrument, convertible, purchase price as a percent of principal amount if fundamental change event occurs</t>
  </si>
  <si>
    <t>Debt Instrument, Interest Rate, Effective Percentage</t>
  </si>
  <si>
    <t>8.54%</t>
  </si>
  <si>
    <t>Unamortized Debt Issuance Expense</t>
  </si>
  <si>
    <t>Incremental Common Shares Attributable to Call Options and Warrants | shares</t>
  </si>
  <si>
    <t>Class of Warrant or Right, Exercise Price of Warrants or Rights | $ / shares</t>
  </si>
  <si>
    <t>Warrant Strike Price in Excess of Common Stock Price, Percent</t>
  </si>
  <si>
    <t>59.00%</t>
  </si>
  <si>
    <t>Class of Warrant or Right, Number of Securities Called by Warrants or Rights | shares</t>
  </si>
  <si>
    <t>Capital Lease Obligations [Member]</t>
  </si>
  <si>
    <t>Nov. 15,
		2021</t>
  </si>
  <si>
    <t>9.72%</t>
  </si>
  <si>
    <t>Long-term Debt, Fair Value</t>
  </si>
  <si>
    <t>Strike Price, In Excess of Stock Price</t>
  </si>
  <si>
    <t>69.00%</t>
  </si>
  <si>
    <t>Aug. 15,
		2017</t>
  </si>
  <si>
    <t>Line of Credit [Member]</t>
  </si>
  <si>
    <t>Line of Credit Facility, Maximum Borrowing Capacity</t>
  </si>
  <si>
    <t>Shareholder Debt- TRNX [Member]</t>
  </si>
  <si>
    <t>Notes Payable, Noncurrent</t>
  </si>
  <si>
    <t>Other Debt Obligations [Member]</t>
  </si>
  <si>
    <t>Minimum [Member]</t>
  </si>
  <si>
    <t>2.55%</t>
  </si>
  <si>
    <t>Maximum [Member]</t>
  </si>
  <si>
    <t>4.90%</t>
  </si>
  <si>
    <t>Maximum [Member] | Line of Credit [Member]</t>
  </si>
  <si>
    <t>Derivative, Cash Received on Hedge</t>
  </si>
  <si>
    <t>6.47%</t>
  </si>
  <si>
    <t>Mr. Tornier [Member]</t>
  </si>
  <si>
    <t>Equity Method Investment, Ownership Percentage</t>
  </si>
  <si>
    <t>49.00%</t>
  </si>
  <si>
    <t>Other Borrowings</t>
  </si>
  <si>
    <t>Tornier SAS [Member]</t>
  </si>
  <si>
    <t>51.00%</t>
  </si>
  <si>
    <t>Base Rate [Member]</t>
  </si>
  <si>
    <t>Line of Credit Facility, Interest Rate at Period End</t>
  </si>
  <si>
    <t>3.00%</t>
  </si>
  <si>
    <t>Variable Income Interest Rate [Member]</t>
  </si>
  <si>
    <t>4.00%</t>
  </si>
  <si>
    <t>Secured Debt [Member]</t>
  </si>
  <si>
    <t>Long-term Line of Credit</t>
  </si>
  <si>
    <t>Euro London Interbank Offered Rate (Euro LIBROR) [Member] | Shareholder Debt- TRNX [Member]</t>
  </si>
  <si>
    <t>Debt Instrument, Basis Spread on Variable Rate</t>
  </si>
  <si>
    <t>0.00%</t>
  </si>
  <si>
    <t>Other Debt [Member] | Notes Payable, Other Payables [Member]</t>
  </si>
  <si>
    <t>Long-term Debt</t>
  </si>
  <si>
    <t>Indebtedness in Excess, Default</t>
  </si>
  <si>
    <t>Loans Payable</t>
  </si>
  <si>
    <t>Subsequent Event [Member]</t>
  </si>
  <si>
    <t>Fair Value Assumption, Date of Securitization or Asset-backed Financing Arrangement, Transferor's Continuing Involvement, Servicing Assets or Liabilities, Prepayment Speed</t>
  </si>
  <si>
    <t>Proceeds from Collaborators</t>
  </si>
  <si>
    <t>Line of Credit, Prepayment Penalty</t>
  </si>
  <si>
    <t>Subsequent Event [Member] | Variable Income Interest Rate [Member]</t>
  </si>
  <si>
    <t>8.00%</t>
  </si>
  <si>
    <t>Subsequent Event [Member] | ABL Credit Agreement [Member] | Line of Credit [Member] | Secured Debt [Member]</t>
  </si>
  <si>
    <t>Debt Instrument, Term</t>
  </si>
  <si>
    <t>2 years</t>
  </si>
  <si>
    <t>Subsequent Event [Member] | Debt Instrument, Tranche 1 [Member] | ABL Credit Agreement [Member] | Line of Credit [Member] | Secured Debt [Member]</t>
  </si>
  <si>
    <t>Subsequent Event [Member] | Debt Instrument, Tranche 2 [Member] | ABL Credit Agreement [Member] | Line of Credit [Member] | Secured Debt [Member]</t>
  </si>
  <si>
    <t>Debt Instrument, Tranche 1 [Member]</t>
  </si>
  <si>
    <t>Debt Instrument, Tranche 2 [Member]</t>
  </si>
  <si>
    <t>Debt Instrument, Tranche 3 [Member]</t>
  </si>
  <si>
    <t>0.75%</t>
  </si>
  <si>
    <t>Accumulated Other Comprehensive Income (Details) - USD ($) $ in Thousands</t>
  </si>
  <si>
    <t>Dec. 25, 2016</t>
  </si>
  <si>
    <t>Accumulated Other Comprehensive Income (Loss) [Line Items]</t>
  </si>
  <si>
    <t>Stockholders' Equity Attributable to Parent</t>
  </si>
  <si>
    <t>Other Comprehensive Income (Loss), Foreign Currency Transaction and Translation Adjustment, Net of Tax</t>
  </si>
  <si>
    <t>Accumulated Other Comprehensive Income (Loss) [Member]</t>
  </si>
  <si>
    <t>Accumulated Other Comprehensive Income (Loss) [Member] | Accumulated Translation Adjustment [Member]</t>
  </si>
  <si>
    <t>Changes in Stockholders' Equity (Details) - USD ($) shares in Thousands, $ in Thousands</t>
  </si>
  <si>
    <t>Stockholders' Equity Attributable to Parent, Beginning Balance</t>
  </si>
  <si>
    <t>Stock Issued During Period, Value, New Issues</t>
  </si>
  <si>
    <t>Adjustments to Additional Paid in Capital, Share-based Compensation, Requisite Service Period Recognition</t>
  </si>
  <si>
    <t>Stockholders' Equity Attributable to Parent, Ending Balance</t>
  </si>
  <si>
    <t>Common Stock [Member]</t>
  </si>
  <si>
    <t>Common Stock, Shares, Outstanding, Beginning Balance</t>
  </si>
  <si>
    <t>Stock Issued During Period, Shares, New Issues</t>
  </si>
  <si>
    <t>Stock Issued During Period, Shares, Share-based Compensation, Net of Forfeitures</t>
  </si>
  <si>
    <t>Stock Issued During Period, Value, Share-based Compensation, Net of Forfeitures</t>
  </si>
  <si>
    <t>Common Stock, Shares, Outstanding, Ending Balance</t>
  </si>
  <si>
    <t>Additional Paid-in Capital [Member]</t>
  </si>
  <si>
    <t>Retained Earnings [Member]</t>
  </si>
  <si>
    <t>Accumulated Translation Adjustment [Member] | Accumulated Other Comprehensive Income (Loss) [Member]</t>
  </si>
  <si>
    <t>Capital Stock and Earnings per share Capital Stock (Details) - € / shares</t>
  </si>
  <si>
    <t>Antidilutive Securities Excluded from Computation of Earnings Per Share, Amount</t>
  </si>
  <si>
    <t>Antidilutive Securities Stock Options</t>
  </si>
  <si>
    <t>Earnings per share (Details) - shares shares in Thousands</t>
  </si>
  <si>
    <t>Sep. 24, 2017</t>
  </si>
  <si>
    <t>Feb. 13, 2015</t>
  </si>
  <si>
    <t>Antidilutive Securities Excluded from Computation of Earnings Per Share [Line Items]</t>
  </si>
  <si>
    <t>Antidilutive securities, non-vested shares, performance shares</t>
  </si>
  <si>
    <t>Weighted-average number of ordinary shares outstanding-basic and diluted (in shares)</t>
  </si>
  <si>
    <t>2020convertibledebt [Member]</t>
  </si>
  <si>
    <t>Incremental Common Shares Attributable to Dilutive Effect of Call Options and Warrants</t>
  </si>
  <si>
    <t>Commitments and Contingencies - Product Liability Contingency (Details) - USD ($) $ in Thousands</t>
  </si>
  <si>
    <t>May 08, 2018</t>
  </si>
  <si>
    <t>May 01, 2018</t>
  </si>
  <si>
    <t>Apr. 30, 2018</t>
  </si>
  <si>
    <t>Apr. 19, 2018</t>
  </si>
  <si>
    <t>Mar. 29, 2018</t>
  </si>
  <si>
    <t>Feb. 22, 2018</t>
  </si>
  <si>
    <t>Oct. 03, 2017</t>
  </si>
  <si>
    <t>Sep. 30, 2015</t>
  </si>
  <si>
    <t>Sep. 30, 2013</t>
  </si>
  <si>
    <t>Jun. 30, 2013</t>
  </si>
  <si>
    <t>Mar. 31, 2013</t>
  </si>
  <si>
    <t>Dec. 27, 2015</t>
  </si>
  <si>
    <t>Jan. 02, 2018</t>
  </si>
  <si>
    <t>Nov. 01, 2016</t>
  </si>
  <si>
    <t>Product Liability Contingency [Line Items]</t>
  </si>
  <si>
    <t>Loss Contingency, Damages Awarded, Value</t>
  </si>
  <si>
    <t>Product Liability Accrual, Component Amount</t>
  </si>
  <si>
    <t>Third Party Recovery</t>
  </si>
  <si>
    <t>PROFEMUR Titanium Modular Neck Product [Member]</t>
  </si>
  <si>
    <t>Insurance Settlements Receivable, Current</t>
  </si>
  <si>
    <t>Allowance for Doubtful Accounts Receivable, Write-offs</t>
  </si>
  <si>
    <t>Product liability, current</t>
  </si>
  <si>
    <t>Product liability, non-current</t>
  </si>
  <si>
    <t>Increase Decrease in Estimated Recovery from Third Party</t>
  </si>
  <si>
    <t>Loss Contingency, Receivable, Period Increase (Decrease)</t>
  </si>
  <si>
    <t>CONSERVE (R) DYNASTY (R) AND LINEAGE (R) [Member]</t>
  </si>
  <si>
    <t>Loss Contingency Accrual</t>
  </si>
  <si>
    <t>Master Settlement Agreement - MDL &amp; JCCP [Member]</t>
  </si>
  <si>
    <t>Percent Of Claimants Opted-In</t>
  </si>
  <si>
    <t>99.00%</t>
  </si>
  <si>
    <t>Master Settlement Agreement - MDL &amp; JCCP [Member] | CONSERVE (R) DYNASTY (R) AND LINEAGE (R) [Member]</t>
  </si>
  <si>
    <t>Accrual for eligible claims in excess of 1292 excluded from MSA [Member] | CONSERVE (R) DYNASTY (R) AND LINEAGE (R) [Member]</t>
  </si>
  <si>
    <t>Second Settlement Agreement [Member]</t>
  </si>
  <si>
    <t>Second Settlement Agreement [Member] | CONSERVE (R) DYNASTY (R) AND LINEAGE (R) [Member]</t>
  </si>
  <si>
    <t>Litigation Settlement, Amount</t>
  </si>
  <si>
    <t>Warner Case [Member]</t>
  </si>
  <si>
    <t>Insurance Settlements Receivable</t>
  </si>
  <si>
    <t>Minimum [Member] | PROFEMUR Titanium Modular Neck Product [Member]</t>
  </si>
  <si>
    <t>Estimated product liability range</t>
  </si>
  <si>
    <t>Accrued Liabilities, Current [Member] | CONSERVE (R) DYNASTY (R) AND LINEAGE (R) [Member]</t>
  </si>
  <si>
    <t>Other Noncurrent Liabilities [Member] | CONSERVE (R) DYNASTY (R) AND LINEAGE (R) [Member]</t>
  </si>
  <si>
    <t>Columbia [Member] | CONSERVE (R) DYNASTY (R) AND LINEAGE (R) [Member]</t>
  </si>
  <si>
    <t>Insurance Recoveries</t>
  </si>
  <si>
    <t>Federal [Member]</t>
  </si>
  <si>
    <t>Proceeds from Legal Settlements</t>
  </si>
  <si>
    <t>Lloyd's Of London Syndicate 2003 [Member]</t>
  </si>
  <si>
    <t>Tranche 1 [Member] | Second Settlement Agreement [Member] | CONSERVE (R) DYNASTY (R) AND LINEAGE (R) [Member]</t>
  </si>
  <si>
    <t>Tranche 2 [Member] | Second Settlement Agreement [Member] | CONSERVE (R) DYNASTY (R) AND LINEAGE (R) [Member]</t>
  </si>
  <si>
    <t>Tranche 3 [Member] | Second Settlement Agreement [Member] | CONSERVE (R) DYNASTY (R) AND LINEAGE (R) [Member]</t>
  </si>
  <si>
    <t>Litigation Settlement, Amount, Net Of Insurance Deficit</t>
  </si>
  <si>
    <t>Litigation Settlement, Amount, Insurance Deficit</t>
  </si>
  <si>
    <t>Tranche 3 [Member] | Third Settlement Agreement [Member] | CONSERVE (R) DYNASTY (R) AND LINEAGE (R) [Member]</t>
  </si>
  <si>
    <t>Loss Contingency, Estimated Recovery from Third Party</t>
  </si>
  <si>
    <t>Settlement Costs</t>
  </si>
  <si>
    <t>Subsequent Event [Member] | Metal-On-Metal Claims [Member]</t>
  </si>
  <si>
    <t>Proceeds From Insurance Policies</t>
  </si>
  <si>
    <t>Proceeds From Insurance Policies, Paid Directly To Entity</t>
  </si>
  <si>
    <t>Proceeds From Insurance Policies, Paid To Third Party Claimants</t>
  </si>
  <si>
    <t>Subsequent Event [Member] | Insurance Carrier [Member]</t>
  </si>
  <si>
    <t>Insurance Policy Limit</t>
  </si>
  <si>
    <t>Insurance Policy, Costs And Interest Received</t>
  </si>
  <si>
    <t>Subsequent Event [Member] | Lloyd's Of London Syndicate 2003 [Member]</t>
  </si>
  <si>
    <t>Subsequent Event [Member] | Lexington [Member] | Metal-On-Metal Claims [Member]</t>
  </si>
  <si>
    <t>Policy Limits Remaining</t>
  </si>
  <si>
    <t>Subsequent Event [Member] | Catlin [Member] | Metal-On-Metal Claims [Member]</t>
  </si>
  <si>
    <t>Subsequent Event [Member] | Tranche 3 [Member] | Third Settlement Agreement [Member] | CONSERVE (R) DYNASTY (R) AND LINEAGE (R) [Member]</t>
  </si>
  <si>
    <t>Segment Data (Details) $ in Thousands</t>
  </si>
  <si>
    <t>Apr. 01, 2018USD ($)</t>
  </si>
  <si>
    <t>Segment Reporting Information [Line Items]</t>
  </si>
  <si>
    <t>Payments to Acquire Property, Plant, and Equipment</t>
  </si>
  <si>
    <t>Operating Income (Loss)</t>
  </si>
  <si>
    <t>Transaction and Transition Expense</t>
  </si>
  <si>
    <t>Other Nonoperating Income (Expense)</t>
  </si>
  <si>
    <t>Assets</t>
  </si>
  <si>
    <t>Income (Loss) from Continuing Operations before Equity Method Investments, Income Taxes, Extraordinary Items, Noncontrolling Interest</t>
  </si>
  <si>
    <t>Goodwill, Translation Adjustments</t>
  </si>
  <si>
    <t>EMEA [Member]</t>
  </si>
  <si>
    <t>UNITED STATES</t>
  </si>
  <si>
    <t>Extremities &amp; Biologics [Member] | EMEA [Member]</t>
  </si>
  <si>
    <t>Extremities &amp; Biologics [Member] | International [Member]</t>
  </si>
  <si>
    <t>Depreciation</t>
  </si>
  <si>
    <t>AmortizationExpenseWithoutDistributorConversion</t>
  </si>
  <si>
    <t>Segment Operating Loss</t>
  </si>
  <si>
    <t>Extremities &amp; Biologics [Member] | UNITED STATES</t>
  </si>
  <si>
    <t>Extremities &amp; Biologics [Member] | Other</t>
  </si>
  <si>
    <t>Lower Extremities &amp; Biologics [Member] | EMEA [Member]</t>
  </si>
  <si>
    <t>Lower Extremities &amp; Biologics [Member] | UNITED STATES</t>
  </si>
  <si>
    <t>Lower Extremities &amp; Biologics [Member] | Other</t>
  </si>
  <si>
    <t>Upper Extremities [Member] | EMEA [Member]</t>
  </si>
  <si>
    <t>Upper Extremities [Member] | UNITED STATES</t>
  </si>
  <si>
    <t>Upper Extremities [Member] | Other</t>
  </si>
  <si>
    <t>Sports Med And Other [Member] | EMEA [Member]</t>
  </si>
  <si>
    <t>Sports Med And Other [Member] | UNITED STATES</t>
  </si>
  <si>
    <t>Sports Med And Other [Member] | Other</t>
  </si>
  <si>
    <t>Corporate Segment [Member]</t>
  </si>
  <si>
    <t>segment [Member]</t>
  </si>
  <si>
    <t>Number of Reportable Segments</t>
  </si>
  <si>
    <t>1 The Corporate category primarily reflects general and administrative expenses not specifically associated with the U.S. Lower Extremities &amp;amp; Biologics, U.S. Upper Extremities, and International Extremities &amp;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2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5969807</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46</v>
      </c>
    </row>
    <row r="4" spans="1:2">
      <c r="A4" s="4" t="s">
        <v>33</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38051</v>
      </c>
      <c r="C3" s="7" t="n">
        <v>167740</v>
      </c>
    </row>
    <row r="4" spans="1:4">
      <c r="A4" s="4" t="s">
        <v>32</v>
      </c>
      <c r="B4" s="5" t="n">
        <v>130597</v>
      </c>
      <c r="C4" s="5" t="n">
        <v>130610</v>
      </c>
    </row>
    <row r="5" spans="1:4">
      <c r="A5" s="4" t="s">
        <v>33</v>
      </c>
      <c r="B5" s="5" t="n">
        <v>174381</v>
      </c>
      <c r="C5" s="5" t="n">
        <v>168144</v>
      </c>
    </row>
    <row r="6" spans="1:4">
      <c r="A6" s="4" t="s">
        <v>34</v>
      </c>
      <c r="B6" s="5" t="n">
        <v>13885</v>
      </c>
      <c r="C6" s="5" t="n">
        <v>13555</v>
      </c>
    </row>
    <row r="7" spans="1:4">
      <c r="A7" s="4" t="s">
        <v>35</v>
      </c>
      <c r="B7" s="5" t="n">
        <v>67812</v>
      </c>
      <c r="C7" s="5" t="n">
        <v>86845</v>
      </c>
    </row>
    <row r="8" spans="1:4">
      <c r="A8" s="4" t="s">
        <v>36</v>
      </c>
      <c r="B8" s="5" t="n">
        <v>524726</v>
      </c>
      <c r="C8" s="5" t="n">
        <v>566894</v>
      </c>
    </row>
    <row r="9" spans="1:4">
      <c r="A9" s="4" t="s">
        <v>37</v>
      </c>
      <c r="B9" s="5" t="n">
        <v>212331</v>
      </c>
      <c r="C9" s="5" t="n">
        <v>212379</v>
      </c>
    </row>
    <row r="10" spans="1:4">
      <c r="A10" s="4" t="s">
        <v>38</v>
      </c>
      <c r="B10" s="5" t="n">
        <v>942579</v>
      </c>
      <c r="C10" s="5" t="n">
        <v>933662</v>
      </c>
    </row>
    <row r="11" spans="1:4">
      <c r="A11" s="4" t="s">
        <v>39</v>
      </c>
      <c r="B11" s="5" t="n">
        <v>227278</v>
      </c>
      <c r="C11" s="5" t="n">
        <v>231001</v>
      </c>
    </row>
    <row r="12" spans="1:4">
      <c r="A12" s="4" t="s">
        <v>40</v>
      </c>
      <c r="B12" s="5" t="n">
        <v>955</v>
      </c>
      <c r="C12" s="5" t="n">
        <v>937</v>
      </c>
    </row>
    <row r="13" spans="1:4">
      <c r="A13" s="4" t="s">
        <v>41</v>
      </c>
      <c r="B13" s="5" t="n">
        <v>168672</v>
      </c>
      <c r="C13" s="5" t="n">
        <v>183851</v>
      </c>
    </row>
    <row r="14" spans="1:4">
      <c r="A14" s="4" t="s">
        <v>42</v>
      </c>
      <c r="B14" s="5" t="n">
        <v>2076541</v>
      </c>
      <c r="C14" s="5" t="n">
        <v>2128724</v>
      </c>
    </row>
    <row r="15" spans="1:4">
      <c r="A15" s="3" t="s">
        <v>43</v>
      </c>
    </row>
    <row r="16" spans="1:4">
      <c r="A16" s="4" t="s">
        <v>44</v>
      </c>
      <c r="B16" s="5" t="n">
        <v>43334</v>
      </c>
      <c r="C16" s="5" t="n">
        <v>41831</v>
      </c>
    </row>
    <row r="17" spans="1:4">
      <c r="A17" s="4" t="s">
        <v>45</v>
      </c>
      <c r="B17" s="5" t="n">
        <v>267351</v>
      </c>
      <c r="C17" s="5" t="n">
        <v>314558</v>
      </c>
    </row>
    <row r="18" spans="1:4">
      <c r="A18" s="4" t="s">
        <v>46</v>
      </c>
      <c r="B18" s="5" t="n">
        <v>59340</v>
      </c>
      <c r="C18" s="5" t="n">
        <v>58906</v>
      </c>
    </row>
    <row r="19" spans="1:4">
      <c r="A19" s="4" t="s">
        <v>47</v>
      </c>
      <c r="B19" s="5" t="n">
        <v>370025</v>
      </c>
      <c r="C19" s="5" t="n">
        <v>415295</v>
      </c>
    </row>
    <row r="20" spans="1:4">
      <c r="A20" s="4" t="s">
        <v>48</v>
      </c>
      <c r="B20" s="5" t="n">
        <v>851522</v>
      </c>
      <c r="C20" s="5" t="n">
        <v>836208</v>
      </c>
    </row>
    <row r="21" spans="1:4">
      <c r="A21" s="4" t="s">
        <v>40</v>
      </c>
      <c r="B21" s="5" t="n">
        <v>15367</v>
      </c>
      <c r="C21" s="5" t="n">
        <v>15780</v>
      </c>
    </row>
    <row r="22" spans="1:4">
      <c r="A22" s="4" t="s">
        <v>49</v>
      </c>
      <c r="B22" s="5" t="n">
        <v>256452</v>
      </c>
      <c r="C22" s="5" t="n">
        <v>272745</v>
      </c>
    </row>
    <row r="23" spans="1:4">
      <c r="A23" s="4" t="s">
        <v>50</v>
      </c>
      <c r="B23" s="5" t="n">
        <v>1493366</v>
      </c>
      <c r="C23" s="5" t="n">
        <v>1540028</v>
      </c>
    </row>
    <row r="24" spans="1:4">
      <c r="A24" s="4" t="s">
        <v>51</v>
      </c>
      <c r="C24" s="4" t="s">
        <v>52</v>
      </c>
      <c r="D24" s="4" t="s">
        <v>52</v>
      </c>
    </row>
    <row r="25" spans="1:4">
      <c r="A25" s="3" t="s">
        <v>53</v>
      </c>
    </row>
    <row r="26" spans="1:4">
      <c r="A26" s="4" t="s">
        <v>54</v>
      </c>
      <c r="B26" s="5" t="n">
        <v>3901</v>
      </c>
      <c r="C26" s="5" t="n">
        <v>3896</v>
      </c>
    </row>
    <row r="27" spans="1:4">
      <c r="A27" s="4" t="s">
        <v>55</v>
      </c>
      <c r="B27" s="5" t="n">
        <v>1978877</v>
      </c>
      <c r="C27" s="5" t="n">
        <v>1971347</v>
      </c>
    </row>
    <row r="28" spans="1:4">
      <c r="A28" s="4" t="s">
        <v>56</v>
      </c>
      <c r="B28" s="5" t="n">
        <v>34748</v>
      </c>
      <c r="C28" s="5" t="n">
        <v>22290</v>
      </c>
    </row>
    <row r="29" spans="1:4">
      <c r="A29" s="4" t="s">
        <v>57</v>
      </c>
      <c r="B29" s="5" t="n">
        <v>-1434351</v>
      </c>
      <c r="C29" s="5" t="n">
        <v>-1408837</v>
      </c>
    </row>
    <row r="30" spans="1:4">
      <c r="A30" s="4" t="s">
        <v>58</v>
      </c>
      <c r="B30" s="5" t="n">
        <v>583175</v>
      </c>
      <c r="C30" s="5" t="n">
        <v>588696</v>
      </c>
    </row>
    <row r="31" spans="1:4">
      <c r="A31" s="4" t="s">
        <v>59</v>
      </c>
      <c r="B31" s="7" t="n">
        <v>2076541</v>
      </c>
      <c r="C31" s="7" t="n">
        <v>2128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36</v>
      </c>
    </row>
    <row r="4" spans="1:2">
      <c r="A4" s="4" t="s">
        <v>182</v>
      </c>
      <c r="B4" s="4" t="s">
        <v>183</v>
      </c>
    </row>
    <row r="5" spans="1:2">
      <c r="A5" s="4" t="s">
        <v>184</v>
      </c>
      <c r="B5" s="4" t="s">
        <v>137</v>
      </c>
    </row>
    <row r="6" spans="1:2">
      <c r="A6" s="4" t="s">
        <v>185</v>
      </c>
      <c r="B6"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1</v>
      </c>
    </row>
    <row r="4" spans="1:2">
      <c r="A4" s="4" t="s">
        <v>17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9</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row>
    <row r="4" spans="1:2">
      <c r="A4" s="3" t="s">
        <v>198</v>
      </c>
    </row>
    <row r="5" spans="1:2">
      <c r="A5" s="4" t="s">
        <v>199</v>
      </c>
      <c r="B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row>
    <row r="7" spans="1:2">
      <c r="A7" s="3" t="s">
        <v>205</v>
      </c>
    </row>
    <row r="8" spans="1:2">
      <c r="A8" s="4" t="s">
        <v>211</v>
      </c>
      <c r="B8" s="4" t="s">
        <v>212</v>
      </c>
    </row>
    <row r="9" spans="1:2">
      <c r="A9" s="4" t="s">
        <v>213</v>
      </c>
      <c r="B9" s="4" t="s">
        <v>214</v>
      </c>
    </row>
    <row r="10" spans="1:2">
      <c r="A10" s="4" t="s">
        <v>215</v>
      </c>
    </row>
    <row r="11" spans="1:2">
      <c r="A11" s="3" t="s">
        <v>205</v>
      </c>
    </row>
    <row r="12" spans="1:2">
      <c r="A12" s="4" t="s">
        <v>213</v>
      </c>
      <c r="B12" s="4" t="s">
        <v>216</v>
      </c>
    </row>
    <row r="13" spans="1:2">
      <c r="A13" s="4" t="s">
        <v>217</v>
      </c>
    </row>
    <row r="14" spans="1:2">
      <c r="A14" s="3" t="s">
        <v>205</v>
      </c>
    </row>
    <row r="15" spans="1:2">
      <c r="A15" s="4" t="s">
        <v>211</v>
      </c>
      <c r="B15" s="4" t="s">
        <v>218</v>
      </c>
    </row>
    <row r="16" spans="1:2">
      <c r="A16" s="4" t="s">
        <v>213</v>
      </c>
      <c r="B16"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53</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28</v>
      </c>
    </row>
    <row r="2" spans="1:3">
      <c r="A2" s="4" t="s">
        <v>61</v>
      </c>
      <c r="B2" s="8" t="n">
        <v>0.03</v>
      </c>
      <c r="C2" s="8" t="n">
        <v>0.03</v>
      </c>
    </row>
    <row r="3" spans="1:3">
      <c r="A3" s="4" t="s">
        <v>62</v>
      </c>
      <c r="B3" s="5" t="n">
        <v>320000000</v>
      </c>
      <c r="C3" s="5" t="n">
        <v>320000000</v>
      </c>
    </row>
    <row r="4" spans="1:3">
      <c r="A4" s="4" t="s">
        <v>63</v>
      </c>
      <c r="B4" s="5" t="n">
        <v>105949645</v>
      </c>
      <c r="C4" s="5" t="n">
        <v>105807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5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63</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53</v>
      </c>
      <c r="B1" s="2" t="s">
        <v>254</v>
      </c>
    </row>
    <row r="2" spans="1:2">
      <c r="B2" s="2" t="s">
        <v>255</v>
      </c>
    </row>
    <row r="3" spans="1:2">
      <c r="A3" s="3" t="s">
        <v>256</v>
      </c>
    </row>
    <row r="4" spans="1:2">
      <c r="A4" s="4" t="s">
        <v>257</v>
      </c>
      <c r="B4" s="5" t="n">
        <v>3</v>
      </c>
    </row>
    <row r="5" spans="1:2">
      <c r="A5" s="4" t="s">
        <v>258</v>
      </c>
      <c r="B5" s="5" t="n">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27"/>
    <col customWidth="1" max="3" min="3" width="21"/>
  </cols>
  <sheetData>
    <row r="1" spans="1:3">
      <c r="A1" s="1" t="s">
        <v>259</v>
      </c>
      <c r="B1" s="2" t="s">
        <v>260</v>
      </c>
      <c r="C1" s="2" t="s">
        <v>261</v>
      </c>
    </row>
    <row r="2" spans="1:3">
      <c r="A2" s="3" t="s">
        <v>256</v>
      </c>
    </row>
    <row r="3" spans="1:3">
      <c r="A3" s="4" t="s">
        <v>262</v>
      </c>
      <c r="B3" s="4" t="s">
        <v>263</v>
      </c>
      <c r="C3" s="4" t="s">
        <v>263</v>
      </c>
    </row>
    <row r="4" spans="1:3">
      <c r="A4" s="4" t="s">
        <v>264</v>
      </c>
    </row>
    <row r="5" spans="1:3">
      <c r="A5" s="3" t="s">
        <v>256</v>
      </c>
    </row>
    <row r="6" spans="1:3">
      <c r="A6" s="4" t="s">
        <v>265</v>
      </c>
      <c r="B6" s="7" t="n">
        <v>62300</v>
      </c>
      <c r="C6" s="11" t="n">
        <v>52.9</v>
      </c>
    </row>
    <row r="7" spans="1:3">
      <c r="A7" s="4" t="s">
        <v>266</v>
      </c>
      <c r="B7" s="7" t="n">
        <v>17800</v>
      </c>
      <c r="C7" s="12" t="n">
        <v>15.1</v>
      </c>
    </row>
    <row r="8" spans="1:3">
      <c r="A8" s="4" t="s">
        <v>267</v>
      </c>
      <c r="B8" s="5" t="n">
        <v>661753</v>
      </c>
    </row>
    <row r="9" spans="1:3">
      <c r="A9" s="4" t="s">
        <v>268</v>
      </c>
      <c r="B9" s="7" t="n">
        <v>10865</v>
      </c>
    </row>
    <row r="10" spans="1:3">
      <c r="A10" s="4" t="s">
        <v>269</v>
      </c>
    </row>
    <row r="11" spans="1:3">
      <c r="A11" s="3" t="s">
        <v>256</v>
      </c>
    </row>
    <row r="12" spans="1:3">
      <c r="A12" s="4" t="s">
        <v>268</v>
      </c>
      <c r="B12" s="7" t="n">
        <v>5600</v>
      </c>
    </row>
    <row r="13" spans="1:3">
      <c r="A13" s="4" t="s">
        <v>270</v>
      </c>
      <c r="B13" s="4" t="s">
        <v>271</v>
      </c>
    </row>
    <row r="14" spans="1:3">
      <c r="A14" s="4" t="s">
        <v>272</v>
      </c>
    </row>
    <row r="15" spans="1:3">
      <c r="A15" s="3" t="s">
        <v>256</v>
      </c>
    </row>
    <row r="16" spans="1:3">
      <c r="A16" s="4" t="s">
        <v>268</v>
      </c>
      <c r="B16" s="7" t="n">
        <v>5300</v>
      </c>
    </row>
    <row r="17" spans="1:3">
      <c r="A17" s="4" t="s">
        <v>273</v>
      </c>
    </row>
    <row r="18" spans="1:3">
      <c r="A18" s="3" t="s">
        <v>256</v>
      </c>
    </row>
    <row r="19" spans="1:3">
      <c r="A19" s="4" t="s">
        <v>265</v>
      </c>
      <c r="B19" s="5" t="n">
        <v>46700</v>
      </c>
      <c r="C19" s="12" t="n">
        <v>39.7</v>
      </c>
    </row>
    <row r="20" spans="1:3">
      <c r="A20" s="4" t="s">
        <v>274</v>
      </c>
    </row>
    <row r="21" spans="1:3">
      <c r="A21" s="3" t="s">
        <v>256</v>
      </c>
    </row>
    <row r="22" spans="1:3">
      <c r="A22" s="4" t="s">
        <v>265</v>
      </c>
      <c r="B22" s="7" t="n">
        <v>15600</v>
      </c>
      <c r="C22" s="11" t="n">
        <v>1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28</v>
      </c>
      <c r="D1" s="2" t="s">
        <v>276</v>
      </c>
    </row>
    <row r="2" spans="1:4">
      <c r="A2" s="3" t="s">
        <v>256</v>
      </c>
    </row>
    <row r="3" spans="1:4">
      <c r="A3" s="4" t="s">
        <v>38</v>
      </c>
      <c r="B3" s="7" t="n">
        <v>942579</v>
      </c>
      <c r="C3" s="7" t="n">
        <v>933662</v>
      </c>
    </row>
    <row r="4" spans="1:4">
      <c r="A4" s="4" t="s">
        <v>264</v>
      </c>
    </row>
    <row r="5" spans="1:4">
      <c r="A5" s="3" t="s">
        <v>256</v>
      </c>
    </row>
    <row r="6" spans="1:4">
      <c r="A6" s="4" t="s">
        <v>31</v>
      </c>
      <c r="D6" s="7" t="n">
        <v>2569</v>
      </c>
    </row>
    <row r="7" spans="1:4">
      <c r="A7" s="4" t="s">
        <v>112</v>
      </c>
      <c r="D7" s="5" t="n">
        <v>522</v>
      </c>
    </row>
    <row r="8" spans="1:4">
      <c r="A8" s="4" t="s">
        <v>35</v>
      </c>
      <c r="D8" s="5" t="n">
        <v>181</v>
      </c>
    </row>
    <row r="9" spans="1:4">
      <c r="A9" s="4" t="s">
        <v>277</v>
      </c>
      <c r="D9" s="5" t="n">
        <v>15</v>
      </c>
    </row>
    <row r="10" spans="1:4">
      <c r="A10" s="4" t="s">
        <v>278</v>
      </c>
      <c r="D10" s="5" t="n">
        <v>10865</v>
      </c>
    </row>
    <row r="11" spans="1:4">
      <c r="A11" s="4" t="s">
        <v>279</v>
      </c>
      <c r="D11" s="5" t="n">
        <v>14152</v>
      </c>
    </row>
    <row r="12" spans="1:4">
      <c r="A12" s="4" t="s">
        <v>280</v>
      </c>
      <c r="D12" s="5" t="n">
        <v>-2065</v>
      </c>
    </row>
    <row r="13" spans="1:4">
      <c r="A13" s="4" t="s">
        <v>281</v>
      </c>
      <c r="D13" s="5" t="n">
        <v>-902</v>
      </c>
    </row>
    <row r="14" spans="1:4">
      <c r="A14" s="4" t="s">
        <v>40</v>
      </c>
      <c r="D14" s="5" t="n">
        <v>-3033</v>
      </c>
    </row>
    <row r="15" spans="1:4">
      <c r="A15" s="4" t="s">
        <v>282</v>
      </c>
      <c r="D15" s="5" t="n">
        <v>-6000</v>
      </c>
    </row>
    <row r="16" spans="1:4">
      <c r="A16" s="4" t="s">
        <v>283</v>
      </c>
      <c r="D16" s="5" t="n">
        <v>8152</v>
      </c>
    </row>
    <row r="17" spans="1:4">
      <c r="A17" s="4" t="s">
        <v>38</v>
      </c>
      <c r="D17" s="5" t="n">
        <v>71981</v>
      </c>
    </row>
    <row r="18" spans="1:4">
      <c r="A18" s="4" t="s">
        <v>284</v>
      </c>
      <c r="D18" s="7" t="n">
        <v>801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86</v>
      </c>
      <c r="C1" s="2" t="s">
        <v>2</v>
      </c>
      <c r="D1" s="2" t="s">
        <v>65</v>
      </c>
    </row>
    <row r="2" spans="1:4">
      <c r="A2" s="3" t="s">
        <v>198</v>
      </c>
    </row>
    <row r="3" spans="1:4">
      <c r="A3" s="4" t="s">
        <v>82</v>
      </c>
      <c r="C3" s="7" t="n">
        <v>-5607</v>
      </c>
      <c r="D3" s="7" t="n">
        <v>-21992</v>
      </c>
    </row>
    <row r="4" spans="1:4">
      <c r="A4" s="4" t="s">
        <v>86</v>
      </c>
      <c r="C4" s="9" t="n">
        <v>-0.05</v>
      </c>
      <c r="D4" s="9" t="n">
        <v>-0.21</v>
      </c>
    </row>
    <row r="5" spans="1:4">
      <c r="A5" s="4" t="s">
        <v>88</v>
      </c>
      <c r="C5" s="5" t="n">
        <v>105904</v>
      </c>
    </row>
    <row r="6" spans="1:4">
      <c r="A6" s="4" t="s">
        <v>287</v>
      </c>
    </row>
    <row r="7" spans="1:4">
      <c r="A7" s="3" t="s">
        <v>198</v>
      </c>
    </row>
    <row r="8" spans="1:4">
      <c r="A8" s="4" t="s">
        <v>288</v>
      </c>
      <c r="B8" s="7" t="n">
        <v>29700</v>
      </c>
    </row>
    <row r="9" spans="1:4">
      <c r="A9" s="4" t="s">
        <v>289</v>
      </c>
      <c r="B9" s="7" t="n">
        <v>11100</v>
      </c>
    </row>
    <row r="10" spans="1:4">
      <c r="A10" s="4" t="s">
        <v>290</v>
      </c>
      <c r="C10" s="7" t="n">
        <v>500</v>
      </c>
      <c r="D10" s="7" t="n">
        <v>1100</v>
      </c>
    </row>
    <row r="11" spans="1:4">
      <c r="A11" s="4" t="s">
        <v>291</v>
      </c>
      <c r="C11" s="7" t="n">
        <v>200000</v>
      </c>
      <c r="D11" s="7" t="n">
        <v>1000000</v>
      </c>
    </row>
    <row r="12" spans="1:4">
      <c r="A12" s="4" t="s">
        <v>86</v>
      </c>
      <c r="C12" s="7" t="n">
        <v>0</v>
      </c>
      <c r="D12" s="9" t="n">
        <v>0.01</v>
      </c>
    </row>
    <row r="13" spans="1:4">
      <c r="A13" s="4" t="s">
        <v>88</v>
      </c>
      <c r="D13" s="5" t="n">
        <v>103663</v>
      </c>
    </row>
    <row r="14" spans="1:4">
      <c r="A14" s="4" t="s">
        <v>197</v>
      </c>
    </row>
    <row r="15" spans="1:4">
      <c r="A15" s="3" t="s">
        <v>198</v>
      </c>
    </row>
    <row r="16" spans="1:4">
      <c r="A16" s="4" t="s">
        <v>82</v>
      </c>
      <c r="C16" s="7" t="n">
        <v>-5437</v>
      </c>
      <c r="D16" s="7" t="n">
        <v>-21013</v>
      </c>
    </row>
    <row r="17" spans="1:4">
      <c r="A17" s="4" t="s">
        <v>290</v>
      </c>
      <c r="C17" s="5" t="n">
        <v>24000</v>
      </c>
      <c r="D17" s="5" t="n">
        <v>10500</v>
      </c>
    </row>
    <row r="18" spans="1:4">
      <c r="A18" s="4" t="s">
        <v>292</v>
      </c>
      <c r="C18" s="5" t="n">
        <v>0</v>
      </c>
      <c r="D18" s="5" t="n">
        <v>0</v>
      </c>
    </row>
    <row r="19" spans="1:4">
      <c r="A19" s="4" t="s">
        <v>293</v>
      </c>
      <c r="C19" s="5" t="n">
        <v>5437</v>
      </c>
      <c r="D19" s="5" t="n">
        <v>21013</v>
      </c>
    </row>
    <row r="20" spans="1:4">
      <c r="A20" s="4" t="s">
        <v>294</v>
      </c>
      <c r="C20" s="5" t="n">
        <v>-5437</v>
      </c>
      <c r="D20" s="5" t="n">
        <v>-21013</v>
      </c>
    </row>
    <row r="21" spans="1:4">
      <c r="A21" s="4" t="s">
        <v>295</v>
      </c>
      <c r="C21" s="7" t="n">
        <v>0</v>
      </c>
      <c r="D21" s="7" t="n">
        <v>0</v>
      </c>
    </row>
    <row r="22" spans="1:4">
      <c r="A22" s="4" t="s">
        <v>86</v>
      </c>
      <c r="C22" s="9" t="n">
        <v>-0.05</v>
      </c>
      <c r="D22" s="9"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v>
      </c>
      <c r="C1" s="2" t="s">
        <v>1</v>
      </c>
    </row>
    <row r="2" spans="1:4">
      <c r="C2" s="2" t="s">
        <v>2</v>
      </c>
      <c r="D2" s="2" t="s">
        <v>65</v>
      </c>
    </row>
    <row r="3" spans="1:4">
      <c r="A3" s="3" t="s">
        <v>66</v>
      </c>
    </row>
    <row r="4" spans="1:4">
      <c r="A4" s="4" t="s">
        <v>67</v>
      </c>
      <c r="C4" s="7" t="n">
        <v>198537</v>
      </c>
      <c r="D4" s="7" t="n">
        <v>177191</v>
      </c>
    </row>
    <row r="5" spans="1:4">
      <c r="A5" s="4" t="s">
        <v>68</v>
      </c>
      <c r="B5" s="4" t="s">
        <v>69</v>
      </c>
      <c r="C5" s="5" t="n">
        <v>41139</v>
      </c>
      <c r="D5" s="5" t="n">
        <v>37126</v>
      </c>
    </row>
    <row r="6" spans="1:4">
      <c r="A6" s="4" t="s">
        <v>70</v>
      </c>
      <c r="C6" s="5" t="n">
        <v>157398</v>
      </c>
      <c r="D6" s="5" t="n">
        <v>140065</v>
      </c>
    </row>
    <row r="7" spans="1:4">
      <c r="A7" s="3" t="s">
        <v>71</v>
      </c>
    </row>
    <row r="8" spans="1:4">
      <c r="A8" s="4" t="s">
        <v>72</v>
      </c>
      <c r="B8" s="4" t="s">
        <v>69</v>
      </c>
      <c r="C8" s="5" t="n">
        <v>137248</v>
      </c>
      <c r="D8" s="5" t="n">
        <v>129834</v>
      </c>
    </row>
    <row r="9" spans="1:4">
      <c r="A9" s="4" t="s">
        <v>73</v>
      </c>
      <c r="B9" s="4" t="s">
        <v>69</v>
      </c>
      <c r="C9" s="5" t="n">
        <v>13899</v>
      </c>
      <c r="D9" s="5" t="n">
        <v>12432</v>
      </c>
    </row>
    <row r="10" spans="1:4">
      <c r="A10" s="4" t="s">
        <v>74</v>
      </c>
      <c r="C10" s="5" t="n">
        <v>7141</v>
      </c>
      <c r="D10" s="5" t="n">
        <v>7397</v>
      </c>
    </row>
    <row r="11" spans="1:4">
      <c r="A11" s="4" t="s">
        <v>75</v>
      </c>
      <c r="C11" s="5" t="n">
        <v>158288</v>
      </c>
      <c r="D11" s="5" t="n">
        <v>149663</v>
      </c>
    </row>
    <row r="12" spans="1:4">
      <c r="A12" s="4" t="s">
        <v>76</v>
      </c>
      <c r="C12" s="5" t="n">
        <v>-890</v>
      </c>
      <c r="D12" s="5" t="n">
        <v>-9598</v>
      </c>
    </row>
    <row r="13" spans="1:4">
      <c r="A13" s="4" t="s">
        <v>77</v>
      </c>
      <c r="C13" s="5" t="n">
        <v>19812</v>
      </c>
      <c r="D13" s="5" t="n">
        <v>18195</v>
      </c>
    </row>
    <row r="14" spans="1:4">
      <c r="A14" s="4" t="s">
        <v>78</v>
      </c>
      <c r="C14" s="5" t="n">
        <v>-1000</v>
      </c>
      <c r="D14" s="5" t="n">
        <v>7975</v>
      </c>
    </row>
    <row r="15" spans="1:4">
      <c r="A15" s="4" t="s">
        <v>79</v>
      </c>
      <c r="C15" s="5" t="n">
        <v>-19702</v>
      </c>
      <c r="D15" s="5" t="n">
        <v>-35768</v>
      </c>
    </row>
    <row r="16" spans="1:4">
      <c r="A16" s="4" t="s">
        <v>80</v>
      </c>
      <c r="C16" s="5" t="n">
        <v>205</v>
      </c>
      <c r="D16" s="5" t="n">
        <v>939</v>
      </c>
    </row>
    <row r="17" spans="1:4">
      <c r="A17" s="4" t="s">
        <v>81</v>
      </c>
      <c r="C17" s="5" t="n">
        <v>-19907</v>
      </c>
      <c r="D17" s="5" t="n">
        <v>-36707</v>
      </c>
    </row>
    <row r="18" spans="1:4">
      <c r="A18" s="4" t="s">
        <v>82</v>
      </c>
      <c r="C18" s="5" t="n">
        <v>-5607</v>
      </c>
      <c r="D18" s="5" t="n">
        <v>-21992</v>
      </c>
    </row>
    <row r="19" spans="1:4">
      <c r="A19" s="4" t="s">
        <v>83</v>
      </c>
      <c r="C19" s="7" t="n">
        <v>-25514</v>
      </c>
      <c r="D19" s="7" t="n">
        <v>-58699</v>
      </c>
    </row>
    <row r="20" spans="1:4">
      <c r="A20" s="3" t="s">
        <v>84</v>
      </c>
    </row>
    <row r="21" spans="1:4">
      <c r="A21" s="4" t="s">
        <v>85</v>
      </c>
      <c r="C21" s="9" t="n">
        <v>-0.19</v>
      </c>
      <c r="D21" s="9" t="n">
        <v>-0.35</v>
      </c>
    </row>
    <row r="22" spans="1:4">
      <c r="A22" s="4" t="s">
        <v>86</v>
      </c>
      <c r="C22" s="10" t="n">
        <v>-0.05</v>
      </c>
      <c r="D22" s="10" t="n">
        <v>-0.21</v>
      </c>
    </row>
    <row r="23" spans="1:4">
      <c r="A23" s="4" t="s">
        <v>87</v>
      </c>
      <c r="C23" s="9" t="n">
        <v>-0.24</v>
      </c>
      <c r="D23" s="9" t="n">
        <v>-0.57</v>
      </c>
    </row>
    <row r="24" spans="1:4">
      <c r="A24" s="4" t="s">
        <v>88</v>
      </c>
      <c r="C24" s="5" t="n">
        <v>105904</v>
      </c>
    </row>
    <row r="25" spans="1:4"/>
    <row r="26" spans="1:4">
      <c r="A26" s="4" t="s">
        <v>69</v>
      </c>
      <c r="B26" s="4" t="s">
        <v>89</v>
      </c>
    </row>
  </sheetData>
  <mergeCells count="4">
    <mergeCell ref="A1:B2"/>
    <mergeCell ref="C1:D1"/>
    <mergeCell ref="A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6</v>
      </c>
      <c r="B1" s="2" t="s">
        <v>2</v>
      </c>
      <c r="C1" s="2" t="s">
        <v>28</v>
      </c>
    </row>
    <row r="2" spans="1:3">
      <c r="A2" s="3" t="s">
        <v>146</v>
      </c>
    </row>
    <row r="3" spans="1:3">
      <c r="A3" s="4" t="s">
        <v>297</v>
      </c>
      <c r="B3" s="7" t="n">
        <v>8114</v>
      </c>
      <c r="C3" s="7" t="n">
        <v>10816</v>
      </c>
    </row>
    <row r="4" spans="1:3">
      <c r="A4" s="4" t="s">
        <v>298</v>
      </c>
      <c r="B4" s="5" t="n">
        <v>29128</v>
      </c>
      <c r="C4" s="5" t="n">
        <v>28581</v>
      </c>
    </row>
    <row r="5" spans="1:3">
      <c r="A5" s="4" t="s">
        <v>299</v>
      </c>
      <c r="B5" s="5" t="n">
        <v>137139</v>
      </c>
      <c r="C5" s="5" t="n">
        <v>128747</v>
      </c>
    </row>
    <row r="6" spans="1:3">
      <c r="A6" s="4" t="s">
        <v>300</v>
      </c>
      <c r="B6" s="7" t="n">
        <v>174381</v>
      </c>
      <c r="C6" s="7" t="n">
        <v>1681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3"/>
    <col customWidth="1" max="5" min="5" width="31"/>
    <col customWidth="1" max="6" min="6" width="21"/>
    <col customWidth="1" max="7" min="7" width="14"/>
    <col customWidth="1" max="8" min="8" width="24"/>
    <col customWidth="1" max="9" min="9" width="43"/>
    <col customWidth="1" max="10" min="10" width="21"/>
    <col customWidth="1" max="11" min="11" width="21"/>
    <col customWidth="1" max="12" min="12" width="14"/>
    <col customWidth="1" max="13" min="13" width="21"/>
  </cols>
  <sheetData>
    <row r="1" spans="1:13">
      <c r="A1" s="1" t="s">
        <v>301</v>
      </c>
      <c r="B1" s="2" t="s">
        <v>65</v>
      </c>
      <c r="C1" s="2" t="s">
        <v>302</v>
      </c>
      <c r="D1" s="2" t="s">
        <v>303</v>
      </c>
      <c r="E1" s="2" t="s">
        <v>304</v>
      </c>
      <c r="F1" s="2" t="s">
        <v>305</v>
      </c>
      <c r="G1" s="2" t="s">
        <v>306</v>
      </c>
      <c r="H1" s="2" t="s">
        <v>307</v>
      </c>
      <c r="I1" s="2" t="s">
        <v>308</v>
      </c>
      <c r="J1" s="2" t="s">
        <v>309</v>
      </c>
      <c r="K1" s="2" t="s">
        <v>310</v>
      </c>
      <c r="L1" s="2" t="s">
        <v>29</v>
      </c>
      <c r="M1" s="2" t="s">
        <v>311</v>
      </c>
    </row>
    <row r="2" spans="1:13">
      <c r="A2" s="3" t="s">
        <v>312</v>
      </c>
    </row>
    <row r="3" spans="1:13">
      <c r="A3" s="4" t="s">
        <v>313</v>
      </c>
      <c r="I3" s="7" t="n">
        <v>138051000</v>
      </c>
      <c r="M3" s="7" t="n">
        <v>167740000</v>
      </c>
    </row>
    <row r="4" spans="1:13">
      <c r="A4" s="4" t="s">
        <v>314</v>
      </c>
      <c r="I4" s="5" t="n">
        <v>42000000</v>
      </c>
    </row>
    <row r="5" spans="1:13">
      <c r="A5" s="4" t="s">
        <v>315</v>
      </c>
      <c r="I5" s="5" t="n">
        <v>138051000</v>
      </c>
      <c r="M5" s="5" t="n">
        <v>167740000</v>
      </c>
    </row>
    <row r="6" spans="1:13">
      <c r="A6" s="4" t="s">
        <v>316</v>
      </c>
      <c r="I6" s="5" t="n">
        <v>-3924000</v>
      </c>
      <c r="J6" s="7" t="n">
        <v>6160000</v>
      </c>
    </row>
    <row r="7" spans="1:13">
      <c r="A7" s="4" t="s">
        <v>108</v>
      </c>
      <c r="I7" s="5" t="n">
        <v>1694000</v>
      </c>
      <c r="J7" s="5" t="n">
        <v>365000</v>
      </c>
    </row>
    <row r="8" spans="1:13">
      <c r="A8" s="4" t="s">
        <v>317</v>
      </c>
    </row>
    <row r="9" spans="1:13">
      <c r="A9" s="3" t="s">
        <v>312</v>
      </c>
    </row>
    <row r="10" spans="1:13">
      <c r="A10" s="4" t="s">
        <v>318</v>
      </c>
      <c r="I10" s="5" t="n">
        <v>10721000</v>
      </c>
      <c r="J10" s="5" t="n">
        <v>-101834000</v>
      </c>
    </row>
    <row r="11" spans="1:13">
      <c r="A11" s="4" t="s">
        <v>319</v>
      </c>
    </row>
    <row r="12" spans="1:13">
      <c r="A12" s="3" t="s">
        <v>312</v>
      </c>
    </row>
    <row r="13" spans="1:13">
      <c r="A13" s="4" t="s">
        <v>318</v>
      </c>
      <c r="I13" s="7" t="n">
        <v>-11694000</v>
      </c>
      <c r="J13" s="5" t="n">
        <v>101213000</v>
      </c>
    </row>
    <row r="14" spans="1:13">
      <c r="A14" s="4" t="s">
        <v>320</v>
      </c>
    </row>
    <row r="15" spans="1:13">
      <c r="A15" s="3" t="s">
        <v>312</v>
      </c>
    </row>
    <row r="16" spans="1:13">
      <c r="A16" s="4" t="s">
        <v>321</v>
      </c>
      <c r="I16" s="5" t="n">
        <v>3</v>
      </c>
    </row>
    <row r="17" spans="1:13">
      <c r="A17" s="4" t="s">
        <v>318</v>
      </c>
      <c r="I17" s="7" t="n">
        <v>0</v>
      </c>
      <c r="J17" s="5" t="n">
        <v>-411000</v>
      </c>
    </row>
    <row r="18" spans="1:13">
      <c r="A18" s="4" t="s">
        <v>322</v>
      </c>
    </row>
    <row r="19" spans="1:13">
      <c r="A19" s="3" t="s">
        <v>312</v>
      </c>
    </row>
    <row r="20" spans="1:13">
      <c r="A20" s="4" t="s">
        <v>318</v>
      </c>
      <c r="I20" s="5" t="n">
        <v>2379000</v>
      </c>
      <c r="J20" s="5" t="n">
        <v>-72312000</v>
      </c>
    </row>
    <row r="21" spans="1:13">
      <c r="A21" s="4" t="s">
        <v>323</v>
      </c>
    </row>
    <row r="22" spans="1:13">
      <c r="A22" s="3" t="s">
        <v>312</v>
      </c>
    </row>
    <row r="23" spans="1:13">
      <c r="A23" s="4" t="s">
        <v>318</v>
      </c>
      <c r="I23" s="5" t="n">
        <v>-3100000</v>
      </c>
      <c r="J23" s="5" t="n">
        <v>72979000</v>
      </c>
    </row>
    <row r="24" spans="1:13">
      <c r="A24" s="4" t="s">
        <v>324</v>
      </c>
    </row>
    <row r="25" spans="1:13">
      <c r="A25" s="3" t="s">
        <v>312</v>
      </c>
    </row>
    <row r="26" spans="1:13">
      <c r="A26" s="4" t="s">
        <v>325</v>
      </c>
      <c r="I26" s="5" t="n">
        <v>295353000</v>
      </c>
      <c r="M26" s="5" t="n">
        <v>339836000</v>
      </c>
    </row>
    <row r="27" spans="1:13">
      <c r="A27" s="4" t="s">
        <v>326</v>
      </c>
      <c r="I27" s="5" t="n">
        <v>214769000</v>
      </c>
      <c r="M27" s="5" t="n">
        <v>231793000</v>
      </c>
    </row>
    <row r="28" spans="1:13">
      <c r="A28" s="4" t="s">
        <v>327</v>
      </c>
    </row>
    <row r="29" spans="1:13">
      <c r="A29" s="3" t="s">
        <v>312</v>
      </c>
    </row>
    <row r="30" spans="1:13">
      <c r="A30" s="4" t="s">
        <v>325</v>
      </c>
      <c r="I30" s="5" t="n">
        <v>138051000</v>
      </c>
      <c r="M30" s="5" t="n">
        <v>167740000</v>
      </c>
    </row>
    <row r="31" spans="1:13">
      <c r="A31" s="4" t="s">
        <v>326</v>
      </c>
      <c r="I31" s="5" t="n">
        <v>38400000</v>
      </c>
      <c r="M31" s="5" t="n">
        <v>42325000</v>
      </c>
    </row>
    <row r="32" spans="1:13">
      <c r="A32" s="4" t="s">
        <v>328</v>
      </c>
    </row>
    <row r="33" spans="1:13">
      <c r="A33" s="3" t="s">
        <v>312</v>
      </c>
    </row>
    <row r="34" spans="1:13">
      <c r="A34" s="4" t="s">
        <v>315</v>
      </c>
      <c r="I34" s="5" t="n">
        <v>0</v>
      </c>
      <c r="M34" s="5" t="n">
        <v>0</v>
      </c>
    </row>
    <row r="35" spans="1:13">
      <c r="A35" s="4" t="s">
        <v>325</v>
      </c>
      <c r="I35" s="5" t="n">
        <v>0</v>
      </c>
      <c r="M35" s="5" t="n">
        <v>0</v>
      </c>
    </row>
    <row r="36" spans="1:13">
      <c r="A36" s="4" t="s">
        <v>326</v>
      </c>
      <c r="I36" s="5" t="n">
        <v>0</v>
      </c>
      <c r="M36" s="5" t="n">
        <v>0</v>
      </c>
    </row>
    <row r="37" spans="1:13">
      <c r="A37" s="4" t="s">
        <v>329</v>
      </c>
    </row>
    <row r="38" spans="1:13">
      <c r="A38" s="3" t="s">
        <v>312</v>
      </c>
    </row>
    <row r="39" spans="1:13">
      <c r="A39" s="4" t="s">
        <v>315</v>
      </c>
      <c r="I39" s="5" t="n">
        <v>0</v>
      </c>
      <c r="M39" s="5" t="n">
        <v>0</v>
      </c>
    </row>
    <row r="40" spans="1:13">
      <c r="A40" s="4" t="s">
        <v>325</v>
      </c>
      <c r="I40" s="5" t="n">
        <v>157302000</v>
      </c>
      <c r="M40" s="5" t="n">
        <v>172096000</v>
      </c>
    </row>
    <row r="41" spans="1:13">
      <c r="A41" s="4" t="s">
        <v>326</v>
      </c>
      <c r="I41" s="5" t="n">
        <v>176369000</v>
      </c>
      <c r="M41" s="5" t="n">
        <v>189468000</v>
      </c>
    </row>
    <row r="42" spans="1:13">
      <c r="A42" s="4" t="s">
        <v>330</v>
      </c>
    </row>
    <row r="43" spans="1:13">
      <c r="A43" s="3" t="s">
        <v>312</v>
      </c>
    </row>
    <row r="44" spans="1:13">
      <c r="A44" s="4" t="s">
        <v>331</v>
      </c>
      <c r="E44" s="9" t="n">
        <v>3.5</v>
      </c>
      <c r="H44" s="9" t="n">
        <v>6.5</v>
      </c>
    </row>
    <row r="45" spans="1:13">
      <c r="A45" s="4" t="s">
        <v>316</v>
      </c>
      <c r="E45" s="7" t="n">
        <v>98100000</v>
      </c>
    </row>
    <row r="46" spans="1:13">
      <c r="A46" s="4" t="s">
        <v>332</v>
      </c>
    </row>
    <row r="47" spans="1:13">
      <c r="A47" s="3" t="s">
        <v>312</v>
      </c>
    </row>
    <row r="48" spans="1:13">
      <c r="A48" s="4" t="s">
        <v>333</v>
      </c>
      <c r="I48" s="5" t="n">
        <v>19189000</v>
      </c>
      <c r="M48" s="5" t="n">
        <v>19188000</v>
      </c>
    </row>
    <row r="49" spans="1:13">
      <c r="A49" s="4" t="s">
        <v>334</v>
      </c>
    </row>
    <row r="50" spans="1:13">
      <c r="A50" s="3" t="s">
        <v>312</v>
      </c>
    </row>
    <row r="51" spans="1:13">
      <c r="A51" s="4" t="s">
        <v>333</v>
      </c>
      <c r="I51" s="5" t="n">
        <v>0</v>
      </c>
      <c r="M51" s="5" t="n">
        <v>0</v>
      </c>
    </row>
    <row r="52" spans="1:13">
      <c r="A52" s="4" t="s">
        <v>335</v>
      </c>
    </row>
    <row r="53" spans="1:13">
      <c r="A53" s="3" t="s">
        <v>312</v>
      </c>
    </row>
    <row r="54" spans="1:13">
      <c r="A54" s="4" t="s">
        <v>333</v>
      </c>
      <c r="I54" s="5" t="n">
        <v>0</v>
      </c>
      <c r="M54" s="5" t="n">
        <v>0</v>
      </c>
    </row>
    <row r="55" spans="1:13">
      <c r="A55" s="4" t="s">
        <v>336</v>
      </c>
    </row>
    <row r="56" spans="1:13">
      <c r="A56" s="3" t="s">
        <v>312</v>
      </c>
    </row>
    <row r="57" spans="1:13">
      <c r="A57" s="4" t="s">
        <v>333</v>
      </c>
      <c r="I57" s="5" t="n">
        <v>19189000</v>
      </c>
      <c r="M57" s="5" t="n">
        <v>19188000</v>
      </c>
    </row>
    <row r="58" spans="1:13">
      <c r="A58" s="4" t="s">
        <v>337</v>
      </c>
    </row>
    <row r="59" spans="1:13">
      <c r="A59" s="3" t="s">
        <v>312</v>
      </c>
    </row>
    <row r="60" spans="1:13">
      <c r="A60" s="4" t="s">
        <v>333</v>
      </c>
      <c r="I60" s="5" t="n">
        <v>38400000</v>
      </c>
      <c r="M60" s="5" t="n">
        <v>42325000</v>
      </c>
    </row>
    <row r="61" spans="1:13">
      <c r="A61" s="4" t="s">
        <v>338</v>
      </c>
      <c r="I61" s="5" t="n">
        <v>-3924000</v>
      </c>
      <c r="J61" s="7" t="n">
        <v>6200000</v>
      </c>
    </row>
    <row r="62" spans="1:13">
      <c r="A62" s="4" t="s">
        <v>339</v>
      </c>
    </row>
    <row r="63" spans="1:13">
      <c r="A63" s="3" t="s">
        <v>312</v>
      </c>
    </row>
    <row r="64" spans="1:13">
      <c r="A64" s="4" t="s">
        <v>333</v>
      </c>
      <c r="I64" s="5" t="n">
        <v>38400000</v>
      </c>
      <c r="M64" s="5" t="n">
        <v>42325000</v>
      </c>
    </row>
    <row r="65" spans="1:13">
      <c r="A65" s="4" t="s">
        <v>340</v>
      </c>
    </row>
    <row r="66" spans="1:13">
      <c r="A66" s="3" t="s">
        <v>312</v>
      </c>
    </row>
    <row r="67" spans="1:13">
      <c r="A67" s="4" t="s">
        <v>333</v>
      </c>
      <c r="I67" s="5" t="n">
        <v>0</v>
      </c>
      <c r="M67" s="5" t="n">
        <v>0</v>
      </c>
    </row>
    <row r="68" spans="1:13">
      <c r="A68" s="4" t="s">
        <v>341</v>
      </c>
    </row>
    <row r="69" spans="1:13">
      <c r="A69" s="3" t="s">
        <v>312</v>
      </c>
    </row>
    <row r="70" spans="1:13">
      <c r="A70" s="4" t="s">
        <v>333</v>
      </c>
      <c r="I70" s="7" t="n">
        <v>0</v>
      </c>
      <c r="M70" s="5" t="n">
        <v>0</v>
      </c>
    </row>
    <row r="71" spans="1:13">
      <c r="A71" s="4" t="s">
        <v>342</v>
      </c>
    </row>
    <row r="72" spans="1:13">
      <c r="A72" s="3" t="s">
        <v>312</v>
      </c>
    </row>
    <row r="73" spans="1:13">
      <c r="A73" s="4" t="s">
        <v>331</v>
      </c>
      <c r="I73" s="9" t="n">
        <v>1.5</v>
      </c>
    </row>
    <row r="74" spans="1:13">
      <c r="A74" s="4" t="s">
        <v>343</v>
      </c>
    </row>
    <row r="75" spans="1:13">
      <c r="A75" s="3" t="s">
        <v>312</v>
      </c>
    </row>
    <row r="76" spans="1:13">
      <c r="A76" s="4" t="s">
        <v>333</v>
      </c>
      <c r="I76" s="7" t="n">
        <v>40000000</v>
      </c>
    </row>
    <row r="77" spans="1:13">
      <c r="A77" s="4" t="s">
        <v>344</v>
      </c>
    </row>
    <row r="78" spans="1:13">
      <c r="A78" s="3" t="s">
        <v>312</v>
      </c>
    </row>
    <row r="79" spans="1:13">
      <c r="A79" s="4" t="s">
        <v>331</v>
      </c>
      <c r="I79" s="9" t="n">
        <v>1.5</v>
      </c>
    </row>
    <row r="80" spans="1:13">
      <c r="A80" s="4" t="s">
        <v>345</v>
      </c>
    </row>
    <row r="81" spans="1:13">
      <c r="A81" s="3" t="s">
        <v>312</v>
      </c>
    </row>
    <row r="82" spans="1:13">
      <c r="A82" s="4" t="s">
        <v>333</v>
      </c>
      <c r="I82" s="7" t="n">
        <v>70000000</v>
      </c>
    </row>
    <row r="83" spans="1:13">
      <c r="A83" s="4" t="s">
        <v>319</v>
      </c>
    </row>
    <row r="84" spans="1:13">
      <c r="A84" s="3" t="s">
        <v>312</v>
      </c>
    </row>
    <row r="85" spans="1:13">
      <c r="A85" s="4" t="s">
        <v>346</v>
      </c>
      <c r="I85" s="5" t="n">
        <v>115369000</v>
      </c>
      <c r="M85" s="5" t="n">
        <v>127063000</v>
      </c>
    </row>
    <row r="86" spans="1:13">
      <c r="A86" s="4" t="s">
        <v>347</v>
      </c>
      <c r="I86" s="5" t="n">
        <v>-11694000</v>
      </c>
    </row>
    <row r="87" spans="1:13">
      <c r="A87" s="4" t="s">
        <v>348</v>
      </c>
      <c r="I87" s="5" t="n">
        <v>0</v>
      </c>
    </row>
    <row r="88" spans="1:13">
      <c r="A88" s="4" t="s">
        <v>349</v>
      </c>
      <c r="I88" s="5" t="n">
        <v>0</v>
      </c>
    </row>
    <row r="89" spans="1:13">
      <c r="A89" s="4" t="s">
        <v>350</v>
      </c>
    </row>
    <row r="90" spans="1:13">
      <c r="A90" s="3" t="s">
        <v>312</v>
      </c>
    </row>
    <row r="91" spans="1:13">
      <c r="A91" s="4" t="s">
        <v>351</v>
      </c>
      <c r="I91" s="5" t="n">
        <v>115369000</v>
      </c>
      <c r="M91" s="5" t="n">
        <v>127063000</v>
      </c>
    </row>
    <row r="92" spans="1:13">
      <c r="A92" s="4" t="s">
        <v>323</v>
      </c>
    </row>
    <row r="93" spans="1:13">
      <c r="A93" s="3" t="s">
        <v>312</v>
      </c>
    </row>
    <row r="94" spans="1:13">
      <c r="A94" s="4" t="s">
        <v>346</v>
      </c>
      <c r="I94" s="5" t="n">
        <v>41933000</v>
      </c>
      <c r="M94" s="5" t="n">
        <v>45033000</v>
      </c>
    </row>
    <row r="95" spans="1:13">
      <c r="A95" s="4" t="s">
        <v>347</v>
      </c>
      <c r="I95" s="5" t="n">
        <v>-3100000</v>
      </c>
    </row>
    <row r="96" spans="1:13">
      <c r="A96" s="4" t="s">
        <v>348</v>
      </c>
      <c r="I96" s="5" t="n">
        <v>0</v>
      </c>
    </row>
    <row r="97" spans="1:13">
      <c r="A97" s="4" t="s">
        <v>352</v>
      </c>
      <c r="I97" s="5" t="n">
        <v>0</v>
      </c>
    </row>
    <row r="98" spans="1:13">
      <c r="A98" s="4" t="s">
        <v>349</v>
      </c>
      <c r="I98" s="5" t="n">
        <v>0</v>
      </c>
    </row>
    <row r="99" spans="1:13">
      <c r="A99" s="4" t="s">
        <v>353</v>
      </c>
    </row>
    <row r="100" spans="1:13">
      <c r="A100" s="3" t="s">
        <v>312</v>
      </c>
    </row>
    <row r="101" spans="1:13">
      <c r="A101" s="4" t="s">
        <v>351</v>
      </c>
      <c r="I101" s="5" t="n">
        <v>41933000</v>
      </c>
      <c r="M101" s="5" t="n">
        <v>45033000</v>
      </c>
    </row>
    <row r="102" spans="1:13">
      <c r="A102" s="4" t="s">
        <v>354</v>
      </c>
    </row>
    <row r="103" spans="1:13">
      <c r="A103" s="3" t="s">
        <v>312</v>
      </c>
    </row>
    <row r="104" spans="1:13">
      <c r="A104" s="4" t="s">
        <v>351</v>
      </c>
      <c r="M104" s="5" t="n">
        <v>45033000</v>
      </c>
    </row>
    <row r="105" spans="1:13">
      <c r="A105" s="4" t="s">
        <v>355</v>
      </c>
    </row>
    <row r="106" spans="1:13">
      <c r="A106" s="3" t="s">
        <v>312</v>
      </c>
    </row>
    <row r="107" spans="1:13">
      <c r="A107" s="4" t="s">
        <v>351</v>
      </c>
      <c r="I107" s="5" t="n">
        <v>0</v>
      </c>
      <c r="M107" s="5" t="n">
        <v>0</v>
      </c>
    </row>
    <row r="108" spans="1:13">
      <c r="A108" s="4" t="s">
        <v>356</v>
      </c>
    </row>
    <row r="109" spans="1:13">
      <c r="A109" s="3" t="s">
        <v>312</v>
      </c>
    </row>
    <row r="110" spans="1:13">
      <c r="A110" s="4" t="s">
        <v>351</v>
      </c>
      <c r="I110" s="5" t="n">
        <v>0</v>
      </c>
      <c r="M110" s="5" t="n">
        <v>0</v>
      </c>
    </row>
    <row r="111" spans="1:13">
      <c r="A111" s="4" t="s">
        <v>317</v>
      </c>
    </row>
    <row r="112" spans="1:13">
      <c r="A112" s="3" t="s">
        <v>312</v>
      </c>
    </row>
    <row r="113" spans="1:13">
      <c r="A113" s="4" t="s">
        <v>348</v>
      </c>
      <c r="I113" s="5" t="n">
        <v>0</v>
      </c>
    </row>
    <row r="114" spans="1:13">
      <c r="A114" s="4" t="s">
        <v>357</v>
      </c>
      <c r="I114" s="5" t="n">
        <v>115427000</v>
      </c>
      <c r="M114" s="5" t="n">
        <v>126148000</v>
      </c>
    </row>
    <row r="115" spans="1:13">
      <c r="A115" s="4" t="s">
        <v>358</v>
      </c>
      <c r="I115" s="5" t="n">
        <v>0</v>
      </c>
    </row>
    <row r="116" spans="1:13">
      <c r="A116" s="4" t="s">
        <v>359</v>
      </c>
      <c r="I116" s="5" t="n">
        <v>10721000</v>
      </c>
    </row>
    <row r="117" spans="1:13">
      <c r="A117" s="4" t="s">
        <v>360</v>
      </c>
    </row>
    <row r="118" spans="1:13">
      <c r="A118" s="3" t="s">
        <v>312</v>
      </c>
    </row>
    <row r="119" spans="1:13">
      <c r="A119" s="4" t="s">
        <v>361</v>
      </c>
      <c r="I119" s="5" t="n">
        <v>115427000</v>
      </c>
      <c r="M119" s="5" t="n">
        <v>126148000</v>
      </c>
    </row>
    <row r="120" spans="1:13">
      <c r="A120" s="4" t="s">
        <v>322</v>
      </c>
    </row>
    <row r="121" spans="1:13">
      <c r="A121" s="3" t="s">
        <v>312</v>
      </c>
    </row>
    <row r="122" spans="1:13">
      <c r="A122" s="4" t="s">
        <v>348</v>
      </c>
      <c r="I122" s="5" t="n">
        <v>0</v>
      </c>
    </row>
    <row r="123" spans="1:13">
      <c r="A123" s="4" t="s">
        <v>352</v>
      </c>
      <c r="C123" s="7" t="n">
        <v>400000</v>
      </c>
      <c r="I123" s="5" t="n">
        <v>0</v>
      </c>
    </row>
    <row r="124" spans="1:13">
      <c r="A124" s="4" t="s">
        <v>357</v>
      </c>
      <c r="I124" s="5" t="n">
        <v>41753000</v>
      </c>
      <c r="M124" s="5" t="n">
        <v>44132000</v>
      </c>
    </row>
    <row r="125" spans="1:13">
      <c r="A125" s="4" t="s">
        <v>358</v>
      </c>
      <c r="I125" s="5" t="n">
        <v>0</v>
      </c>
    </row>
    <row r="126" spans="1:13">
      <c r="A126" s="4" t="s">
        <v>359</v>
      </c>
      <c r="I126" s="5" t="n">
        <v>2379000</v>
      </c>
    </row>
    <row r="127" spans="1:13">
      <c r="A127" s="4" t="s">
        <v>362</v>
      </c>
    </row>
    <row r="128" spans="1:13">
      <c r="A128" s="3" t="s">
        <v>312</v>
      </c>
    </row>
    <row r="129" spans="1:13">
      <c r="A129" s="4" t="s">
        <v>361</v>
      </c>
      <c r="I129" s="5" t="n">
        <v>41753000</v>
      </c>
      <c r="M129" s="5" t="n">
        <v>44132000</v>
      </c>
    </row>
    <row r="130" spans="1:13">
      <c r="A130" s="4" t="s">
        <v>363</v>
      </c>
    </row>
    <row r="131" spans="1:13">
      <c r="A131" s="3" t="s">
        <v>312</v>
      </c>
    </row>
    <row r="132" spans="1:13">
      <c r="A132" s="4" t="s">
        <v>361</v>
      </c>
      <c r="M132" s="5" t="n">
        <v>44132000</v>
      </c>
    </row>
    <row r="133" spans="1:13">
      <c r="A133" s="4" t="s">
        <v>364</v>
      </c>
    </row>
    <row r="134" spans="1:13">
      <c r="A134" s="3" t="s">
        <v>312</v>
      </c>
    </row>
    <row r="135" spans="1:13">
      <c r="A135" s="4" t="s">
        <v>348</v>
      </c>
      <c r="I135" s="5" t="n">
        <v>-506000</v>
      </c>
    </row>
    <row r="136" spans="1:13">
      <c r="A136" s="4" t="s">
        <v>352</v>
      </c>
      <c r="I136" s="5" t="n">
        <v>919000</v>
      </c>
    </row>
    <row r="137" spans="1:13">
      <c r="A137" s="4" t="s">
        <v>357</v>
      </c>
      <c r="I137" s="5" t="n">
        <v>19189000</v>
      </c>
      <c r="M137" s="5" t="n">
        <v>19188000</v>
      </c>
    </row>
    <row r="138" spans="1:13">
      <c r="A138" s="4" t="s">
        <v>359</v>
      </c>
      <c r="I138" s="5" t="n">
        <v>-414000</v>
      </c>
    </row>
    <row r="139" spans="1:13">
      <c r="A139" s="4" t="s">
        <v>320</v>
      </c>
    </row>
    <row r="140" spans="1:13">
      <c r="A140" s="3" t="s">
        <v>312</v>
      </c>
    </row>
    <row r="141" spans="1:13">
      <c r="A141" s="4" t="s">
        <v>352</v>
      </c>
      <c r="F141" s="7" t="n">
        <v>49000000</v>
      </c>
    </row>
    <row r="142" spans="1:13">
      <c r="A142" s="4" t="s">
        <v>365</v>
      </c>
    </row>
    <row r="143" spans="1:13">
      <c r="A143" s="3" t="s">
        <v>312</v>
      </c>
    </row>
    <row r="144" spans="1:13">
      <c r="A144" s="4" t="s">
        <v>333</v>
      </c>
      <c r="I144" s="5" t="n">
        <v>0</v>
      </c>
      <c r="M144" s="7" t="n">
        <v>900000</v>
      </c>
    </row>
    <row r="145" spans="1:13">
      <c r="A145" s="4" t="s">
        <v>366</v>
      </c>
    </row>
    <row r="146" spans="1:13">
      <c r="A146" s="3" t="s">
        <v>312</v>
      </c>
    </row>
    <row r="147" spans="1:13">
      <c r="A147" s="4" t="s">
        <v>358</v>
      </c>
      <c r="I147" s="7" t="n">
        <v>0</v>
      </c>
    </row>
    <row r="148" spans="1:13">
      <c r="A148" s="4" t="s">
        <v>367</v>
      </c>
    </row>
    <row r="149" spans="1:13">
      <c r="A149" s="3" t="s">
        <v>312</v>
      </c>
    </row>
    <row r="150" spans="1:13">
      <c r="A150" s="4" t="s">
        <v>368</v>
      </c>
      <c r="K150" s="7" t="n">
        <v>0</v>
      </c>
    </row>
    <row r="151" spans="1:13">
      <c r="A151" s="4" t="s">
        <v>369</v>
      </c>
      <c r="J151" s="4" t="s">
        <v>370</v>
      </c>
      <c r="L151" s="4" t="s">
        <v>370</v>
      </c>
    </row>
    <row r="152" spans="1:13">
      <c r="A152" s="4" t="s">
        <v>371</v>
      </c>
      <c r="B152" s="4" t="s">
        <v>372</v>
      </c>
      <c r="C152" s="4" t="s">
        <v>372</v>
      </c>
      <c r="I152" s="4" t="s">
        <v>373</v>
      </c>
      <c r="J152" s="4" t="s">
        <v>372</v>
      </c>
    </row>
    <row r="153" spans="1:13">
      <c r="A153" s="4" t="s">
        <v>374</v>
      </c>
      <c r="B153" s="4" t="s">
        <v>375</v>
      </c>
      <c r="C153" s="4" t="s">
        <v>375</v>
      </c>
      <c r="D153" s="4" t="s">
        <v>376</v>
      </c>
      <c r="J153" s="4" t="s">
        <v>375</v>
      </c>
    </row>
    <row r="154" spans="1:13">
      <c r="A154" s="4" t="s">
        <v>377</v>
      </c>
    </row>
    <row r="155" spans="1:13">
      <c r="A155" s="3" t="s">
        <v>312</v>
      </c>
    </row>
    <row r="156" spans="1:13">
      <c r="A156" s="4" t="s">
        <v>368</v>
      </c>
      <c r="K156" s="9" t="n">
        <v>1035.4</v>
      </c>
    </row>
    <row r="157" spans="1:13">
      <c r="A157" s="4" t="s">
        <v>369</v>
      </c>
      <c r="G157" s="4" t="s">
        <v>370</v>
      </c>
    </row>
    <row r="158" spans="1:13">
      <c r="A158" s="4" t="s">
        <v>371</v>
      </c>
      <c r="G158" s="4" t="s">
        <v>372</v>
      </c>
      <c r="I158" s="4" t="s">
        <v>373</v>
      </c>
    </row>
    <row r="159" spans="1:13">
      <c r="A159" s="4" t="s">
        <v>374</v>
      </c>
      <c r="G159" s="4" t="s">
        <v>375</v>
      </c>
    </row>
    <row r="160" spans="1:13">
      <c r="A160" s="4" t="s">
        <v>378</v>
      </c>
    </row>
    <row r="161" spans="1:13">
      <c r="A161" s="3" t="s">
        <v>312</v>
      </c>
    </row>
    <row r="162" spans="1:13">
      <c r="A162" s="4" t="s">
        <v>369</v>
      </c>
      <c r="F162" s="4" t="s">
        <v>370</v>
      </c>
    </row>
    <row r="163" spans="1:13">
      <c r="A163" s="4" t="s">
        <v>371</v>
      </c>
      <c r="F163" s="4" t="s">
        <v>372</v>
      </c>
      <c r="I163" s="4" t="s">
        <v>373</v>
      </c>
    </row>
    <row r="164" spans="1:13">
      <c r="A164" s="4" t="s">
        <v>374</v>
      </c>
      <c r="F164" s="4" t="s">
        <v>375</v>
      </c>
    </row>
    <row r="165" spans="1:13">
      <c r="A165" s="4" t="s">
        <v>379</v>
      </c>
    </row>
    <row r="166" spans="1:13">
      <c r="A166" s="3" t="s">
        <v>312</v>
      </c>
    </row>
    <row r="167" spans="1:13">
      <c r="A167" s="4" t="s">
        <v>108</v>
      </c>
      <c r="I167" s="7" t="n">
        <v>-973000</v>
      </c>
      <c r="J167" s="7" t="n">
        <v>-62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7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1"/>
    <col customWidth="1" max="5" min="5" width="21"/>
    <col customWidth="1" max="6" min="6" width="24"/>
    <col customWidth="1" max="7" min="7" width="43"/>
    <col customWidth="1" max="8" min="8" width="21"/>
    <col customWidth="1" max="9" min="9" width="21"/>
    <col customWidth="1" max="10" min="10" width="21"/>
    <col customWidth="1" max="11" min="11" width="21"/>
    <col customWidth="1" max="12" min="12" width="21"/>
    <col customWidth="1" max="13" min="13" width="21"/>
  </cols>
  <sheetData>
    <row r="1" spans="1:13">
      <c r="A1" s="1" t="s">
        <v>380</v>
      </c>
      <c r="B1" s="2" t="s">
        <v>381</v>
      </c>
      <c r="C1" s="2" t="s">
        <v>382</v>
      </c>
      <c r="D1" s="2" t="s">
        <v>304</v>
      </c>
      <c r="E1" s="2" t="s">
        <v>305</v>
      </c>
      <c r="F1" s="2" t="s">
        <v>307</v>
      </c>
      <c r="G1" s="2" t="s">
        <v>308</v>
      </c>
      <c r="H1" s="2" t="s">
        <v>309</v>
      </c>
      <c r="I1" s="2" t="s">
        <v>310</v>
      </c>
      <c r="J1" s="2" t="s">
        <v>383</v>
      </c>
      <c r="K1" s="2" t="s">
        <v>384</v>
      </c>
      <c r="L1" s="2" t="s">
        <v>311</v>
      </c>
      <c r="M1" s="2" t="s">
        <v>385</v>
      </c>
    </row>
    <row r="2" spans="1:13">
      <c r="A2" s="3" t="s">
        <v>205</v>
      </c>
    </row>
    <row r="3" spans="1:13">
      <c r="A3" s="4" t="s">
        <v>313</v>
      </c>
      <c r="G3" s="7" t="n">
        <v>138051000</v>
      </c>
      <c r="L3" s="7" t="n">
        <v>167740000</v>
      </c>
    </row>
    <row r="4" spans="1:13">
      <c r="A4" s="4" t="s">
        <v>314</v>
      </c>
      <c r="G4" s="5" t="n">
        <v>42000000</v>
      </c>
    </row>
    <row r="5" spans="1:13">
      <c r="A5" s="4" t="s">
        <v>108</v>
      </c>
      <c r="G5" s="5" t="n">
        <v>-1694000</v>
      </c>
      <c r="H5" s="7" t="n">
        <v>-365000</v>
      </c>
    </row>
    <row r="6" spans="1:13">
      <c r="A6" s="4" t="s">
        <v>316</v>
      </c>
      <c r="G6" s="5" t="n">
        <v>-3924000</v>
      </c>
      <c r="H6" s="5" t="n">
        <v>6160000</v>
      </c>
    </row>
    <row r="7" spans="1:13">
      <c r="A7" s="4" t="s">
        <v>323</v>
      </c>
    </row>
    <row r="8" spans="1:13">
      <c r="A8" s="3" t="s">
        <v>205</v>
      </c>
    </row>
    <row r="9" spans="1:13">
      <c r="A9" s="4" t="s">
        <v>318</v>
      </c>
      <c r="G9" s="7" t="n">
        <v>-3100000</v>
      </c>
      <c r="H9" s="5" t="n">
        <v>72979000</v>
      </c>
    </row>
    <row r="10" spans="1:13">
      <c r="A10" s="4" t="s">
        <v>322</v>
      </c>
    </row>
    <row r="11" spans="1:13">
      <c r="A11" s="3" t="s">
        <v>205</v>
      </c>
    </row>
    <row r="12" spans="1:13">
      <c r="A12" s="4" t="s">
        <v>386</v>
      </c>
      <c r="G12" s="4" t="s">
        <v>387</v>
      </c>
    </row>
    <row r="13" spans="1:13">
      <c r="A13" s="4" t="s">
        <v>388</v>
      </c>
      <c r="E13" s="7" t="n">
        <v>149800000</v>
      </c>
    </row>
    <row r="14" spans="1:13">
      <c r="A14" s="4" t="s">
        <v>318</v>
      </c>
      <c r="G14" s="7" t="n">
        <v>2379000</v>
      </c>
      <c r="H14" s="5" t="n">
        <v>-72312000</v>
      </c>
    </row>
    <row r="15" spans="1:13">
      <c r="A15" s="4" t="s">
        <v>389</v>
      </c>
      <c r="C15" s="7" t="n">
        <v>4000000</v>
      </c>
    </row>
    <row r="16" spans="1:13">
      <c r="A16" s="4" t="s">
        <v>319</v>
      </c>
    </row>
    <row r="17" spans="1:13">
      <c r="A17" s="3" t="s">
        <v>205</v>
      </c>
    </row>
    <row r="18" spans="1:13">
      <c r="A18" s="4" t="s">
        <v>318</v>
      </c>
      <c r="G18" s="7" t="n">
        <v>-11694000</v>
      </c>
      <c r="H18" s="5" t="n">
        <v>101213000</v>
      </c>
    </row>
    <row r="19" spans="1:13">
      <c r="A19" s="4" t="s">
        <v>320</v>
      </c>
    </row>
    <row r="20" spans="1:13">
      <c r="A20" s="3" t="s">
        <v>205</v>
      </c>
    </row>
    <row r="21" spans="1:13">
      <c r="A21" s="4" t="s">
        <v>388</v>
      </c>
      <c r="M21" s="7" t="n">
        <v>48100000</v>
      </c>
    </row>
    <row r="22" spans="1:13">
      <c r="A22" s="4" t="s">
        <v>321</v>
      </c>
      <c r="G22" s="5" t="n">
        <v>3</v>
      </c>
    </row>
    <row r="23" spans="1:13">
      <c r="A23" s="4" t="s">
        <v>390</v>
      </c>
      <c r="K23" s="7" t="n">
        <v>56200000</v>
      </c>
    </row>
    <row r="24" spans="1:13">
      <c r="A24" s="4" t="s">
        <v>318</v>
      </c>
      <c r="G24" s="7" t="n">
        <v>0</v>
      </c>
      <c r="H24" s="5" t="n">
        <v>-411000</v>
      </c>
    </row>
    <row r="25" spans="1:13">
      <c r="A25" s="4" t="s">
        <v>391</v>
      </c>
      <c r="I25" s="7" t="n">
        <v>4000000</v>
      </c>
      <c r="J25" s="7" t="n">
        <v>240000000</v>
      </c>
    </row>
    <row r="26" spans="1:13">
      <c r="A26" s="4" t="s">
        <v>389</v>
      </c>
      <c r="J26" s="5" t="n">
        <v>70000000</v>
      </c>
    </row>
    <row r="27" spans="1:13">
      <c r="A27" s="4" t="s">
        <v>317</v>
      </c>
    </row>
    <row r="28" spans="1:13">
      <c r="A28" s="3" t="s">
        <v>205</v>
      </c>
    </row>
    <row r="29" spans="1:13">
      <c r="A29" s="4" t="s">
        <v>386</v>
      </c>
      <c r="G29" s="4" t="s">
        <v>387</v>
      </c>
    </row>
    <row r="30" spans="1:13">
      <c r="A30" s="4" t="s">
        <v>318</v>
      </c>
      <c r="G30" s="7" t="n">
        <v>10721000</v>
      </c>
      <c r="H30" s="5" t="n">
        <v>-101834000</v>
      </c>
    </row>
    <row r="31" spans="1:13">
      <c r="A31" s="4" t="s">
        <v>378</v>
      </c>
    </row>
    <row r="32" spans="1:13">
      <c r="A32" s="3" t="s">
        <v>205</v>
      </c>
    </row>
    <row r="33" spans="1:13">
      <c r="A33" s="4" t="s">
        <v>392</v>
      </c>
      <c r="E33" s="4" t="s">
        <v>393</v>
      </c>
    </row>
    <row r="34" spans="1:13">
      <c r="A34" s="4" t="s">
        <v>388</v>
      </c>
      <c r="G34" s="5" t="n">
        <v>59213000</v>
      </c>
      <c r="L34" s="5" t="n">
        <v>66418000</v>
      </c>
    </row>
    <row r="35" spans="1:13">
      <c r="A35" s="4" t="s">
        <v>394</v>
      </c>
      <c r="I35" s="5" t="n">
        <v>45000000</v>
      </c>
    </row>
    <row r="36" spans="1:13">
      <c r="A36" s="4" t="s">
        <v>391</v>
      </c>
      <c r="I36" s="5" t="n">
        <v>45000000</v>
      </c>
    </row>
    <row r="37" spans="1:13">
      <c r="A37" s="4" t="s">
        <v>395</v>
      </c>
      <c r="C37" s="5" t="n">
        <v>3300000</v>
      </c>
    </row>
    <row r="38" spans="1:13">
      <c r="A38" s="4" t="s">
        <v>396</v>
      </c>
      <c r="C38" s="7" t="n">
        <v>600000</v>
      </c>
    </row>
    <row r="39" spans="1:13">
      <c r="A39" s="4" t="s">
        <v>377</v>
      </c>
    </row>
    <row r="40" spans="1:13">
      <c r="A40" s="3" t="s">
        <v>205</v>
      </c>
    </row>
    <row r="41" spans="1:13">
      <c r="A41" s="4" t="s">
        <v>392</v>
      </c>
      <c r="M41" s="4" t="s">
        <v>393</v>
      </c>
    </row>
    <row r="42" spans="1:13">
      <c r="A42" s="4" t="s">
        <v>394</v>
      </c>
      <c r="I42" s="5" t="n">
        <v>54400000</v>
      </c>
    </row>
    <row r="43" spans="1:13">
      <c r="A43" s="4" t="s">
        <v>368</v>
      </c>
      <c r="I43" s="10" t="n">
        <v>1035.4</v>
      </c>
    </row>
    <row r="44" spans="1:13">
      <c r="A44" s="4" t="s">
        <v>391</v>
      </c>
      <c r="E44" s="7" t="n">
        <v>292000000</v>
      </c>
      <c r="G44" s="5" t="n">
        <v>2000000</v>
      </c>
      <c r="I44" s="5" t="n">
        <v>56000000</v>
      </c>
    </row>
    <row r="45" spans="1:13">
      <c r="A45" s="4" t="s">
        <v>397</v>
      </c>
      <c r="E45" s="5" t="n">
        <v>2400000</v>
      </c>
    </row>
    <row r="46" spans="1:13">
      <c r="A46" s="4" t="s">
        <v>395</v>
      </c>
      <c r="J46" s="7" t="n">
        <v>60000000</v>
      </c>
    </row>
    <row r="47" spans="1:13">
      <c r="A47" s="4" t="s">
        <v>396</v>
      </c>
      <c r="E47" s="5" t="n">
        <v>10000000</v>
      </c>
    </row>
    <row r="48" spans="1:13">
      <c r="A48" s="4" t="s">
        <v>367</v>
      </c>
    </row>
    <row r="49" spans="1:13">
      <c r="A49" s="3" t="s">
        <v>205</v>
      </c>
    </row>
    <row r="50" spans="1:13">
      <c r="A50" s="4" t="s">
        <v>392</v>
      </c>
      <c r="C50" s="4" t="s">
        <v>398</v>
      </c>
    </row>
    <row r="51" spans="1:13">
      <c r="A51" s="4" t="s">
        <v>388</v>
      </c>
      <c r="C51" s="7" t="n">
        <v>117200000</v>
      </c>
      <c r="G51" s="7" t="n">
        <v>84523000</v>
      </c>
      <c r="L51" s="5" t="n">
        <v>89332000</v>
      </c>
    </row>
    <row r="52" spans="1:13">
      <c r="A52" s="4" t="s">
        <v>368</v>
      </c>
      <c r="I52" s="7" t="n">
        <v>0</v>
      </c>
    </row>
    <row r="53" spans="1:13">
      <c r="A53" s="4" t="s">
        <v>323</v>
      </c>
    </row>
    <row r="54" spans="1:13">
      <c r="A54" s="3" t="s">
        <v>205</v>
      </c>
    </row>
    <row r="55" spans="1:13">
      <c r="A55" s="4" t="s">
        <v>321</v>
      </c>
      <c r="G55" s="5" t="n">
        <v>3</v>
      </c>
    </row>
    <row r="56" spans="1:13">
      <c r="A56" s="4" t="s">
        <v>399</v>
      </c>
      <c r="E56" s="5" t="n">
        <v>144800000</v>
      </c>
    </row>
    <row r="57" spans="1:13">
      <c r="A57" s="4" t="s">
        <v>400</v>
      </c>
    </row>
    <row r="58" spans="1:13">
      <c r="A58" s="3" t="s">
        <v>205</v>
      </c>
    </row>
    <row r="59" spans="1:13">
      <c r="A59" s="4" t="s">
        <v>108</v>
      </c>
      <c r="G59" s="7" t="n">
        <v>0</v>
      </c>
      <c r="H59" s="5" t="n">
        <v>411000</v>
      </c>
    </row>
    <row r="60" spans="1:13">
      <c r="A60" s="4" t="s">
        <v>401</v>
      </c>
    </row>
    <row r="61" spans="1:13">
      <c r="A61" s="3" t="s">
        <v>205</v>
      </c>
    </row>
    <row r="62" spans="1:13">
      <c r="A62" s="4" t="s">
        <v>108</v>
      </c>
      <c r="G62" s="5" t="n">
        <v>721000</v>
      </c>
      <c r="H62" s="5" t="n">
        <v>-667000</v>
      </c>
    </row>
    <row r="63" spans="1:13">
      <c r="A63" s="4" t="s">
        <v>379</v>
      </c>
    </row>
    <row r="64" spans="1:13">
      <c r="A64" s="3" t="s">
        <v>205</v>
      </c>
    </row>
    <row r="65" spans="1:13">
      <c r="A65" s="4" t="s">
        <v>108</v>
      </c>
      <c r="G65" s="7" t="n">
        <v>973000</v>
      </c>
      <c r="H65" s="5" t="n">
        <v>621000</v>
      </c>
    </row>
    <row r="66" spans="1:13">
      <c r="A66" s="4" t="s">
        <v>367</v>
      </c>
    </row>
    <row r="67" spans="1:13">
      <c r="A67" s="3" t="s">
        <v>205</v>
      </c>
    </row>
    <row r="68" spans="1:13">
      <c r="A68" s="4" t="s">
        <v>321</v>
      </c>
      <c r="C68" s="5" t="n">
        <v>2</v>
      </c>
      <c r="G68" s="5" t="n">
        <v>2</v>
      </c>
    </row>
    <row r="69" spans="1:13">
      <c r="A69" s="4" t="s">
        <v>399</v>
      </c>
      <c r="C69" s="7" t="n">
        <v>99800000</v>
      </c>
    </row>
    <row r="70" spans="1:13">
      <c r="A70" s="4" t="s">
        <v>402</v>
      </c>
    </row>
    <row r="71" spans="1:13">
      <c r="A71" s="3" t="s">
        <v>205</v>
      </c>
    </row>
    <row r="72" spans="1:13">
      <c r="A72" s="4" t="s">
        <v>386</v>
      </c>
      <c r="G72" s="4" t="s">
        <v>387</v>
      </c>
    </row>
    <row r="73" spans="1:13">
      <c r="A73" s="4" t="s">
        <v>403</v>
      </c>
    </row>
    <row r="74" spans="1:13">
      <c r="A74" s="3" t="s">
        <v>205</v>
      </c>
    </row>
    <row r="75" spans="1:13">
      <c r="A75" s="4" t="s">
        <v>404</v>
      </c>
      <c r="G75" s="4" t="s">
        <v>405</v>
      </c>
    </row>
    <row r="76" spans="1:13">
      <c r="A76" s="4" t="s">
        <v>406</v>
      </c>
    </row>
    <row r="77" spans="1:13">
      <c r="A77" s="3" t="s">
        <v>205</v>
      </c>
    </row>
    <row r="78" spans="1:13">
      <c r="A78" s="4" t="s">
        <v>386</v>
      </c>
      <c r="G78" s="4" t="s">
        <v>387</v>
      </c>
    </row>
    <row r="79" spans="1:13">
      <c r="A79" s="4" t="s">
        <v>407</v>
      </c>
    </row>
    <row r="80" spans="1:13">
      <c r="A80" s="3" t="s">
        <v>205</v>
      </c>
    </row>
    <row r="81" spans="1:13">
      <c r="A81" s="4" t="s">
        <v>404</v>
      </c>
      <c r="G81" s="4" t="s">
        <v>408</v>
      </c>
    </row>
    <row r="82" spans="1:13">
      <c r="A82" s="4" t="s">
        <v>409</v>
      </c>
    </row>
    <row r="83" spans="1:13">
      <c r="A83" s="3" t="s">
        <v>205</v>
      </c>
    </row>
    <row r="84" spans="1:13">
      <c r="A84" s="4" t="s">
        <v>404</v>
      </c>
      <c r="G84" s="4" t="s">
        <v>410</v>
      </c>
    </row>
    <row r="85" spans="1:13">
      <c r="A85" s="4" t="s">
        <v>411</v>
      </c>
    </row>
    <row r="86" spans="1:13">
      <c r="A86" s="3" t="s">
        <v>205</v>
      </c>
    </row>
    <row r="87" spans="1:13">
      <c r="A87" s="4" t="s">
        <v>404</v>
      </c>
      <c r="G87" s="4" t="s">
        <v>412</v>
      </c>
    </row>
    <row r="88" spans="1:13">
      <c r="A88" s="4" t="s">
        <v>413</v>
      </c>
    </row>
    <row r="89" spans="1:13">
      <c r="A89" s="3" t="s">
        <v>205</v>
      </c>
    </row>
    <row r="90" spans="1:13">
      <c r="A90" s="4" t="s">
        <v>404</v>
      </c>
      <c r="G90" s="4" t="s">
        <v>414</v>
      </c>
    </row>
    <row r="91" spans="1:13">
      <c r="A91" s="4" t="s">
        <v>415</v>
      </c>
    </row>
    <row r="92" spans="1:13">
      <c r="A92" s="3" t="s">
        <v>205</v>
      </c>
    </row>
    <row r="93" spans="1:13">
      <c r="A93" s="4" t="s">
        <v>404</v>
      </c>
      <c r="G93" s="4" t="s">
        <v>414</v>
      </c>
    </row>
    <row r="94" spans="1:13">
      <c r="A94" s="4" t="s">
        <v>416</v>
      </c>
    </row>
    <row r="95" spans="1:13">
      <c r="A95" s="3" t="s">
        <v>205</v>
      </c>
    </row>
    <row r="96" spans="1:13">
      <c r="A96" s="4" t="s">
        <v>404</v>
      </c>
      <c r="G96" s="4" t="s">
        <v>417</v>
      </c>
    </row>
    <row r="97" spans="1:13">
      <c r="A97" s="4" t="s">
        <v>330</v>
      </c>
    </row>
    <row r="98" spans="1:13">
      <c r="A98" s="3" t="s">
        <v>205</v>
      </c>
    </row>
    <row r="99" spans="1:13">
      <c r="A99" s="4" t="s">
        <v>331</v>
      </c>
      <c r="D99" s="9" t="n">
        <v>3.5</v>
      </c>
      <c r="F99" s="9" t="n">
        <v>6.5</v>
      </c>
    </row>
    <row r="100" spans="1:13">
      <c r="A100" s="4" t="s">
        <v>316</v>
      </c>
      <c r="D100" s="7" t="n">
        <v>98100000</v>
      </c>
    </row>
    <row r="101" spans="1:13">
      <c r="A101" s="4" t="s">
        <v>342</v>
      </c>
    </row>
    <row r="102" spans="1:13">
      <c r="A102" s="3" t="s">
        <v>205</v>
      </c>
    </row>
    <row r="103" spans="1:13">
      <c r="A103" s="4" t="s">
        <v>331</v>
      </c>
      <c r="G103" s="9" t="n">
        <v>1.5</v>
      </c>
    </row>
    <row r="104" spans="1:13">
      <c r="A104" s="4" t="s">
        <v>344</v>
      </c>
    </row>
    <row r="105" spans="1:13">
      <c r="A105" s="3" t="s">
        <v>205</v>
      </c>
    </row>
    <row r="106" spans="1:13">
      <c r="A106" s="4" t="s">
        <v>331</v>
      </c>
      <c r="G106" s="9" t="n">
        <v>1.5</v>
      </c>
    </row>
    <row r="107" spans="1:13">
      <c r="A107" s="4" t="s">
        <v>365</v>
      </c>
    </row>
    <row r="108" spans="1:13">
      <c r="A108" s="3" t="s">
        <v>205</v>
      </c>
    </row>
    <row r="109" spans="1:13">
      <c r="A109" s="4" t="s">
        <v>333</v>
      </c>
      <c r="G109" s="7" t="n">
        <v>0</v>
      </c>
      <c r="L109" s="5" t="n">
        <v>900000</v>
      </c>
    </row>
    <row r="110" spans="1:13">
      <c r="A110" s="4" t="s">
        <v>360</v>
      </c>
    </row>
    <row r="111" spans="1:13">
      <c r="A111" s="3" t="s">
        <v>205</v>
      </c>
    </row>
    <row r="112" spans="1:13">
      <c r="A112" s="4" t="s">
        <v>361</v>
      </c>
      <c r="G112" s="5" t="n">
        <v>115427000</v>
      </c>
      <c r="L112" s="5" t="n">
        <v>126148000</v>
      </c>
    </row>
    <row r="113" spans="1:13">
      <c r="A113" s="4" t="s">
        <v>322</v>
      </c>
    </row>
    <row r="114" spans="1:13">
      <c r="A114" s="3" t="s">
        <v>205</v>
      </c>
    </row>
    <row r="115" spans="1:13">
      <c r="A115" s="4" t="s">
        <v>352</v>
      </c>
      <c r="C115" s="5" t="n">
        <v>400000</v>
      </c>
      <c r="G115" s="5" t="n">
        <v>0</v>
      </c>
    </row>
    <row r="116" spans="1:13">
      <c r="A116" s="4" t="s">
        <v>362</v>
      </c>
    </row>
    <row r="117" spans="1:13">
      <c r="A117" s="3" t="s">
        <v>205</v>
      </c>
    </row>
    <row r="118" spans="1:13">
      <c r="A118" s="4" t="s">
        <v>361</v>
      </c>
      <c r="G118" s="5" t="n">
        <v>41753000</v>
      </c>
      <c r="L118" s="5" t="n">
        <v>44132000</v>
      </c>
    </row>
    <row r="119" spans="1:13">
      <c r="A119" s="4" t="s">
        <v>320</v>
      </c>
    </row>
    <row r="120" spans="1:13">
      <c r="A120" s="3" t="s">
        <v>205</v>
      </c>
    </row>
    <row r="121" spans="1:13">
      <c r="A121" s="4" t="s">
        <v>352</v>
      </c>
      <c r="E121" s="5" t="n">
        <v>49000000</v>
      </c>
    </row>
    <row r="122" spans="1:13">
      <c r="A122" s="4" t="s">
        <v>350</v>
      </c>
    </row>
    <row r="123" spans="1:13">
      <c r="A123" s="3" t="s">
        <v>205</v>
      </c>
    </row>
    <row r="124" spans="1:13">
      <c r="A124" s="4" t="s">
        <v>351</v>
      </c>
      <c r="G124" s="5" t="n">
        <v>115369000</v>
      </c>
      <c r="L124" s="5" t="n">
        <v>127063000</v>
      </c>
    </row>
    <row r="125" spans="1:13">
      <c r="A125" s="4" t="s">
        <v>323</v>
      </c>
    </row>
    <row r="126" spans="1:13">
      <c r="A126" s="3" t="s">
        <v>205</v>
      </c>
    </row>
    <row r="127" spans="1:13">
      <c r="A127" s="4" t="s">
        <v>352</v>
      </c>
      <c r="G127" s="5" t="n">
        <v>0</v>
      </c>
    </row>
    <row r="128" spans="1:13">
      <c r="A128" s="4" t="s">
        <v>353</v>
      </c>
    </row>
    <row r="129" spans="1:13">
      <c r="A129" s="3" t="s">
        <v>205</v>
      </c>
    </row>
    <row r="130" spans="1:13">
      <c r="A130" s="4" t="s">
        <v>351</v>
      </c>
      <c r="G130" s="5" t="n">
        <v>41933000</v>
      </c>
      <c r="L130" s="5" t="n">
        <v>45033000</v>
      </c>
    </row>
    <row r="131" spans="1:13">
      <c r="A131" s="4" t="s">
        <v>418</v>
      </c>
    </row>
    <row r="132" spans="1:13">
      <c r="A132" s="3" t="s">
        <v>205</v>
      </c>
    </row>
    <row r="133" spans="1:13">
      <c r="A133" s="4" t="s">
        <v>352</v>
      </c>
      <c r="B133" s="7" t="n">
        <v>200000</v>
      </c>
      <c r="C133" s="5" t="n">
        <v>1900000</v>
      </c>
    </row>
    <row r="134" spans="1:13">
      <c r="A134" s="4" t="s">
        <v>419</v>
      </c>
    </row>
    <row r="135" spans="1:13">
      <c r="A135" s="3" t="s">
        <v>205</v>
      </c>
    </row>
    <row r="136" spans="1:13">
      <c r="A136" s="4" t="s">
        <v>352</v>
      </c>
      <c r="C136" s="5" t="n">
        <v>100000</v>
      </c>
    </row>
    <row r="137" spans="1:13">
      <c r="A137" s="4" t="s">
        <v>420</v>
      </c>
    </row>
    <row r="138" spans="1:13">
      <c r="A138" s="3" t="s">
        <v>205</v>
      </c>
    </row>
    <row r="139" spans="1:13">
      <c r="A139" s="4" t="s">
        <v>421</v>
      </c>
      <c r="E139" s="7" t="n">
        <v>632500000</v>
      </c>
      <c r="G139" s="5" t="n">
        <v>587500000</v>
      </c>
      <c r="L139" s="5" t="n">
        <v>587500000</v>
      </c>
    </row>
    <row r="140" spans="1:13">
      <c r="A140" s="4" t="s">
        <v>422</v>
      </c>
    </row>
    <row r="141" spans="1:13">
      <c r="A141" s="3" t="s">
        <v>205</v>
      </c>
    </row>
    <row r="142" spans="1:13">
      <c r="A142" s="4" t="s">
        <v>421</v>
      </c>
      <c r="M142" s="7" t="n">
        <v>300000000</v>
      </c>
    </row>
    <row r="143" spans="1:13">
      <c r="A143" s="4" t="s">
        <v>423</v>
      </c>
    </row>
    <row r="144" spans="1:13">
      <c r="A144" s="3" t="s">
        <v>205</v>
      </c>
    </row>
    <row r="145" spans="1:13">
      <c r="A145" s="4" t="s">
        <v>421</v>
      </c>
      <c r="C145" s="7" t="n">
        <v>395000000</v>
      </c>
      <c r="G145" s="5" t="n">
        <v>395000000</v>
      </c>
      <c r="L145" s="5" t="n">
        <v>395000000</v>
      </c>
    </row>
    <row r="146" spans="1:13">
      <c r="A146" s="4" t="s">
        <v>424</v>
      </c>
    </row>
    <row r="147" spans="1:13">
      <c r="A147" s="3" t="s">
        <v>205</v>
      </c>
    </row>
    <row r="148" spans="1:13">
      <c r="A148" s="4" t="s">
        <v>333</v>
      </c>
      <c r="G148" s="5" t="n">
        <v>19189000</v>
      </c>
      <c r="L148" s="5" t="n">
        <v>19188000</v>
      </c>
    </row>
    <row r="149" spans="1:13">
      <c r="A149" s="4" t="s">
        <v>425</v>
      </c>
    </row>
    <row r="150" spans="1:13">
      <c r="A150" s="3" t="s">
        <v>205</v>
      </c>
    </row>
    <row r="151" spans="1:13">
      <c r="A151" s="4" t="s">
        <v>333</v>
      </c>
      <c r="G151" s="5" t="n">
        <v>0</v>
      </c>
      <c r="L151" s="5" t="n">
        <v>0</v>
      </c>
    </row>
    <row r="152" spans="1:13">
      <c r="A152" s="4" t="s">
        <v>426</v>
      </c>
    </row>
    <row r="153" spans="1:13">
      <c r="A153" s="3" t="s">
        <v>205</v>
      </c>
    </row>
    <row r="154" spans="1:13">
      <c r="A154" s="4" t="s">
        <v>333</v>
      </c>
      <c r="G154" s="5" t="n">
        <v>19189000</v>
      </c>
      <c r="L154" s="5" t="n">
        <v>19188000</v>
      </c>
    </row>
    <row r="155" spans="1:13">
      <c r="A155" s="4" t="s">
        <v>427</v>
      </c>
    </row>
    <row r="156" spans="1:13">
      <c r="A156" s="3" t="s">
        <v>205</v>
      </c>
    </row>
    <row r="157" spans="1:13">
      <c r="A157" s="4" t="s">
        <v>333</v>
      </c>
      <c r="G157" s="5" t="n">
        <v>38400000</v>
      </c>
      <c r="L157" s="5" t="n">
        <v>42325000</v>
      </c>
    </row>
    <row r="158" spans="1:13">
      <c r="A158" s="4" t="s">
        <v>338</v>
      </c>
      <c r="G158" s="5" t="n">
        <v>-3924000</v>
      </c>
      <c r="H158" s="7" t="n">
        <v>6200000</v>
      </c>
    </row>
    <row r="159" spans="1:13">
      <c r="A159" s="4" t="s">
        <v>428</v>
      </c>
    </row>
    <row r="160" spans="1:13">
      <c r="A160" s="3" t="s">
        <v>205</v>
      </c>
    </row>
    <row r="161" spans="1:13">
      <c r="A161" s="4" t="s">
        <v>333</v>
      </c>
      <c r="G161" s="5" t="n">
        <v>38400000</v>
      </c>
      <c r="L161" s="5" t="n">
        <v>42325000</v>
      </c>
    </row>
    <row r="162" spans="1:13">
      <c r="A162" s="4" t="s">
        <v>429</v>
      </c>
    </row>
    <row r="163" spans="1:13">
      <c r="A163" s="3" t="s">
        <v>205</v>
      </c>
    </row>
    <row r="164" spans="1:13">
      <c r="A164" s="4" t="s">
        <v>333</v>
      </c>
      <c r="G164" s="5" t="n">
        <v>0</v>
      </c>
      <c r="L164" s="5" t="n">
        <v>0</v>
      </c>
    </row>
    <row r="165" spans="1:13">
      <c r="A165" s="4" t="s">
        <v>430</v>
      </c>
    </row>
    <row r="166" spans="1:13">
      <c r="A166" s="3" t="s">
        <v>205</v>
      </c>
    </row>
    <row r="167" spans="1:13">
      <c r="A167" s="4" t="s">
        <v>333</v>
      </c>
      <c r="G167" s="5" t="n">
        <v>40000000</v>
      </c>
    </row>
    <row r="168" spans="1:13">
      <c r="A168" s="4" t="s">
        <v>431</v>
      </c>
    </row>
    <row r="169" spans="1:13">
      <c r="A169" s="3" t="s">
        <v>205</v>
      </c>
    </row>
    <row r="170" spans="1:13">
      <c r="A170" s="4" t="s">
        <v>333</v>
      </c>
      <c r="G170" s="5" t="n">
        <v>70000000</v>
      </c>
    </row>
    <row r="171" spans="1:13">
      <c r="A171" s="4" t="s">
        <v>432</v>
      </c>
    </row>
    <row r="172" spans="1:13">
      <c r="A172" s="3" t="s">
        <v>205</v>
      </c>
    </row>
    <row r="173" spans="1:13">
      <c r="A173" s="4" t="s">
        <v>361</v>
      </c>
      <c r="L173" s="5" t="n">
        <v>44132000</v>
      </c>
    </row>
    <row r="174" spans="1:13">
      <c r="A174" s="4" t="s">
        <v>433</v>
      </c>
    </row>
    <row r="175" spans="1:13">
      <c r="A175" s="3" t="s">
        <v>205</v>
      </c>
    </row>
    <row r="176" spans="1:13">
      <c r="A176" s="4" t="s">
        <v>351</v>
      </c>
      <c r="L176" s="5" t="n">
        <v>45033000</v>
      </c>
    </row>
    <row r="177" spans="1:13">
      <c r="A177" s="4" t="s">
        <v>434</v>
      </c>
    </row>
    <row r="178" spans="1:13">
      <c r="A178" s="3" t="s">
        <v>205</v>
      </c>
    </row>
    <row r="179" spans="1:13">
      <c r="A179" s="4" t="s">
        <v>351</v>
      </c>
      <c r="G179" s="7" t="n">
        <v>0</v>
      </c>
      <c r="L17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5</v>
      </c>
      <c r="B1" s="2" t="s">
        <v>2</v>
      </c>
      <c r="C1" s="2" t="s">
        <v>28</v>
      </c>
    </row>
    <row r="2" spans="1:3">
      <c r="A2" s="3" t="s">
        <v>153</v>
      </c>
    </row>
    <row r="3" spans="1:3">
      <c r="A3" s="4" t="s">
        <v>436</v>
      </c>
      <c r="B3" s="7" t="n">
        <v>471773</v>
      </c>
      <c r="C3" s="7" t="n">
        <v>448921</v>
      </c>
    </row>
    <row r="4" spans="1:3">
      <c r="A4" s="4" t="s">
        <v>437</v>
      </c>
      <c r="B4" s="5" t="n">
        <v>-259442</v>
      </c>
      <c r="C4" s="5" t="n">
        <v>-236542</v>
      </c>
    </row>
    <row r="5" spans="1:3">
      <c r="A5" s="4" t="s">
        <v>37</v>
      </c>
      <c r="B5" s="7" t="n">
        <v>212331</v>
      </c>
      <c r="C5" s="7" t="n">
        <v>2123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8</v>
      </c>
      <c r="B1" s="2" t="s">
        <v>1</v>
      </c>
    </row>
    <row r="2" spans="1:3">
      <c r="B2" s="2" t="s">
        <v>2</v>
      </c>
      <c r="C2" s="2" t="s">
        <v>28</v>
      </c>
    </row>
    <row r="3" spans="1:3">
      <c r="A3" s="3" t="s">
        <v>439</v>
      </c>
    </row>
    <row r="4" spans="1:3">
      <c r="A4" s="4" t="s">
        <v>440</v>
      </c>
      <c r="B4" s="7" t="n">
        <v>933662</v>
      </c>
    </row>
    <row r="5" spans="1:3">
      <c r="A5" s="4" t="s">
        <v>441</v>
      </c>
      <c r="B5" s="5" t="n">
        <v>8917</v>
      </c>
    </row>
    <row r="6" spans="1:3">
      <c r="A6" s="4" t="s">
        <v>442</v>
      </c>
      <c r="B6" s="5" t="n">
        <v>942579</v>
      </c>
    </row>
    <row r="7" spans="1:3">
      <c r="A7" s="4" t="s">
        <v>443</v>
      </c>
      <c r="B7" s="5" t="n">
        <v>314361</v>
      </c>
      <c r="C7" s="7" t="n">
        <v>310829</v>
      </c>
    </row>
    <row r="8" spans="1:3">
      <c r="A8" s="4" t="s">
        <v>444</v>
      </c>
      <c r="B8" s="5" t="n">
        <v>87083</v>
      </c>
      <c r="C8" s="5" t="n">
        <v>79828</v>
      </c>
    </row>
    <row r="9" spans="1:3">
      <c r="A9" s="4" t="s">
        <v>39</v>
      </c>
      <c r="B9" s="5" t="n">
        <v>227278</v>
      </c>
      <c r="C9" s="5" t="n">
        <v>231001</v>
      </c>
    </row>
    <row r="10" spans="1:3">
      <c r="A10" s="3" t="s">
        <v>445</v>
      </c>
    </row>
    <row r="11" spans="1:3">
      <c r="A11" s="5" t="n">
        <v>2017</v>
      </c>
      <c r="B11" s="5" t="n">
        <v>25300</v>
      </c>
    </row>
    <row r="12" spans="1:3">
      <c r="A12" s="5" t="n">
        <v>2018</v>
      </c>
      <c r="B12" s="5" t="n">
        <v>23300</v>
      </c>
    </row>
    <row r="13" spans="1:3">
      <c r="A13" s="5" t="n">
        <v>2019</v>
      </c>
      <c r="B13" s="5" t="n">
        <v>22600</v>
      </c>
    </row>
    <row r="14" spans="1:3">
      <c r="A14" s="5" t="n">
        <v>2020</v>
      </c>
      <c r="B14" s="5" t="n">
        <v>22500</v>
      </c>
    </row>
    <row r="15" spans="1:3">
      <c r="A15" s="5" t="n">
        <v>2021</v>
      </c>
      <c r="B15" s="5" t="n">
        <v>22400</v>
      </c>
    </row>
    <row r="16" spans="1:3">
      <c r="A16" s="4" t="s">
        <v>446</v>
      </c>
    </row>
    <row r="17" spans="1:3">
      <c r="A17" s="3" t="s">
        <v>439</v>
      </c>
    </row>
    <row r="18" spans="1:3">
      <c r="A18" s="4" t="s">
        <v>447</v>
      </c>
      <c r="B18" s="5" t="n">
        <v>6597</v>
      </c>
      <c r="C18" s="5" t="n">
        <v>6422</v>
      </c>
    </row>
    <row r="19" spans="1:3">
      <c r="A19" s="4" t="s">
        <v>448</v>
      </c>
    </row>
    <row r="20" spans="1:3">
      <c r="A20" s="3" t="s">
        <v>439</v>
      </c>
    </row>
    <row r="21" spans="1:3">
      <c r="A21" s="4" t="s">
        <v>449</v>
      </c>
      <c r="B21" s="5" t="n">
        <v>307764</v>
      </c>
      <c r="C21" s="5" t="n">
        <v>304407</v>
      </c>
    </row>
    <row r="22" spans="1:3">
      <c r="A22" s="4" t="s">
        <v>444</v>
      </c>
      <c r="B22" s="5" t="n">
        <v>87083</v>
      </c>
      <c r="C22" s="5" t="n">
        <v>79828</v>
      </c>
    </row>
    <row r="23" spans="1:3">
      <c r="A23" s="4" t="s">
        <v>450</v>
      </c>
    </row>
    <row r="24" spans="1:3">
      <c r="A24" s="3" t="s">
        <v>439</v>
      </c>
    </row>
    <row r="25" spans="1:3">
      <c r="A25" s="4" t="s">
        <v>449</v>
      </c>
      <c r="B25" s="5" t="n">
        <v>900</v>
      </c>
      <c r="C25" s="5" t="n">
        <v>900</v>
      </c>
    </row>
    <row r="26" spans="1:3">
      <c r="A26" s="4" t="s">
        <v>444</v>
      </c>
      <c r="B26" s="5" t="n">
        <v>705</v>
      </c>
      <c r="C26" s="5" t="n">
        <v>640</v>
      </c>
    </row>
    <row r="27" spans="1:3">
      <c r="A27" s="4" t="s">
        <v>451</v>
      </c>
    </row>
    <row r="28" spans="1:3">
      <c r="A28" s="3" t="s">
        <v>439</v>
      </c>
    </row>
    <row r="29" spans="1:3">
      <c r="A29" s="4" t="s">
        <v>449</v>
      </c>
      <c r="B29" s="5" t="n">
        <v>152205</v>
      </c>
      <c r="C29" s="5" t="n">
        <v>149645</v>
      </c>
    </row>
    <row r="30" spans="1:3">
      <c r="A30" s="4" t="s">
        <v>444</v>
      </c>
      <c r="B30" s="5" t="n">
        <v>45194</v>
      </c>
      <c r="C30" s="5" t="n">
        <v>40810</v>
      </c>
    </row>
    <row r="31" spans="1:3">
      <c r="A31" s="4" t="s">
        <v>452</v>
      </c>
    </row>
    <row r="32" spans="1:3">
      <c r="A32" s="3" t="s">
        <v>439</v>
      </c>
    </row>
    <row r="33" spans="1:3">
      <c r="A33" s="4" t="s">
        <v>449</v>
      </c>
      <c r="B33" s="5" t="n">
        <v>5122</v>
      </c>
      <c r="C33" s="5" t="n">
        <v>5268</v>
      </c>
    </row>
    <row r="34" spans="1:3">
      <c r="A34" s="4" t="s">
        <v>444</v>
      </c>
      <c r="B34" s="5" t="n">
        <v>1448</v>
      </c>
      <c r="C34" s="5" t="n">
        <v>1530</v>
      </c>
    </row>
    <row r="35" spans="1:3">
      <c r="A35" s="4" t="s">
        <v>453</v>
      </c>
    </row>
    <row r="36" spans="1:3">
      <c r="A36" s="3" t="s">
        <v>439</v>
      </c>
    </row>
    <row r="37" spans="1:3">
      <c r="A37" s="4" t="s">
        <v>449</v>
      </c>
      <c r="B37" s="5" t="n">
        <v>131111</v>
      </c>
      <c r="C37" s="5" t="n">
        <v>129693</v>
      </c>
    </row>
    <row r="38" spans="1:3">
      <c r="A38" s="4" t="s">
        <v>444</v>
      </c>
      <c r="B38" s="5" t="n">
        <v>25368</v>
      </c>
      <c r="C38" s="5" t="n">
        <v>23268</v>
      </c>
    </row>
    <row r="39" spans="1:3">
      <c r="A39" s="4" t="s">
        <v>454</v>
      </c>
    </row>
    <row r="40" spans="1:3">
      <c r="A40" s="3" t="s">
        <v>439</v>
      </c>
    </row>
    <row r="41" spans="1:3">
      <c r="A41" s="4" t="s">
        <v>449</v>
      </c>
      <c r="B41" s="5" t="n">
        <v>14482</v>
      </c>
      <c r="C41" s="5" t="n">
        <v>14368</v>
      </c>
    </row>
    <row r="42" spans="1:3">
      <c r="A42" s="4" t="s">
        <v>444</v>
      </c>
      <c r="B42" s="5" t="n">
        <v>11352</v>
      </c>
      <c r="C42" s="5" t="n">
        <v>10487</v>
      </c>
    </row>
    <row r="43" spans="1:3">
      <c r="A43" s="4" t="s">
        <v>455</v>
      </c>
    </row>
    <row r="44" spans="1:3">
      <c r="A44" s="3" t="s">
        <v>439</v>
      </c>
    </row>
    <row r="45" spans="1:3">
      <c r="A45" s="4" t="s">
        <v>449</v>
      </c>
      <c r="B45" s="5" t="n">
        <v>3386</v>
      </c>
      <c r="C45" s="5" t="n">
        <v>3964</v>
      </c>
    </row>
    <row r="46" spans="1:3">
      <c r="A46" s="4" t="s">
        <v>444</v>
      </c>
      <c r="B46" s="5" t="n">
        <v>2325</v>
      </c>
      <c r="C46" s="5" t="n">
        <v>2603</v>
      </c>
    </row>
    <row r="47" spans="1:3">
      <c r="A47" s="4" t="s">
        <v>456</v>
      </c>
    </row>
    <row r="48" spans="1:3">
      <c r="A48" s="3" t="s">
        <v>439</v>
      </c>
    </row>
    <row r="49" spans="1:3">
      <c r="A49" s="4" t="s">
        <v>449</v>
      </c>
      <c r="B49" s="5" t="n">
        <v>558</v>
      </c>
      <c r="C49" s="5" t="n">
        <v>569</v>
      </c>
    </row>
    <row r="50" spans="1:3">
      <c r="A50" s="4" t="s">
        <v>444</v>
      </c>
      <c r="B50" s="5" t="n">
        <v>691</v>
      </c>
      <c r="C50" s="7" t="n">
        <v>490</v>
      </c>
    </row>
    <row r="51" spans="1:3">
      <c r="A51" s="4" t="s">
        <v>457</v>
      </c>
    </row>
    <row r="52" spans="1:3">
      <c r="A52" s="3" t="s">
        <v>439</v>
      </c>
    </row>
    <row r="53" spans="1:3">
      <c r="A53" s="4" t="s">
        <v>440</v>
      </c>
      <c r="B53" s="5" t="n">
        <v>218525</v>
      </c>
    </row>
    <row r="54" spans="1:3">
      <c r="A54" s="4" t="s">
        <v>441</v>
      </c>
      <c r="B54" s="5" t="n">
        <v>0</v>
      </c>
    </row>
    <row r="55" spans="1:3">
      <c r="A55" s="4" t="s">
        <v>442</v>
      </c>
      <c r="B55" s="5" t="n">
        <v>218525</v>
      </c>
    </row>
    <row r="56" spans="1:3">
      <c r="A56" s="4" t="s">
        <v>458</v>
      </c>
    </row>
    <row r="57" spans="1:3">
      <c r="A57" s="3" t="s">
        <v>439</v>
      </c>
    </row>
    <row r="58" spans="1:3">
      <c r="A58" s="4" t="s">
        <v>440</v>
      </c>
      <c r="B58" s="5" t="n">
        <v>630650</v>
      </c>
    </row>
    <row r="59" spans="1:3">
      <c r="A59" s="4" t="s">
        <v>441</v>
      </c>
      <c r="B59" s="5" t="n">
        <v>3275</v>
      </c>
    </row>
    <row r="60" spans="1:3">
      <c r="A60" s="4" t="s">
        <v>442</v>
      </c>
      <c r="B60" s="5" t="n">
        <v>633925</v>
      </c>
    </row>
    <row r="61" spans="1:3">
      <c r="A61" s="4" t="s">
        <v>459</v>
      </c>
    </row>
    <row r="62" spans="1:3">
      <c r="A62" s="3" t="s">
        <v>439</v>
      </c>
    </row>
    <row r="63" spans="1:3">
      <c r="A63" s="4" t="s">
        <v>440</v>
      </c>
      <c r="B63" s="5" t="n">
        <v>84487</v>
      </c>
    </row>
    <row r="64" spans="1:3">
      <c r="A64" s="4" t="s">
        <v>441</v>
      </c>
      <c r="B64" s="5" t="n">
        <v>5642</v>
      </c>
    </row>
    <row r="65" spans="1:3">
      <c r="A65" s="4" t="s">
        <v>442</v>
      </c>
      <c r="B65" s="7" t="n">
        <v>901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18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42"/>
    <col customWidth="1" max="6" min="6" width="13"/>
    <col customWidth="1" max="7" min="7" width="24"/>
    <col customWidth="1" max="8" min="8" width="37"/>
    <col customWidth="1" max="9" min="9" width="14"/>
    <col customWidth="1" max="10" min="10" width="20"/>
    <col customWidth="1" max="11" min="11" width="33"/>
    <col customWidth="1" max="12" min="12" width="21"/>
    <col customWidth="1" max="13" min="13" width="21"/>
    <col customWidth="1" max="14" min="14" width="21"/>
    <col customWidth="1" max="15" min="15" width="14"/>
    <col customWidth="1" max="16" min="16" width="21"/>
    <col customWidth="1" max="17" min="17" width="14"/>
    <col customWidth="1" max="18" min="18" width="24"/>
    <col customWidth="1" max="19" min="19" width="14"/>
    <col customWidth="1" max="20" min="20" width="21"/>
    <col customWidth="1" max="21" min="21" width="31"/>
    <col customWidth="1" max="22" min="22" width="21"/>
    <col customWidth="1" max="23" min="23" width="14"/>
  </cols>
  <sheetData>
    <row r="1" spans="1:23">
      <c r="A1" s="1" t="s">
        <v>460</v>
      </c>
      <c r="B1" s="2" t="s">
        <v>461</v>
      </c>
      <c r="C1" s="2" t="s">
        <v>65</v>
      </c>
      <c r="D1" s="2" t="s">
        <v>462</v>
      </c>
      <c r="E1" s="2" t="s">
        <v>463</v>
      </c>
      <c r="F1" s="2" t="s">
        <v>303</v>
      </c>
      <c r="G1" s="2" t="s">
        <v>464</v>
      </c>
      <c r="H1" s="2" t="s">
        <v>465</v>
      </c>
      <c r="I1" s="2" t="s">
        <v>306</v>
      </c>
      <c r="J1" s="2" t="s">
        <v>466</v>
      </c>
      <c r="K1" s="2" t="s">
        <v>467</v>
      </c>
      <c r="L1" s="2" t="s">
        <v>309</v>
      </c>
      <c r="M1" s="2" t="s">
        <v>310</v>
      </c>
      <c r="N1" s="2" t="s">
        <v>383</v>
      </c>
      <c r="O1" s="2" t="s">
        <v>29</v>
      </c>
      <c r="P1" s="2" t="s">
        <v>311</v>
      </c>
      <c r="Q1" s="2" t="s">
        <v>468</v>
      </c>
      <c r="R1" s="2" t="s">
        <v>469</v>
      </c>
      <c r="S1" s="2" t="s">
        <v>470</v>
      </c>
      <c r="T1" s="2" t="s">
        <v>471</v>
      </c>
      <c r="U1" s="2" t="s">
        <v>472</v>
      </c>
      <c r="V1" s="2" t="s">
        <v>473</v>
      </c>
      <c r="W1" s="2" t="s">
        <v>474</v>
      </c>
    </row>
    <row r="2" spans="1:23">
      <c r="A2" s="3" t="s">
        <v>475</v>
      </c>
    </row>
    <row r="3" spans="1:23">
      <c r="A3" s="4" t="s">
        <v>313</v>
      </c>
      <c r="K3" s="7" t="n">
        <v>138051000</v>
      </c>
      <c r="P3" s="7" t="n">
        <v>167740000</v>
      </c>
    </row>
    <row r="4" spans="1:23">
      <c r="A4" s="4" t="s">
        <v>476</v>
      </c>
      <c r="P4" s="5" t="n">
        <v>150000000</v>
      </c>
    </row>
    <row r="5" spans="1:23">
      <c r="A5" s="4" t="s">
        <v>477</v>
      </c>
      <c r="K5" s="5" t="n">
        <v>910862000</v>
      </c>
      <c r="P5" s="5" t="n">
        <v>895114000</v>
      </c>
    </row>
    <row r="6" spans="1:23">
      <c r="A6" s="4" t="s">
        <v>478</v>
      </c>
      <c r="K6" s="5" t="n">
        <v>-59340000</v>
      </c>
      <c r="P6" s="5" t="n">
        <v>-58906000</v>
      </c>
    </row>
    <row r="7" spans="1:23">
      <c r="A7" s="4" t="s">
        <v>48</v>
      </c>
      <c r="K7" s="5" t="n">
        <v>851522000</v>
      </c>
      <c r="P7" s="5" t="n">
        <v>836208000</v>
      </c>
    </row>
    <row r="8" spans="1:23">
      <c r="A8" s="4" t="s">
        <v>479</v>
      </c>
      <c r="K8" s="5" t="n">
        <v>4800000</v>
      </c>
      <c r="L8" s="7" t="n">
        <v>4400000</v>
      </c>
    </row>
    <row r="9" spans="1:23">
      <c r="A9" s="4" t="s">
        <v>123</v>
      </c>
      <c r="K9" s="5" t="n">
        <v>2042000</v>
      </c>
      <c r="L9" s="5" t="n">
        <v>0</v>
      </c>
    </row>
    <row r="10" spans="1:23">
      <c r="A10" s="4" t="s">
        <v>480</v>
      </c>
      <c r="K10" s="5" t="n">
        <v>2100000</v>
      </c>
      <c r="P10" s="5" t="n">
        <v>2200000</v>
      </c>
    </row>
    <row r="11" spans="1:23">
      <c r="A11" s="4" t="s">
        <v>481</v>
      </c>
      <c r="D11" s="13" t="n">
        <v>0.0075</v>
      </c>
    </row>
    <row r="12" spans="1:23">
      <c r="A12" s="4" t="s">
        <v>482</v>
      </c>
      <c r="D12" s="4" t="s">
        <v>483</v>
      </c>
    </row>
    <row r="13" spans="1:23">
      <c r="A13" s="4" t="s">
        <v>484</v>
      </c>
      <c r="D13" s="4" t="s">
        <v>485</v>
      </c>
    </row>
    <row r="14" spans="1:23">
      <c r="A14" s="4" t="s">
        <v>486</v>
      </c>
      <c r="K14" s="5" t="n">
        <v>900000</v>
      </c>
      <c r="P14" s="5" t="n">
        <v>1000000</v>
      </c>
    </row>
    <row r="15" spans="1:23">
      <c r="A15" s="4" t="s">
        <v>378</v>
      </c>
    </row>
    <row r="16" spans="1:23">
      <c r="A16" s="3" t="s">
        <v>475</v>
      </c>
    </row>
    <row r="17" spans="1:23">
      <c r="A17" s="4" t="s">
        <v>477</v>
      </c>
      <c r="K17" s="7" t="n">
        <v>521095000</v>
      </c>
      <c r="P17" s="5" t="n">
        <v>513014000</v>
      </c>
    </row>
    <row r="18" spans="1:23">
      <c r="A18" s="4" t="s">
        <v>487</v>
      </c>
      <c r="H18" s="4" t="s">
        <v>393</v>
      </c>
    </row>
    <row r="19" spans="1:23">
      <c r="A19" s="4" t="s">
        <v>488</v>
      </c>
      <c r="H19" s="4" t="s">
        <v>489</v>
      </c>
    </row>
    <row r="20" spans="1:23">
      <c r="A20" s="4" t="s">
        <v>490</v>
      </c>
      <c r="M20" s="7" t="n">
        <v>9300000</v>
      </c>
    </row>
    <row r="21" spans="1:23">
      <c r="A21" s="4" t="s">
        <v>491</v>
      </c>
      <c r="G21" s="13" t="n">
        <v>33.3949</v>
      </c>
      <c r="H21" s="13" t="n">
        <v>32.3939</v>
      </c>
    </row>
    <row r="22" spans="1:23">
      <c r="A22" s="4" t="s">
        <v>492</v>
      </c>
      <c r="G22" s="9" t="n">
        <v>29.94</v>
      </c>
      <c r="H22" s="9" t="n">
        <v>30.87</v>
      </c>
    </row>
    <row r="23" spans="1:23">
      <c r="A23" s="4" t="s">
        <v>369</v>
      </c>
      <c r="H23" s="4" t="s">
        <v>370</v>
      </c>
    </row>
    <row r="24" spans="1:23">
      <c r="A24" s="4" t="s">
        <v>493</v>
      </c>
      <c r="H24" s="4" t="s">
        <v>494</v>
      </c>
    </row>
    <row r="25" spans="1:23">
      <c r="A25" s="4" t="s">
        <v>371</v>
      </c>
      <c r="H25" s="4" t="s">
        <v>372</v>
      </c>
      <c r="K25" s="4" t="s">
        <v>373</v>
      </c>
    </row>
    <row r="26" spans="1:23">
      <c r="A26" s="4" t="s">
        <v>374</v>
      </c>
      <c r="H26" s="4" t="s">
        <v>375</v>
      </c>
    </row>
    <row r="27" spans="1:23">
      <c r="A27" s="4" t="s">
        <v>495</v>
      </c>
      <c r="H27" s="4" t="s">
        <v>263</v>
      </c>
    </row>
    <row r="28" spans="1:23">
      <c r="A28" s="4" t="s">
        <v>479</v>
      </c>
      <c r="K28" s="7" t="n">
        <v>7200000</v>
      </c>
      <c r="L28" s="7" t="n">
        <v>6600000</v>
      </c>
    </row>
    <row r="29" spans="1:23">
      <c r="A29" s="4" t="s">
        <v>496</v>
      </c>
      <c r="K29" s="4" t="s">
        <v>497</v>
      </c>
    </row>
    <row r="30" spans="1:23">
      <c r="A30" s="4" t="s">
        <v>394</v>
      </c>
      <c r="M30" s="5" t="n">
        <v>45000000</v>
      </c>
    </row>
    <row r="31" spans="1:23">
      <c r="A31" s="4" t="s">
        <v>391</v>
      </c>
      <c r="M31" s="5" t="n">
        <v>45000000</v>
      </c>
    </row>
    <row r="32" spans="1:23">
      <c r="A32" s="4" t="s">
        <v>395</v>
      </c>
      <c r="E32" s="7" t="n">
        <v>3300000</v>
      </c>
    </row>
    <row r="33" spans="1:23">
      <c r="A33" s="4" t="s">
        <v>396</v>
      </c>
      <c r="E33" s="7" t="n">
        <v>600000</v>
      </c>
    </row>
    <row r="34" spans="1:23">
      <c r="A34" s="4" t="s">
        <v>388</v>
      </c>
      <c r="K34" s="7" t="n">
        <v>-59213000</v>
      </c>
      <c r="P34" s="5" t="n">
        <v>-66418000</v>
      </c>
    </row>
    <row r="35" spans="1:23">
      <c r="A35" s="4" t="s">
        <v>498</v>
      </c>
      <c r="H35" s="7" t="n">
        <v>-18000000</v>
      </c>
      <c r="K35" s="5" t="n">
        <v>-7192000</v>
      </c>
      <c r="P35" s="5" t="n">
        <v>-8068000</v>
      </c>
    </row>
    <row r="36" spans="1:23">
      <c r="A36" s="4" t="s">
        <v>499</v>
      </c>
      <c r="B36" s="12" t="n">
        <v>19.6</v>
      </c>
      <c r="H36" s="12" t="n">
        <v>20.5</v>
      </c>
    </row>
    <row r="37" spans="1:23">
      <c r="A37" s="4" t="s">
        <v>500</v>
      </c>
      <c r="H37" s="7" t="n">
        <v>40</v>
      </c>
      <c r="R37" s="9" t="n">
        <v>38.8</v>
      </c>
    </row>
    <row r="38" spans="1:23">
      <c r="A38" s="4" t="s">
        <v>501</v>
      </c>
      <c r="S38" s="4" t="s">
        <v>502</v>
      </c>
    </row>
    <row r="39" spans="1:23">
      <c r="A39" s="4" t="s">
        <v>503</v>
      </c>
      <c r="H39" s="12" t="n">
        <v>21.1</v>
      </c>
    </row>
    <row r="40" spans="1:23">
      <c r="A40" s="4" t="s">
        <v>504</v>
      </c>
    </row>
    <row r="41" spans="1:23">
      <c r="A41" s="3" t="s">
        <v>475</v>
      </c>
    </row>
    <row r="42" spans="1:23">
      <c r="A42" s="4" t="s">
        <v>477</v>
      </c>
      <c r="K42" s="5" t="n">
        <v>22077000</v>
      </c>
      <c r="P42" s="5" t="n">
        <v>20401000</v>
      </c>
    </row>
    <row r="43" spans="1:23">
      <c r="A43" s="4" t="s">
        <v>367</v>
      </c>
    </row>
    <row r="44" spans="1:23">
      <c r="A44" s="3" t="s">
        <v>475</v>
      </c>
    </row>
    <row r="45" spans="1:23">
      <c r="A45" s="4" t="s">
        <v>477</v>
      </c>
      <c r="K45" s="7" t="n">
        <v>305160000</v>
      </c>
      <c r="P45" s="5" t="n">
        <v>300051000</v>
      </c>
    </row>
    <row r="46" spans="1:23">
      <c r="A46" s="4" t="s">
        <v>487</v>
      </c>
      <c r="E46" s="4" t="s">
        <v>398</v>
      </c>
    </row>
    <row r="47" spans="1:23">
      <c r="A47" s="4" t="s">
        <v>488</v>
      </c>
      <c r="K47" s="4" t="s">
        <v>505</v>
      </c>
    </row>
    <row r="48" spans="1:23">
      <c r="A48" s="4" t="s">
        <v>491</v>
      </c>
      <c r="K48" s="13" t="n">
        <v>46.8165</v>
      </c>
    </row>
    <row r="49" spans="1:23">
      <c r="A49" s="4" t="s">
        <v>492</v>
      </c>
      <c r="E49" s="9" t="n">
        <v>21.36</v>
      </c>
    </row>
    <row r="50" spans="1:23">
      <c r="A50" s="4" t="s">
        <v>369</v>
      </c>
      <c r="L50" s="4" t="s">
        <v>370</v>
      </c>
      <c r="O50" s="4" t="s">
        <v>370</v>
      </c>
    </row>
    <row r="51" spans="1:23">
      <c r="A51" s="4" t="s">
        <v>493</v>
      </c>
      <c r="K51" s="4" t="s">
        <v>494</v>
      </c>
    </row>
    <row r="52" spans="1:23">
      <c r="A52" s="4" t="s">
        <v>371</v>
      </c>
      <c r="C52" s="4" t="s">
        <v>372</v>
      </c>
      <c r="E52" s="4" t="s">
        <v>372</v>
      </c>
      <c r="K52" s="4" t="s">
        <v>373</v>
      </c>
      <c r="L52" s="4" t="s">
        <v>372</v>
      </c>
    </row>
    <row r="53" spans="1:23">
      <c r="A53" s="4" t="s">
        <v>374</v>
      </c>
      <c r="C53" s="4" t="s">
        <v>375</v>
      </c>
      <c r="E53" s="4" t="s">
        <v>375</v>
      </c>
      <c r="F53" s="4" t="s">
        <v>376</v>
      </c>
      <c r="L53" s="4" t="s">
        <v>375</v>
      </c>
    </row>
    <row r="54" spans="1:23">
      <c r="A54" s="4" t="s">
        <v>495</v>
      </c>
      <c r="K54" s="4" t="s">
        <v>263</v>
      </c>
    </row>
    <row r="55" spans="1:23">
      <c r="A55" s="4" t="s">
        <v>496</v>
      </c>
      <c r="K55" s="4" t="s">
        <v>506</v>
      </c>
    </row>
    <row r="56" spans="1:23">
      <c r="A56" s="4" t="s">
        <v>368</v>
      </c>
      <c r="M56" s="5" t="n">
        <v>0</v>
      </c>
    </row>
    <row r="57" spans="1:23">
      <c r="A57" s="4" t="s">
        <v>507</v>
      </c>
      <c r="K57" s="7" t="n">
        <v>448900000</v>
      </c>
    </row>
    <row r="58" spans="1:23">
      <c r="A58" s="4" t="s">
        <v>388</v>
      </c>
      <c r="E58" s="7" t="n">
        <v>-117200000</v>
      </c>
      <c r="K58" s="5" t="n">
        <v>-84523000</v>
      </c>
      <c r="P58" s="5" t="n">
        <v>-89332000</v>
      </c>
    </row>
    <row r="59" spans="1:23">
      <c r="A59" s="4" t="s">
        <v>498</v>
      </c>
      <c r="E59" s="5" t="n">
        <v>-7300000</v>
      </c>
      <c r="K59" s="7" t="n">
        <v>-5300000</v>
      </c>
      <c r="P59" s="5" t="n">
        <v>-5600000</v>
      </c>
    </row>
    <row r="60" spans="1:23">
      <c r="A60" s="4" t="s">
        <v>499</v>
      </c>
      <c r="B60" s="12" t="n">
        <v>18.5</v>
      </c>
    </row>
    <row r="61" spans="1:23">
      <c r="A61" s="4" t="s">
        <v>123</v>
      </c>
      <c r="E61" s="7" t="n">
        <v>54600000</v>
      </c>
    </row>
    <row r="62" spans="1:23">
      <c r="A62" s="4" t="s">
        <v>500</v>
      </c>
      <c r="E62" s="7" t="n">
        <v>30</v>
      </c>
    </row>
    <row r="63" spans="1:23">
      <c r="A63" s="4" t="s">
        <v>508</v>
      </c>
      <c r="F63" s="4" t="s">
        <v>509</v>
      </c>
    </row>
    <row r="64" spans="1:23">
      <c r="A64" s="4" t="s">
        <v>377</v>
      </c>
    </row>
    <row r="65" spans="1:23">
      <c r="A65" s="3" t="s">
        <v>475</v>
      </c>
    </row>
    <row r="66" spans="1:23">
      <c r="A66" s="4" t="s">
        <v>487</v>
      </c>
      <c r="U66" s="4" t="s">
        <v>393</v>
      </c>
    </row>
    <row r="67" spans="1:23">
      <c r="A67" s="4" t="s">
        <v>488</v>
      </c>
      <c r="K67" s="4" t="s">
        <v>510</v>
      </c>
    </row>
    <row r="68" spans="1:23">
      <c r="A68" s="4" t="s">
        <v>491</v>
      </c>
      <c r="I68" s="13" t="n">
        <v>39.314</v>
      </c>
    </row>
    <row r="69" spans="1:23">
      <c r="A69" s="4" t="s">
        <v>492</v>
      </c>
      <c r="U69" s="9" t="n">
        <v>25.44</v>
      </c>
    </row>
    <row r="70" spans="1:23">
      <c r="A70" s="4" t="s">
        <v>369</v>
      </c>
      <c r="I70" s="4" t="s">
        <v>370</v>
      </c>
    </row>
    <row r="71" spans="1:23">
      <c r="A71" s="4" t="s">
        <v>493</v>
      </c>
      <c r="I71" s="4" t="s">
        <v>494</v>
      </c>
    </row>
    <row r="72" spans="1:23">
      <c r="A72" s="4" t="s">
        <v>371</v>
      </c>
      <c r="I72" s="4" t="s">
        <v>372</v>
      </c>
      <c r="K72" s="4" t="s">
        <v>373</v>
      </c>
    </row>
    <row r="73" spans="1:23">
      <c r="A73" s="4" t="s">
        <v>374</v>
      </c>
      <c r="I73" s="4" t="s">
        <v>375</v>
      </c>
    </row>
    <row r="74" spans="1:23">
      <c r="A74" s="4" t="s">
        <v>394</v>
      </c>
      <c r="M74" s="5" t="n">
        <v>54400000</v>
      </c>
    </row>
    <row r="75" spans="1:23">
      <c r="A75" s="4" t="s">
        <v>368</v>
      </c>
      <c r="M75" s="10" t="n">
        <v>1035.4</v>
      </c>
    </row>
    <row r="76" spans="1:23">
      <c r="A76" s="4" t="s">
        <v>391</v>
      </c>
      <c r="H76" s="7" t="n">
        <v>292000000</v>
      </c>
      <c r="K76" s="7" t="n">
        <v>2000000</v>
      </c>
      <c r="M76" s="5" t="n">
        <v>56000000</v>
      </c>
    </row>
    <row r="77" spans="1:23">
      <c r="A77" s="4" t="s">
        <v>395</v>
      </c>
      <c r="N77" s="7" t="n">
        <v>60000000</v>
      </c>
    </row>
    <row r="78" spans="1:23">
      <c r="A78" s="4" t="s">
        <v>396</v>
      </c>
      <c r="H78" s="5" t="n">
        <v>10000000</v>
      </c>
    </row>
    <row r="79" spans="1:23">
      <c r="A79" s="4" t="s">
        <v>498</v>
      </c>
      <c r="T79" s="7" t="n">
        <v>-8800000</v>
      </c>
    </row>
    <row r="80" spans="1:23">
      <c r="A80" s="4" t="s">
        <v>511</v>
      </c>
    </row>
    <row r="81" spans="1:23">
      <c r="A81" s="3" t="s">
        <v>475</v>
      </c>
    </row>
    <row r="82" spans="1:23">
      <c r="A82" s="4" t="s">
        <v>477</v>
      </c>
      <c r="K82" s="5" t="n">
        <v>53012000</v>
      </c>
      <c r="P82" s="5" t="n">
        <v>53600000</v>
      </c>
    </row>
    <row r="83" spans="1:23">
      <c r="A83" s="4" t="s">
        <v>512</v>
      </c>
      <c r="P83" s="5" t="n">
        <v>150000000</v>
      </c>
    </row>
    <row r="84" spans="1:23">
      <c r="A84" s="4" t="s">
        <v>513</v>
      </c>
    </row>
    <row r="85" spans="1:23">
      <c r="A85" s="3" t="s">
        <v>475</v>
      </c>
    </row>
    <row r="86" spans="1:23">
      <c r="A86" s="4" t="s">
        <v>514</v>
      </c>
      <c r="P86" s="5" t="n">
        <v>1600000</v>
      </c>
    </row>
    <row r="87" spans="1:23">
      <c r="A87" s="4" t="s">
        <v>515</v>
      </c>
    </row>
    <row r="88" spans="1:23">
      <c r="A88" s="3" t="s">
        <v>475</v>
      </c>
    </row>
    <row r="89" spans="1:23">
      <c r="A89" s="4" t="s">
        <v>477</v>
      </c>
      <c r="K89" s="7" t="n">
        <v>9518000</v>
      </c>
      <c r="P89" s="5" t="n">
        <v>8003000</v>
      </c>
    </row>
    <row r="90" spans="1:23">
      <c r="A90" s="4" t="s">
        <v>516</v>
      </c>
    </row>
    <row r="91" spans="1:23">
      <c r="A91" s="3" t="s">
        <v>475</v>
      </c>
    </row>
    <row r="92" spans="1:23">
      <c r="A92" s="4" t="s">
        <v>496</v>
      </c>
      <c r="K92" s="4" t="s">
        <v>517</v>
      </c>
    </row>
    <row r="93" spans="1:23">
      <c r="A93" s="4" t="s">
        <v>518</v>
      </c>
    </row>
    <row r="94" spans="1:23">
      <c r="A94" s="3" t="s">
        <v>475</v>
      </c>
    </row>
    <row r="95" spans="1:23">
      <c r="A95" s="4" t="s">
        <v>496</v>
      </c>
      <c r="K95" s="4" t="s">
        <v>519</v>
      </c>
    </row>
    <row r="96" spans="1:23">
      <c r="A96" s="4" t="s">
        <v>520</v>
      </c>
    </row>
    <row r="97" spans="1:23">
      <c r="A97" s="3" t="s">
        <v>475</v>
      </c>
    </row>
    <row r="98" spans="1:23">
      <c r="A98" s="4" t="s">
        <v>512</v>
      </c>
      <c r="P98" s="5" t="n">
        <v>100000000</v>
      </c>
    </row>
    <row r="99" spans="1:23">
      <c r="A99" s="4" t="s">
        <v>322</v>
      </c>
    </row>
    <row r="100" spans="1:23">
      <c r="A100" s="3" t="s">
        <v>475</v>
      </c>
    </row>
    <row r="101" spans="1:23">
      <c r="A101" s="4" t="s">
        <v>521</v>
      </c>
      <c r="E101" s="7" t="n">
        <v>4000000</v>
      </c>
    </row>
    <row r="102" spans="1:23">
      <c r="A102" s="4" t="s">
        <v>388</v>
      </c>
      <c r="H102" s="5" t="n">
        <v>-149800000</v>
      </c>
    </row>
    <row r="103" spans="1:23">
      <c r="A103" s="4" t="s">
        <v>320</v>
      </c>
    </row>
    <row r="104" spans="1:23">
      <c r="A104" s="3" t="s">
        <v>475</v>
      </c>
    </row>
    <row r="105" spans="1:23">
      <c r="A105" s="4" t="s">
        <v>490</v>
      </c>
      <c r="L105" s="7" t="n">
        <v>3000000</v>
      </c>
      <c r="N105" s="5" t="n">
        <v>25100000</v>
      </c>
    </row>
    <row r="106" spans="1:23">
      <c r="A106" s="4" t="s">
        <v>479</v>
      </c>
      <c r="L106" s="7" t="n">
        <v>500000</v>
      </c>
    </row>
    <row r="107" spans="1:23">
      <c r="A107" s="4" t="s">
        <v>496</v>
      </c>
      <c r="Q107" s="4" t="s">
        <v>522</v>
      </c>
    </row>
    <row r="108" spans="1:23">
      <c r="A108" s="4" t="s">
        <v>321</v>
      </c>
      <c r="K108" s="5" t="n">
        <v>3</v>
      </c>
    </row>
    <row r="109" spans="1:23">
      <c r="A109" s="4" t="s">
        <v>391</v>
      </c>
      <c r="M109" s="7" t="n">
        <v>4000000</v>
      </c>
      <c r="N109" s="5" t="n">
        <v>240000000</v>
      </c>
    </row>
    <row r="110" spans="1:23">
      <c r="A110" s="4" t="s">
        <v>521</v>
      </c>
      <c r="N110" s="7" t="n">
        <v>70000000</v>
      </c>
    </row>
    <row r="111" spans="1:23">
      <c r="A111" s="4" t="s">
        <v>388</v>
      </c>
      <c r="U111" s="7" t="n">
        <v>-48100000</v>
      </c>
    </row>
    <row r="112" spans="1:23">
      <c r="A112" s="4" t="s">
        <v>523</v>
      </c>
    </row>
    <row r="113" spans="1:23">
      <c r="A113" s="3" t="s">
        <v>475</v>
      </c>
    </row>
    <row r="114" spans="1:23">
      <c r="A114" s="4" t="s">
        <v>524</v>
      </c>
      <c r="W114" s="4" t="s">
        <v>525</v>
      </c>
    </row>
    <row r="115" spans="1:23">
      <c r="A115" s="4" t="s">
        <v>526</v>
      </c>
      <c r="V115" s="7" t="n">
        <v>2200000</v>
      </c>
    </row>
    <row r="116" spans="1:23">
      <c r="A116" s="4" t="s">
        <v>527</v>
      </c>
    </row>
    <row r="117" spans="1:23">
      <c r="A117" s="3" t="s">
        <v>475</v>
      </c>
    </row>
    <row r="118" spans="1:23">
      <c r="A118" s="4" t="s">
        <v>524</v>
      </c>
      <c r="W118" s="4" t="s">
        <v>528</v>
      </c>
    </row>
    <row r="119" spans="1:23">
      <c r="A119" s="4" t="s">
        <v>529</v>
      </c>
    </row>
    <row r="120" spans="1:23">
      <c r="A120" s="3" t="s">
        <v>475</v>
      </c>
    </row>
    <row r="121" spans="1:23">
      <c r="A121" s="4" t="s">
        <v>530</v>
      </c>
      <c r="D121" s="4" t="s">
        <v>531</v>
      </c>
    </row>
    <row r="122" spans="1:23">
      <c r="A122" s="4" t="s">
        <v>532</v>
      </c>
    </row>
    <row r="123" spans="1:23">
      <c r="A123" s="3" t="s">
        <v>475</v>
      </c>
    </row>
    <row r="124" spans="1:23">
      <c r="A124" s="4" t="s">
        <v>530</v>
      </c>
      <c r="D124" s="4" t="s">
        <v>533</v>
      </c>
    </row>
    <row r="125" spans="1:23">
      <c r="A125" s="4" t="s">
        <v>534</v>
      </c>
    </row>
    <row r="126" spans="1:23">
      <c r="A126" s="3" t="s">
        <v>475</v>
      </c>
    </row>
    <row r="127" spans="1:23">
      <c r="A127" s="4" t="s">
        <v>535</v>
      </c>
      <c r="K127" s="7" t="n">
        <v>53012000</v>
      </c>
      <c r="P127" s="5" t="n">
        <v>53645000</v>
      </c>
    </row>
    <row r="128" spans="1:23">
      <c r="A128" s="4" t="s">
        <v>536</v>
      </c>
    </row>
    <row r="129" spans="1:23">
      <c r="A129" s="3" t="s">
        <v>475</v>
      </c>
    </row>
    <row r="130" spans="1:23">
      <c r="A130" s="4" t="s">
        <v>537</v>
      </c>
      <c r="K130" s="4" t="s">
        <v>538</v>
      </c>
    </row>
    <row r="131" spans="1:23">
      <c r="A131" s="4" t="s">
        <v>539</v>
      </c>
    </row>
    <row r="132" spans="1:23">
      <c r="A132" s="3" t="s">
        <v>475</v>
      </c>
    </row>
    <row r="133" spans="1:23">
      <c r="A133" s="4" t="s">
        <v>540</v>
      </c>
      <c r="K133" s="7" t="n">
        <v>5800000</v>
      </c>
      <c r="P133" s="5" t="n">
        <v>4200000</v>
      </c>
    </row>
    <row r="134" spans="1:23">
      <c r="A134" s="4" t="s">
        <v>323</v>
      </c>
    </row>
    <row r="135" spans="1:23">
      <c r="A135" s="3" t="s">
        <v>475</v>
      </c>
    </row>
    <row r="136" spans="1:23">
      <c r="A136" s="4" t="s">
        <v>321</v>
      </c>
      <c r="K136" s="5" t="n">
        <v>3</v>
      </c>
    </row>
    <row r="137" spans="1:23">
      <c r="A137" s="4" t="s">
        <v>541</v>
      </c>
      <c r="K137" s="7" t="n">
        <v>25000000</v>
      </c>
    </row>
    <row r="138" spans="1:23">
      <c r="A138" s="4" t="s">
        <v>399</v>
      </c>
      <c r="H138" s="5" t="n">
        <v>144800000</v>
      </c>
    </row>
    <row r="139" spans="1:23">
      <c r="A139" s="4" t="s">
        <v>367</v>
      </c>
    </row>
    <row r="140" spans="1:23">
      <c r="A140" s="3" t="s">
        <v>475</v>
      </c>
    </row>
    <row r="141" spans="1:23">
      <c r="A141" s="4" t="s">
        <v>321</v>
      </c>
      <c r="E141" s="5" t="n">
        <v>2</v>
      </c>
      <c r="K141" s="5" t="n">
        <v>2</v>
      </c>
    </row>
    <row r="142" spans="1:23">
      <c r="A142" s="4" t="s">
        <v>541</v>
      </c>
      <c r="K142" s="7" t="n">
        <v>25000000</v>
      </c>
    </row>
    <row r="143" spans="1:23">
      <c r="A143" s="4" t="s">
        <v>399</v>
      </c>
      <c r="E143" s="7" t="n">
        <v>99800000</v>
      </c>
    </row>
    <row r="144" spans="1:23">
      <c r="A144" s="4" t="s">
        <v>264</v>
      </c>
    </row>
    <row r="145" spans="1:23">
      <c r="A145" s="3" t="s">
        <v>475</v>
      </c>
    </row>
    <row r="146" spans="1:23">
      <c r="A146" s="4" t="s">
        <v>542</v>
      </c>
      <c r="K146" s="5" t="n">
        <v>1200000</v>
      </c>
    </row>
    <row r="147" spans="1:23">
      <c r="A147" s="4" t="s">
        <v>543</v>
      </c>
    </row>
    <row r="148" spans="1:23">
      <c r="A148" s="3" t="s">
        <v>475</v>
      </c>
    </row>
    <row r="149" spans="1:23">
      <c r="A149" s="4" t="s">
        <v>481</v>
      </c>
      <c r="J149" s="10" t="n">
        <v>0.01</v>
      </c>
    </row>
    <row r="150" spans="1:23">
      <c r="A150" s="4" t="s">
        <v>544</v>
      </c>
      <c r="J150" s="4" t="s">
        <v>263</v>
      </c>
    </row>
    <row r="151" spans="1:23">
      <c r="A151" s="4" t="s">
        <v>545</v>
      </c>
      <c r="J151" s="7" t="n">
        <v>10000000</v>
      </c>
    </row>
    <row r="152" spans="1:23">
      <c r="A152" s="4" t="s">
        <v>546</v>
      </c>
      <c r="J152" s="4" t="s">
        <v>483</v>
      </c>
    </row>
    <row r="153" spans="1:23">
      <c r="A153" s="4" t="s">
        <v>547</v>
      </c>
    </row>
    <row r="154" spans="1:23">
      <c r="A154" s="3" t="s">
        <v>475</v>
      </c>
    </row>
    <row r="155" spans="1:23">
      <c r="A155" s="4" t="s">
        <v>530</v>
      </c>
      <c r="J155" s="4" t="s">
        <v>548</v>
      </c>
    </row>
    <row r="156" spans="1:23">
      <c r="A156" s="4" t="s">
        <v>549</v>
      </c>
    </row>
    <row r="157" spans="1:23">
      <c r="A157" s="3" t="s">
        <v>475</v>
      </c>
    </row>
    <row r="158" spans="1:23">
      <c r="A158" s="4" t="s">
        <v>512</v>
      </c>
      <c r="J158" s="7" t="n">
        <v>40000000</v>
      </c>
    </row>
    <row r="159" spans="1:23">
      <c r="A159" s="4" t="s">
        <v>550</v>
      </c>
      <c r="J159" s="4" t="s">
        <v>551</v>
      </c>
    </row>
    <row r="160" spans="1:23">
      <c r="A160" s="4" t="s">
        <v>552</v>
      </c>
    </row>
    <row r="161" spans="1:23">
      <c r="A161" s="3" t="s">
        <v>475</v>
      </c>
    </row>
    <row r="162" spans="1:23">
      <c r="A162" s="4" t="s">
        <v>512</v>
      </c>
      <c r="J162" s="7" t="n">
        <v>20000000</v>
      </c>
    </row>
    <row r="163" spans="1:23">
      <c r="A163" s="4" t="s">
        <v>553</v>
      </c>
    </row>
    <row r="164" spans="1:23">
      <c r="A164" s="3" t="s">
        <v>475</v>
      </c>
    </row>
    <row r="165" spans="1:23">
      <c r="A165" s="4" t="s">
        <v>512</v>
      </c>
      <c r="J165" s="7" t="n">
        <v>20000000</v>
      </c>
    </row>
    <row r="166" spans="1:23">
      <c r="A166" s="4" t="s">
        <v>420</v>
      </c>
    </row>
    <row r="167" spans="1:23">
      <c r="A167" s="3" t="s">
        <v>475</v>
      </c>
    </row>
    <row r="168" spans="1:23">
      <c r="A168" s="4" t="s">
        <v>421</v>
      </c>
      <c r="H168" s="7" t="n">
        <v>632500000</v>
      </c>
      <c r="K168" s="5" t="n">
        <v>587500000</v>
      </c>
      <c r="P168" s="5" t="n">
        <v>587500000</v>
      </c>
    </row>
    <row r="169" spans="1:23">
      <c r="A169" s="4" t="s">
        <v>507</v>
      </c>
      <c r="K169" s="5" t="n">
        <v>587400000</v>
      </c>
    </row>
    <row r="170" spans="1:23">
      <c r="A170" s="4" t="s">
        <v>423</v>
      </c>
    </row>
    <row r="171" spans="1:23">
      <c r="A171" s="3" t="s">
        <v>475</v>
      </c>
    </row>
    <row r="172" spans="1:23">
      <c r="A172" s="4" t="s">
        <v>421</v>
      </c>
      <c r="E172" s="7" t="n">
        <v>395000000</v>
      </c>
      <c r="K172" s="7" t="n">
        <v>395000000</v>
      </c>
      <c r="P172" s="7" t="n">
        <v>395000000</v>
      </c>
    </row>
    <row r="173" spans="1:23">
      <c r="A173" s="4" t="s">
        <v>422</v>
      </c>
    </row>
    <row r="174" spans="1:23">
      <c r="A174" s="3" t="s">
        <v>475</v>
      </c>
    </row>
    <row r="175" spans="1:23">
      <c r="A175" s="4" t="s">
        <v>421</v>
      </c>
      <c r="U175" s="7" t="n">
        <v>300000000</v>
      </c>
    </row>
    <row r="176" spans="1:23">
      <c r="A176" s="4" t="s">
        <v>554</v>
      </c>
    </row>
    <row r="177" spans="1:23">
      <c r="A177" s="3" t="s">
        <v>475</v>
      </c>
    </row>
    <row r="178" spans="1:23">
      <c r="A178" s="4" t="s">
        <v>546</v>
      </c>
      <c r="D178" s="4" t="s">
        <v>531</v>
      </c>
    </row>
    <row r="179" spans="1:23">
      <c r="A179" s="4" t="s">
        <v>555</v>
      </c>
    </row>
    <row r="180" spans="1:23">
      <c r="A180" s="3" t="s">
        <v>475</v>
      </c>
    </row>
    <row r="181" spans="1:23">
      <c r="A181" s="4" t="s">
        <v>546</v>
      </c>
      <c r="D181" s="4" t="s">
        <v>393</v>
      </c>
    </row>
    <row r="182" spans="1:23">
      <c r="A182" s="4" t="s">
        <v>556</v>
      </c>
    </row>
    <row r="183" spans="1:23">
      <c r="A183" s="3" t="s">
        <v>475</v>
      </c>
    </row>
    <row r="184" spans="1:23">
      <c r="A184" s="4" t="s">
        <v>546</v>
      </c>
      <c r="D184" s="4" t="s">
        <v>5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8</v>
      </c>
      <c r="B1" s="2" t="s">
        <v>1</v>
      </c>
    </row>
    <row r="2" spans="1:6">
      <c r="B2" s="2" t="s">
        <v>2</v>
      </c>
      <c r="C2" s="2" t="s">
        <v>65</v>
      </c>
      <c r="D2" s="2" t="s">
        <v>28</v>
      </c>
      <c r="E2" s="2" t="s">
        <v>559</v>
      </c>
      <c r="F2" s="2" t="s">
        <v>468</v>
      </c>
    </row>
    <row r="3" spans="1:6">
      <c r="A3" s="3" t="s">
        <v>560</v>
      </c>
    </row>
    <row r="4" spans="1:6">
      <c r="A4" s="4" t="s">
        <v>561</v>
      </c>
      <c r="B4" s="7" t="n">
        <v>583175</v>
      </c>
      <c r="C4" s="7" t="n">
        <v>655216</v>
      </c>
      <c r="D4" s="7" t="n">
        <v>588696</v>
      </c>
      <c r="E4" s="7" t="n">
        <v>686864</v>
      </c>
    </row>
    <row r="5" spans="1:6">
      <c r="A5" s="4" t="s">
        <v>562</v>
      </c>
      <c r="B5" s="5" t="n">
        <v>12458</v>
      </c>
      <c r="C5" s="5" t="n">
        <v>8445</v>
      </c>
    </row>
    <row r="6" spans="1:6">
      <c r="A6" s="4" t="s">
        <v>56</v>
      </c>
      <c r="B6" s="5" t="n">
        <v>34748</v>
      </c>
      <c r="D6" s="5" t="n">
        <v>22290</v>
      </c>
    </row>
    <row r="7" spans="1:6">
      <c r="A7" s="4" t="s">
        <v>563</v>
      </c>
    </row>
    <row r="8" spans="1:6">
      <c r="A8" s="3" t="s">
        <v>560</v>
      </c>
    </row>
    <row r="9" spans="1:6">
      <c r="A9" s="4" t="s">
        <v>561</v>
      </c>
      <c r="B9" s="5" t="n">
        <v>34748</v>
      </c>
      <c r="C9" s="5" t="n">
        <v>-11016</v>
      </c>
      <c r="D9" s="7" t="n">
        <v>22290</v>
      </c>
      <c r="E9" s="7" t="n">
        <v>-19461</v>
      </c>
    </row>
    <row r="10" spans="1:6">
      <c r="A10" s="4" t="s">
        <v>564</v>
      </c>
    </row>
    <row r="11" spans="1:6">
      <c r="A11" s="3" t="s">
        <v>560</v>
      </c>
    </row>
    <row r="12" spans="1:6">
      <c r="A12" s="4" t="s">
        <v>562</v>
      </c>
      <c r="B12" s="5" t="n">
        <v>12458</v>
      </c>
      <c r="C12" s="7" t="n">
        <v>8445</v>
      </c>
    </row>
    <row r="13" spans="1:6">
      <c r="A13" s="4" t="s">
        <v>56</v>
      </c>
      <c r="B13" s="7" t="n">
        <v>34748</v>
      </c>
      <c r="F13" s="7" t="n">
        <v>-110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65</v>
      </c>
    </row>
    <row r="3" spans="1:3">
      <c r="A3" s="4" t="s">
        <v>566</v>
      </c>
      <c r="B3" s="7" t="n">
        <v>588696</v>
      </c>
      <c r="C3" s="7" t="n">
        <v>686864</v>
      </c>
    </row>
    <row r="4" spans="1:3">
      <c r="A4" s="4" t="s">
        <v>83</v>
      </c>
      <c r="B4" s="5" t="n">
        <v>-25514</v>
      </c>
      <c r="C4" s="5" t="n">
        <v>-58699</v>
      </c>
    </row>
    <row r="5" spans="1:3">
      <c r="A5" s="4" t="s">
        <v>562</v>
      </c>
      <c r="B5" s="5" t="n">
        <v>12458</v>
      </c>
      <c r="C5" s="5" t="n">
        <v>8445</v>
      </c>
    </row>
    <row r="6" spans="1:3">
      <c r="A6" s="4" t="s">
        <v>567</v>
      </c>
      <c r="B6" s="5" t="n">
        <v>2639</v>
      </c>
      <c r="C6" s="5" t="n">
        <v>14648</v>
      </c>
    </row>
    <row r="7" spans="1:3">
      <c r="A7" s="4" t="s">
        <v>568</v>
      </c>
      <c r="B7" s="5" t="n">
        <v>4896</v>
      </c>
      <c r="C7" s="5" t="n">
        <v>3958</v>
      </c>
    </row>
    <row r="8" spans="1:3">
      <c r="A8" s="4" t="s">
        <v>569</v>
      </c>
      <c r="B8" s="7" t="n">
        <v>583175</v>
      </c>
      <c r="C8" s="7" t="n">
        <v>655216</v>
      </c>
    </row>
    <row r="9" spans="1:3">
      <c r="A9" s="4" t="s">
        <v>570</v>
      </c>
    </row>
    <row r="10" spans="1:3">
      <c r="A10" s="4" t="s">
        <v>571</v>
      </c>
      <c r="B10" s="5" t="n">
        <v>105807424</v>
      </c>
      <c r="C10" s="5" t="n">
        <v>103400995</v>
      </c>
    </row>
    <row r="11" spans="1:3">
      <c r="A11" s="4" t="s">
        <v>566</v>
      </c>
      <c r="B11" s="7" t="n">
        <v>3896</v>
      </c>
      <c r="C11" s="7" t="n">
        <v>3815</v>
      </c>
    </row>
    <row r="12" spans="1:3">
      <c r="A12" s="4" t="s">
        <v>572</v>
      </c>
      <c r="B12" s="5" t="n">
        <v>141566</v>
      </c>
      <c r="C12" s="5" t="n">
        <v>730984</v>
      </c>
    </row>
    <row r="13" spans="1:3">
      <c r="A13" s="4" t="s">
        <v>567</v>
      </c>
      <c r="B13" s="7" t="n">
        <v>5</v>
      </c>
      <c r="C13" s="7" t="n">
        <v>23</v>
      </c>
    </row>
    <row r="14" spans="1:3">
      <c r="A14" s="4" t="s">
        <v>573</v>
      </c>
      <c r="B14" s="5" t="n">
        <v>655</v>
      </c>
      <c r="C14" s="5" t="n">
        <v>1165</v>
      </c>
    </row>
    <row r="15" spans="1:3">
      <c r="A15" s="4" t="s">
        <v>574</v>
      </c>
      <c r="B15" s="7" t="n">
        <v>0</v>
      </c>
      <c r="C15" s="7" t="n">
        <v>0</v>
      </c>
    </row>
    <row r="16" spans="1:3">
      <c r="A16" s="4" t="s">
        <v>575</v>
      </c>
      <c r="B16" s="5" t="n">
        <v>105949645</v>
      </c>
      <c r="C16" s="5" t="n">
        <v>104133144</v>
      </c>
    </row>
    <row r="17" spans="1:3">
      <c r="A17" s="4" t="s">
        <v>569</v>
      </c>
      <c r="B17" s="7" t="n">
        <v>3901</v>
      </c>
      <c r="C17" s="7" t="n">
        <v>3838</v>
      </c>
    </row>
    <row r="18" spans="1:3">
      <c r="A18" s="4" t="s">
        <v>576</v>
      </c>
    </row>
    <row r="19" spans="1:3">
      <c r="A19" s="4" t="s">
        <v>566</v>
      </c>
      <c r="B19" s="5" t="n">
        <v>1971347</v>
      </c>
      <c r="C19" s="5" t="n">
        <v>1908749</v>
      </c>
    </row>
    <row r="20" spans="1:3">
      <c r="A20" s="4" t="s">
        <v>567</v>
      </c>
      <c r="B20" s="5" t="n">
        <v>2634</v>
      </c>
      <c r="C20" s="5" t="n">
        <v>14625</v>
      </c>
    </row>
    <row r="21" spans="1:3">
      <c r="A21" s="4" t="s">
        <v>574</v>
      </c>
      <c r="B21" s="5" t="n">
        <v>0</v>
      </c>
      <c r="C21" s="5" t="n">
        <v>0</v>
      </c>
    </row>
    <row r="22" spans="1:3">
      <c r="A22" s="4" t="s">
        <v>568</v>
      </c>
      <c r="B22" s="5" t="n">
        <v>4896</v>
      </c>
      <c r="C22" s="5" t="n">
        <v>3958</v>
      </c>
    </row>
    <row r="23" spans="1:3">
      <c r="A23" s="4" t="s">
        <v>569</v>
      </c>
      <c r="B23" s="5" t="n">
        <v>1978877</v>
      </c>
      <c r="C23" s="5" t="n">
        <v>1927332</v>
      </c>
    </row>
    <row r="24" spans="1:3">
      <c r="A24" s="4" t="s">
        <v>577</v>
      </c>
    </row>
    <row r="25" spans="1:3">
      <c r="A25" s="4" t="s">
        <v>566</v>
      </c>
      <c r="B25" s="5" t="n">
        <v>-1408837</v>
      </c>
      <c r="C25" s="5" t="n">
        <v>-1206239</v>
      </c>
    </row>
    <row r="26" spans="1:3">
      <c r="A26" s="4" t="s">
        <v>569</v>
      </c>
      <c r="B26" s="5" t="n">
        <v>-1434351</v>
      </c>
      <c r="C26" s="5" t="n">
        <v>-1264938</v>
      </c>
    </row>
    <row r="27" spans="1:3">
      <c r="A27" s="4" t="s">
        <v>563</v>
      </c>
    </row>
    <row r="28" spans="1:3">
      <c r="A28" s="4" t="s">
        <v>566</v>
      </c>
      <c r="B28" s="5" t="n">
        <v>22290</v>
      </c>
      <c r="C28" s="5" t="n">
        <v>-19461</v>
      </c>
    </row>
    <row r="29" spans="1:3">
      <c r="A29" s="4" t="s">
        <v>569</v>
      </c>
      <c r="B29" s="5" t="n">
        <v>34748</v>
      </c>
      <c r="C29" s="5" t="n">
        <v>-11016</v>
      </c>
    </row>
    <row r="30" spans="1:3">
      <c r="A30" s="4" t="s">
        <v>578</v>
      </c>
    </row>
    <row r="31" spans="1:3">
      <c r="A31" s="4" t="s">
        <v>562</v>
      </c>
      <c r="B31" s="7" t="n">
        <v>12458</v>
      </c>
      <c r="C31" s="7" t="n">
        <v>84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9</v>
      </c>
      <c r="B1" s="2" t="s">
        <v>1</v>
      </c>
    </row>
    <row r="2" spans="1:4">
      <c r="B2" s="2" t="s">
        <v>2</v>
      </c>
      <c r="C2" s="2" t="s">
        <v>65</v>
      </c>
      <c r="D2" s="2" t="s">
        <v>28</v>
      </c>
    </row>
    <row r="3" spans="1:4">
      <c r="A3" s="3" t="s">
        <v>171</v>
      </c>
    </row>
    <row r="4" spans="1:4">
      <c r="A4" s="4" t="s">
        <v>62</v>
      </c>
      <c r="B4" s="5" t="n">
        <v>320000000</v>
      </c>
      <c r="D4" s="5" t="n">
        <v>320000000</v>
      </c>
    </row>
    <row r="5" spans="1:4">
      <c r="A5" s="4" t="s">
        <v>61</v>
      </c>
      <c r="B5" s="8" t="n">
        <v>0.03</v>
      </c>
      <c r="D5" s="8" t="n">
        <v>0.03</v>
      </c>
    </row>
    <row r="6" spans="1:4">
      <c r="A6" s="4" t="s">
        <v>63</v>
      </c>
      <c r="B6" s="5" t="n">
        <v>105949645</v>
      </c>
      <c r="D6" s="5" t="n">
        <v>105807424</v>
      </c>
    </row>
    <row r="7" spans="1:4">
      <c r="A7" s="4" t="s">
        <v>580</v>
      </c>
      <c r="B7" s="5" t="n">
        <v>9667571</v>
      </c>
      <c r="C7" s="5" t="n">
        <v>9558274</v>
      </c>
    </row>
    <row r="8" spans="1:4">
      <c r="A8" s="4" t="s">
        <v>581</v>
      </c>
      <c r="B8" s="5" t="n">
        <v>1269013</v>
      </c>
      <c r="C8" s="5" t="n">
        <v>13330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583</v>
      </c>
      <c r="C1" s="2" t="s">
        <v>584</v>
      </c>
      <c r="D1" s="2" t="s">
        <v>2</v>
      </c>
    </row>
    <row r="2" spans="1:4">
      <c r="A2" s="3" t="s">
        <v>585</v>
      </c>
    </row>
    <row r="3" spans="1:4">
      <c r="A3" s="4" t="s">
        <v>586</v>
      </c>
      <c r="D3" s="5" t="n">
        <v>100</v>
      </c>
    </row>
    <row r="4" spans="1:4">
      <c r="A4" s="4" t="s">
        <v>587</v>
      </c>
      <c r="D4" s="5" t="n">
        <v>105904</v>
      </c>
    </row>
    <row r="5" spans="1:4">
      <c r="A5" s="4" t="s">
        <v>588</v>
      </c>
    </row>
    <row r="6" spans="1:4">
      <c r="A6" s="3" t="s">
        <v>585</v>
      </c>
    </row>
    <row r="7" spans="1:4">
      <c r="A7" s="4" t="s">
        <v>589</v>
      </c>
      <c r="B7" s="5" t="n">
        <v>19600</v>
      </c>
      <c r="C7" s="5" t="n">
        <v>20500</v>
      </c>
    </row>
    <row r="8" spans="1:4">
      <c r="A8" s="4" t="s">
        <v>367</v>
      </c>
    </row>
    <row r="9" spans="1:4">
      <c r="A9" s="3" t="s">
        <v>585</v>
      </c>
    </row>
    <row r="10" spans="1:4">
      <c r="A10" s="4" t="s">
        <v>589</v>
      </c>
      <c r="B10" s="5" t="n">
        <v>18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0</v>
      </c>
      <c r="B1" s="2" t="s">
        <v>1</v>
      </c>
    </row>
    <row r="2" spans="1:3">
      <c r="B2" s="2" t="s">
        <v>2</v>
      </c>
      <c r="C2" s="2" t="s">
        <v>65</v>
      </c>
    </row>
    <row r="3" spans="1:3">
      <c r="A3" s="4" t="s">
        <v>91</v>
      </c>
    </row>
    <row r="4" spans="1:3">
      <c r="A4" s="4" t="s">
        <v>92</v>
      </c>
      <c r="B4" s="7" t="n">
        <v>165</v>
      </c>
      <c r="C4" s="7" t="n">
        <v>119</v>
      </c>
    </row>
    <row r="5" spans="1:3">
      <c r="A5" s="4" t="s">
        <v>93</v>
      </c>
    </row>
    <row r="6" spans="1:3">
      <c r="A6" s="4" t="s">
        <v>92</v>
      </c>
      <c r="B6" s="5" t="n">
        <v>4522</v>
      </c>
      <c r="C6" s="5" t="n">
        <v>3656</v>
      </c>
    </row>
    <row r="7" spans="1:3">
      <c r="A7" s="4" t="s">
        <v>94</v>
      </c>
    </row>
    <row r="8" spans="1:3">
      <c r="A8" s="4" t="s">
        <v>92</v>
      </c>
      <c r="B8" s="7" t="n">
        <v>331</v>
      </c>
      <c r="C8" s="7" t="n">
        <v>1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90</v>
      </c>
      <c r="B1" s="2" t="s">
        <v>591</v>
      </c>
      <c r="C1" s="2" t="s">
        <v>592</v>
      </c>
      <c r="D1" s="2" t="s">
        <v>593</v>
      </c>
      <c r="E1" s="2" t="s">
        <v>594</v>
      </c>
      <c r="F1" s="2" t="s">
        <v>595</v>
      </c>
      <c r="G1" s="2" t="s">
        <v>596</v>
      </c>
      <c r="H1" s="2" t="s">
        <v>597</v>
      </c>
      <c r="I1" s="2" t="s">
        <v>2</v>
      </c>
      <c r="J1" s="2" t="s">
        <v>65</v>
      </c>
      <c r="K1" s="2" t="s">
        <v>559</v>
      </c>
      <c r="L1" s="2" t="s">
        <v>598</v>
      </c>
      <c r="M1" s="2" t="s">
        <v>599</v>
      </c>
      <c r="N1" s="2" t="s">
        <v>600</v>
      </c>
      <c r="O1" s="2" t="s">
        <v>601</v>
      </c>
      <c r="P1" s="2" t="s">
        <v>28</v>
      </c>
      <c r="Q1" s="2" t="s">
        <v>602</v>
      </c>
      <c r="R1" s="2" t="s">
        <v>603</v>
      </c>
      <c r="S1" s="2" t="s">
        <v>29</v>
      </c>
      <c r="T1" s="2" t="s">
        <v>604</v>
      </c>
    </row>
    <row r="2" spans="1:20">
      <c r="A2" s="3" t="s">
        <v>605</v>
      </c>
    </row>
    <row r="3" spans="1:20">
      <c r="A3" s="4" t="s">
        <v>606</v>
      </c>
      <c r="L3" s="7" t="n">
        <v>1025</v>
      </c>
    </row>
    <row r="4" spans="1:20">
      <c r="A4" s="4" t="s">
        <v>476</v>
      </c>
      <c r="P4" s="7" t="n">
        <v>150000</v>
      </c>
    </row>
    <row r="5" spans="1:20">
      <c r="A5" s="4" t="s">
        <v>607</v>
      </c>
      <c r="I5" s="7" t="n">
        <v>4400</v>
      </c>
    </row>
    <row r="6" spans="1:20">
      <c r="A6" s="4" t="s">
        <v>608</v>
      </c>
      <c r="M6" s="7" t="n">
        <v>10000</v>
      </c>
      <c r="N6" s="7" t="n">
        <v>5000</v>
      </c>
    </row>
    <row r="7" spans="1:20">
      <c r="A7" s="4" t="s">
        <v>609</v>
      </c>
    </row>
    <row r="8" spans="1:20">
      <c r="A8" s="3" t="s">
        <v>605</v>
      </c>
    </row>
    <row r="9" spans="1:20">
      <c r="A9" s="4" t="s">
        <v>610</v>
      </c>
      <c r="S9" s="7" t="n">
        <v>0</v>
      </c>
    </row>
    <row r="10" spans="1:20">
      <c r="A10" s="4" t="s">
        <v>611</v>
      </c>
      <c r="Q10" s="7" t="n">
        <v>25000</v>
      </c>
    </row>
    <row r="11" spans="1:20">
      <c r="A11" s="4" t="s">
        <v>612</v>
      </c>
      <c r="I11" s="5" t="n">
        <v>11800</v>
      </c>
    </row>
    <row r="12" spans="1:20">
      <c r="A12" s="4" t="s">
        <v>613</v>
      </c>
      <c r="I12" s="5" t="n">
        <v>7500</v>
      </c>
    </row>
    <row r="13" spans="1:20">
      <c r="A13" s="4" t="s">
        <v>614</v>
      </c>
      <c r="O13" s="7" t="n">
        <v>19400</v>
      </c>
    </row>
    <row r="14" spans="1:20">
      <c r="A14" s="4" t="s">
        <v>615</v>
      </c>
      <c r="M14" s="7" t="n">
        <v>25000</v>
      </c>
    </row>
    <row r="15" spans="1:20">
      <c r="A15" s="4" t="s">
        <v>616</v>
      </c>
    </row>
    <row r="16" spans="1:20">
      <c r="A16" s="3" t="s">
        <v>605</v>
      </c>
    </row>
    <row r="17" spans="1:20">
      <c r="A17" s="4" t="s">
        <v>617</v>
      </c>
      <c r="I17" s="5" t="n">
        <v>149300</v>
      </c>
    </row>
    <row r="18" spans="1:20">
      <c r="A18" s="4" t="s">
        <v>618</v>
      </c>
    </row>
    <row r="19" spans="1:20">
      <c r="A19" s="3" t="s">
        <v>605</v>
      </c>
    </row>
    <row r="20" spans="1:20">
      <c r="A20" s="4" t="s">
        <v>619</v>
      </c>
      <c r="T20" s="4" t="s">
        <v>620</v>
      </c>
    </row>
    <row r="21" spans="1:20">
      <c r="A21" s="4" t="s">
        <v>621</v>
      </c>
    </row>
    <row r="22" spans="1:20">
      <c r="A22" s="3" t="s">
        <v>605</v>
      </c>
    </row>
    <row r="23" spans="1:20">
      <c r="A23" s="4" t="s">
        <v>617</v>
      </c>
      <c r="S23" s="5" t="n">
        <v>240000</v>
      </c>
    </row>
    <row r="24" spans="1:20">
      <c r="A24" s="4" t="s">
        <v>622</v>
      </c>
    </row>
    <row r="25" spans="1:20">
      <c r="A25" s="3" t="s">
        <v>605</v>
      </c>
    </row>
    <row r="26" spans="1:20">
      <c r="A26" s="4" t="s">
        <v>617</v>
      </c>
      <c r="S26" s="7" t="n">
        <v>9400</v>
      </c>
    </row>
    <row r="27" spans="1:20">
      <c r="A27" s="4" t="s">
        <v>623</v>
      </c>
    </row>
    <row r="28" spans="1:20">
      <c r="A28" s="3" t="s">
        <v>605</v>
      </c>
    </row>
    <row r="29" spans="1:20">
      <c r="A29" s="4" t="s">
        <v>619</v>
      </c>
      <c r="R29" s="4" t="s">
        <v>263</v>
      </c>
    </row>
    <row r="30" spans="1:20">
      <c r="A30" s="4" t="s">
        <v>624</v>
      </c>
    </row>
    <row r="31" spans="1:20">
      <c r="A31" s="3" t="s">
        <v>605</v>
      </c>
    </row>
    <row r="32" spans="1:20">
      <c r="A32" s="4" t="s">
        <v>617</v>
      </c>
      <c r="I32" s="5" t="n">
        <v>82700</v>
      </c>
    </row>
    <row r="33" spans="1:20">
      <c r="A33" s="4" t="s">
        <v>625</v>
      </c>
      <c r="H33" s="7" t="n">
        <v>89750</v>
      </c>
    </row>
    <row r="34" spans="1:20">
      <c r="A34" s="4" t="s">
        <v>626</v>
      </c>
    </row>
    <row r="35" spans="1:20">
      <c r="A35" s="3" t="s">
        <v>605</v>
      </c>
    </row>
    <row r="36" spans="1:20">
      <c r="A36" s="4" t="s">
        <v>627</v>
      </c>
      <c r="I36" s="5" t="n">
        <v>5800</v>
      </c>
    </row>
    <row r="37" spans="1:20">
      <c r="A37" s="4" t="s">
        <v>628</v>
      </c>
    </row>
    <row r="38" spans="1:20">
      <c r="A38" s="3" t="s">
        <v>605</v>
      </c>
    </row>
    <row r="39" spans="1:20">
      <c r="A39" s="4" t="s">
        <v>629</v>
      </c>
      <c r="I39" s="5" t="n">
        <v>19300</v>
      </c>
    </row>
    <row r="40" spans="1:20">
      <c r="A40" s="4" t="s">
        <v>630</v>
      </c>
    </row>
    <row r="41" spans="1:20">
      <c r="A41" s="3" t="s">
        <v>605</v>
      </c>
    </row>
    <row r="42" spans="1:20">
      <c r="A42" s="4" t="s">
        <v>617</v>
      </c>
      <c r="I42" s="5" t="n">
        <v>100700</v>
      </c>
    </row>
    <row r="43" spans="1:20">
      <c r="A43" s="4" t="s">
        <v>631</v>
      </c>
    </row>
    <row r="44" spans="1:20">
      <c r="A44" s="3" t="s">
        <v>605</v>
      </c>
    </row>
    <row r="45" spans="1:20">
      <c r="A45" s="4" t="s">
        <v>617</v>
      </c>
      <c r="I45" s="5" t="n">
        <v>48600</v>
      </c>
    </row>
    <row r="46" spans="1:20">
      <c r="A46" s="4" t="s">
        <v>632</v>
      </c>
    </row>
    <row r="47" spans="1:20">
      <c r="A47" s="3" t="s">
        <v>605</v>
      </c>
    </row>
    <row r="48" spans="1:20">
      <c r="A48" s="4" t="s">
        <v>633</v>
      </c>
      <c r="J48" s="7" t="n">
        <v>10000</v>
      </c>
      <c r="K48" s="7" t="n">
        <v>60000</v>
      </c>
    </row>
    <row r="49" spans="1:20">
      <c r="A49" s="4" t="s">
        <v>634</v>
      </c>
    </row>
    <row r="50" spans="1:20">
      <c r="A50" s="3" t="s">
        <v>605</v>
      </c>
    </row>
    <row r="51" spans="1:20">
      <c r="A51" s="4" t="s">
        <v>635</v>
      </c>
      <c r="G51" s="7" t="n">
        <v>15000</v>
      </c>
      <c r="P51" s="5" t="n">
        <v>5000</v>
      </c>
    </row>
    <row r="52" spans="1:20">
      <c r="A52" s="4" t="s">
        <v>636</v>
      </c>
    </row>
    <row r="53" spans="1:20">
      <c r="A53" s="3" t="s">
        <v>605</v>
      </c>
    </row>
    <row r="54" spans="1:20">
      <c r="A54" s="4" t="s">
        <v>635</v>
      </c>
      <c r="P54" s="7" t="n">
        <v>5000</v>
      </c>
    </row>
    <row r="55" spans="1:20">
      <c r="A55" s="4" t="s">
        <v>637</v>
      </c>
    </row>
    <row r="56" spans="1:20">
      <c r="A56" s="3" t="s">
        <v>605</v>
      </c>
    </row>
    <row r="57" spans="1:20">
      <c r="A57" s="4" t="s">
        <v>625</v>
      </c>
      <c r="H57" s="5" t="n">
        <v>7900</v>
      </c>
    </row>
    <row r="58" spans="1:20">
      <c r="A58" s="4" t="s">
        <v>638</v>
      </c>
    </row>
    <row r="59" spans="1:20">
      <c r="A59" s="3" t="s">
        <v>605</v>
      </c>
    </row>
    <row r="60" spans="1:20">
      <c r="A60" s="4" t="s">
        <v>625</v>
      </c>
      <c r="H60" s="5" t="n">
        <v>5100</v>
      </c>
    </row>
    <row r="61" spans="1:20">
      <c r="A61" s="4" t="s">
        <v>639</v>
      </c>
    </row>
    <row r="62" spans="1:20">
      <c r="A62" s="3" t="s">
        <v>605</v>
      </c>
    </row>
    <row r="63" spans="1:20">
      <c r="A63" s="4" t="s">
        <v>625</v>
      </c>
      <c r="H63" s="5" t="n">
        <v>76750</v>
      </c>
    </row>
    <row r="64" spans="1:20">
      <c r="A64" s="4" t="s">
        <v>640</v>
      </c>
      <c r="H64" s="5" t="n">
        <v>45000</v>
      </c>
    </row>
    <row r="65" spans="1:20">
      <c r="A65" s="4" t="s">
        <v>641</v>
      </c>
      <c r="H65" s="7" t="n">
        <v>13100</v>
      </c>
    </row>
    <row r="66" spans="1:20">
      <c r="A66" s="4" t="s">
        <v>642</v>
      </c>
    </row>
    <row r="67" spans="1:20">
      <c r="A67" s="3" t="s">
        <v>605</v>
      </c>
    </row>
    <row r="68" spans="1:20">
      <c r="A68" s="4" t="s">
        <v>633</v>
      </c>
      <c r="I68" s="7" t="n">
        <v>21900</v>
      </c>
    </row>
    <row r="69" spans="1:20">
      <c r="A69" s="4" t="s">
        <v>625</v>
      </c>
      <c r="F69" s="7" t="n">
        <v>541000</v>
      </c>
    </row>
    <row r="70" spans="1:20">
      <c r="A70" s="4" t="s">
        <v>643</v>
      </c>
      <c r="F70" s="5" t="n">
        <v>35</v>
      </c>
    </row>
    <row r="71" spans="1:20">
      <c r="A71" s="4" t="s">
        <v>644</v>
      </c>
      <c r="F71" s="7" t="n">
        <v>5000</v>
      </c>
    </row>
    <row r="72" spans="1:20">
      <c r="A72" s="4" t="s">
        <v>645</v>
      </c>
    </row>
    <row r="73" spans="1:20">
      <c r="A73" s="3" t="s">
        <v>605</v>
      </c>
    </row>
    <row r="74" spans="1:20">
      <c r="A74" s="4" t="s">
        <v>646</v>
      </c>
      <c r="C74" s="7" t="n">
        <v>101900</v>
      </c>
    </row>
    <row r="75" spans="1:20">
      <c r="A75" s="4" t="s">
        <v>647</v>
      </c>
      <c r="C75" s="5" t="n">
        <v>95200</v>
      </c>
    </row>
    <row r="76" spans="1:20">
      <c r="A76" s="4" t="s">
        <v>648</v>
      </c>
      <c r="C76" s="5" t="n">
        <v>6700</v>
      </c>
    </row>
    <row r="77" spans="1:20">
      <c r="A77" s="4" t="s">
        <v>649</v>
      </c>
    </row>
    <row r="78" spans="1:20">
      <c r="A78" s="3" t="s">
        <v>605</v>
      </c>
    </row>
    <row r="79" spans="1:20">
      <c r="A79" s="4" t="s">
        <v>635</v>
      </c>
      <c r="B79" s="7" t="n">
        <v>31000</v>
      </c>
    </row>
    <row r="80" spans="1:20">
      <c r="A80" s="4" t="s">
        <v>650</v>
      </c>
      <c r="B80" s="5" t="n">
        <v>25000</v>
      </c>
    </row>
    <row r="81" spans="1:20">
      <c r="A81" s="4" t="s">
        <v>651</v>
      </c>
      <c r="B81" s="7" t="n">
        <v>5750</v>
      </c>
    </row>
    <row r="82" spans="1:20">
      <c r="A82" s="4" t="s">
        <v>652</v>
      </c>
    </row>
    <row r="83" spans="1:20">
      <c r="A83" s="3" t="s">
        <v>605</v>
      </c>
    </row>
    <row r="84" spans="1:20">
      <c r="A84" s="4" t="s">
        <v>635</v>
      </c>
      <c r="E84" s="7" t="n">
        <v>2000</v>
      </c>
    </row>
    <row r="85" spans="1:20">
      <c r="A85" s="4" t="s">
        <v>653</v>
      </c>
    </row>
    <row r="86" spans="1:20">
      <c r="A86" s="3" t="s">
        <v>605</v>
      </c>
    </row>
    <row r="87" spans="1:20">
      <c r="A87" s="4" t="s">
        <v>654</v>
      </c>
      <c r="C87" s="5" t="n">
        <v>30000</v>
      </c>
    </row>
    <row r="88" spans="1:20">
      <c r="A88" s="4" t="s">
        <v>655</v>
      </c>
    </row>
    <row r="89" spans="1:20">
      <c r="A89" s="3" t="s">
        <v>605</v>
      </c>
    </row>
    <row r="90" spans="1:20">
      <c r="A90" s="4" t="s">
        <v>654</v>
      </c>
      <c r="C90" s="7" t="n">
        <v>5000</v>
      </c>
    </row>
    <row r="91" spans="1:20">
      <c r="A91" s="4" t="s">
        <v>656</v>
      </c>
    </row>
    <row r="92" spans="1:20">
      <c r="A92" s="3" t="s">
        <v>605</v>
      </c>
    </row>
    <row r="93" spans="1:20">
      <c r="A93" s="4" t="s">
        <v>641</v>
      </c>
      <c r="D93" s="7" t="n">
        <v>13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57</v>
      </c>
      <c r="C1" s="2" t="s">
        <v>1</v>
      </c>
    </row>
    <row r="2" spans="1:5">
      <c r="C2" s="2" t="s">
        <v>658</v>
      </c>
      <c r="D2" s="2" t="s">
        <v>309</v>
      </c>
      <c r="E2" s="2" t="s">
        <v>311</v>
      </c>
    </row>
    <row r="3" spans="1:5">
      <c r="A3" s="3" t="s">
        <v>659</v>
      </c>
    </row>
    <row r="4" spans="1:5">
      <c r="A4" s="4" t="s">
        <v>77</v>
      </c>
      <c r="C4" s="7" t="n">
        <v>-19812</v>
      </c>
      <c r="D4" s="7" t="n">
        <v>-18195</v>
      </c>
    </row>
    <row r="5" spans="1:5">
      <c r="A5" s="4" t="s">
        <v>660</v>
      </c>
      <c r="C5" s="5" t="n">
        <v>11886</v>
      </c>
      <c r="D5" s="5" t="n">
        <v>12149</v>
      </c>
    </row>
    <row r="6" spans="1:5">
      <c r="A6" s="4" t="s">
        <v>67</v>
      </c>
      <c r="C6" s="5" t="n">
        <v>198537</v>
      </c>
      <c r="D6" s="5" t="n">
        <v>177191</v>
      </c>
    </row>
    <row r="7" spans="1:5">
      <c r="A7" s="4" t="s">
        <v>661</v>
      </c>
      <c r="C7" s="5" t="n">
        <v>-890</v>
      </c>
      <c r="D7" s="5" t="n">
        <v>-9598</v>
      </c>
    </row>
    <row r="8" spans="1:5">
      <c r="A8" s="4" t="s">
        <v>662</v>
      </c>
      <c r="C8" s="5" t="n">
        <v>910</v>
      </c>
      <c r="D8" s="5" t="n">
        <v>2972</v>
      </c>
    </row>
    <row r="9" spans="1:5">
      <c r="A9" s="4" t="s">
        <v>663</v>
      </c>
      <c r="C9" s="5" t="n">
        <v>-1000</v>
      </c>
      <c r="D9" s="5" t="n">
        <v>7975</v>
      </c>
    </row>
    <row r="10" spans="1:5">
      <c r="A10" s="4" t="s">
        <v>664</v>
      </c>
      <c r="C10" s="5" t="n">
        <v>2076541</v>
      </c>
      <c r="E10" s="7" t="n">
        <v>2128724</v>
      </c>
    </row>
    <row r="11" spans="1:5">
      <c r="A11" s="4" t="s">
        <v>665</v>
      </c>
      <c r="C11" s="5" t="n">
        <v>-19702</v>
      </c>
      <c r="D11" s="5" t="n">
        <v>-35768</v>
      </c>
    </row>
    <row r="12" spans="1:5">
      <c r="A12" s="4" t="s">
        <v>38</v>
      </c>
      <c r="C12" s="5" t="n">
        <v>942579</v>
      </c>
      <c r="E12" s="5" t="n">
        <v>933662</v>
      </c>
    </row>
    <row r="13" spans="1:5">
      <c r="A13" s="4" t="s">
        <v>666</v>
      </c>
      <c r="C13" s="5" t="n">
        <v>8917</v>
      </c>
    </row>
    <row r="14" spans="1:5">
      <c r="A14" s="4" t="s">
        <v>667</v>
      </c>
    </row>
    <row r="15" spans="1:5">
      <c r="A15" s="3" t="s">
        <v>659</v>
      </c>
    </row>
    <row r="16" spans="1:5">
      <c r="A16" s="4" t="s">
        <v>67</v>
      </c>
      <c r="C16" s="5" t="n">
        <v>41117</v>
      </c>
      <c r="D16" s="5" t="n">
        <v>34239</v>
      </c>
    </row>
    <row r="17" spans="1:5">
      <c r="A17" s="4" t="s">
        <v>668</v>
      </c>
    </row>
    <row r="18" spans="1:5">
      <c r="A18" s="3" t="s">
        <v>659</v>
      </c>
    </row>
    <row r="19" spans="1:5">
      <c r="A19" s="4" t="s">
        <v>67</v>
      </c>
      <c r="C19" s="5" t="n">
        <v>144793</v>
      </c>
      <c r="D19" s="5" t="n">
        <v>132154</v>
      </c>
    </row>
    <row r="20" spans="1:5">
      <c r="A20" s="4" t="s">
        <v>110</v>
      </c>
    </row>
    <row r="21" spans="1:5">
      <c r="A21" s="3" t="s">
        <v>659</v>
      </c>
    </row>
    <row r="22" spans="1:5">
      <c r="A22" s="4" t="s">
        <v>67</v>
      </c>
      <c r="C22" s="5" t="n">
        <v>12627</v>
      </c>
      <c r="D22" s="5" t="n">
        <v>10798</v>
      </c>
    </row>
    <row r="23" spans="1:5">
      <c r="A23" s="4" t="s">
        <v>669</v>
      </c>
    </row>
    <row r="24" spans="1:5">
      <c r="A24" s="3" t="s">
        <v>659</v>
      </c>
    </row>
    <row r="25" spans="1:5">
      <c r="A25" s="4" t="s">
        <v>67</v>
      </c>
      <c r="C25" s="5" t="n">
        <v>2205</v>
      </c>
      <c r="D25" s="5" t="n">
        <v>2523</v>
      </c>
    </row>
    <row r="26" spans="1:5">
      <c r="A26" s="4" t="s">
        <v>670</v>
      </c>
    </row>
    <row r="27" spans="1:5">
      <c r="A27" s="3" t="s">
        <v>659</v>
      </c>
    </row>
    <row r="28" spans="1:5">
      <c r="A28" s="4" t="s">
        <v>67</v>
      </c>
      <c r="C28" s="5" t="n">
        <v>53744</v>
      </c>
      <c r="D28" s="5" t="n">
        <v>45037</v>
      </c>
    </row>
    <row r="29" spans="1:5">
      <c r="A29" s="4" t="s">
        <v>671</v>
      </c>
      <c r="C29" s="5" t="n">
        <v>2808</v>
      </c>
      <c r="D29" s="5" t="n">
        <v>2531</v>
      </c>
    </row>
    <row r="30" spans="1:5">
      <c r="A30" s="4" t="s">
        <v>672</v>
      </c>
      <c r="C30" s="5" t="n">
        <v>0</v>
      </c>
      <c r="D30" s="5" t="n">
        <v>0</v>
      </c>
    </row>
    <row r="31" spans="1:5">
      <c r="A31" s="4" t="s">
        <v>673</v>
      </c>
      <c r="C31" s="5" t="n">
        <v>258</v>
      </c>
      <c r="D31" s="5" t="n">
        <v>2319</v>
      </c>
    </row>
    <row r="32" spans="1:5">
      <c r="A32" s="4" t="s">
        <v>664</v>
      </c>
      <c r="C32" s="5" t="n">
        <v>332879</v>
      </c>
      <c r="E32" s="5" t="n">
        <v>301985</v>
      </c>
    </row>
    <row r="33" spans="1:5">
      <c r="A33" s="4" t="s">
        <v>38</v>
      </c>
      <c r="C33" s="5" t="n">
        <v>90129</v>
      </c>
      <c r="E33" s="5" t="n">
        <v>84487</v>
      </c>
    </row>
    <row r="34" spans="1:5">
      <c r="A34" s="4" t="s">
        <v>666</v>
      </c>
      <c r="C34" s="5" t="n">
        <v>5642</v>
      </c>
    </row>
    <row r="35" spans="1:5">
      <c r="A35" s="4" t="s">
        <v>674</v>
      </c>
    </row>
    <row r="36" spans="1:5">
      <c r="A36" s="3" t="s">
        <v>659</v>
      </c>
    </row>
    <row r="37" spans="1:5">
      <c r="A37" s="4" t="s">
        <v>67</v>
      </c>
      <c r="C37" s="5" t="n">
        <v>18165</v>
      </c>
      <c r="D37" s="5" t="n">
        <v>18634</v>
      </c>
    </row>
    <row r="38" spans="1:5">
      <c r="A38" s="4" t="s">
        <v>675</v>
      </c>
    </row>
    <row r="39" spans="1:5">
      <c r="A39" s="3" t="s">
        <v>659</v>
      </c>
    </row>
    <row r="40" spans="1:5">
      <c r="A40" s="4" t="s">
        <v>67</v>
      </c>
      <c r="C40" s="5" t="n">
        <v>3052</v>
      </c>
      <c r="D40" s="5" t="n">
        <v>2648</v>
      </c>
    </row>
    <row r="41" spans="1:5">
      <c r="A41" s="4" t="s">
        <v>676</v>
      </c>
    </row>
    <row r="42" spans="1:5">
      <c r="A42" s="3" t="s">
        <v>659</v>
      </c>
    </row>
    <row r="43" spans="1:5">
      <c r="A43" s="4" t="s">
        <v>67</v>
      </c>
      <c r="C43" s="5" t="n">
        <v>12159</v>
      </c>
      <c r="D43" s="5" t="n">
        <v>10550</v>
      </c>
    </row>
    <row r="44" spans="1:5">
      <c r="A44" s="4" t="s">
        <v>677</v>
      </c>
    </row>
    <row r="45" spans="1:5">
      <c r="A45" s="3" t="s">
        <v>659</v>
      </c>
    </row>
    <row r="46" spans="1:5">
      <c r="A46" s="4" t="s">
        <v>67</v>
      </c>
      <c r="C46" s="5" t="n">
        <v>56823</v>
      </c>
      <c r="D46" s="5" t="n">
        <v>55461</v>
      </c>
    </row>
    <row r="47" spans="1:5">
      <c r="A47" s="4" t="s">
        <v>678</v>
      </c>
    </row>
    <row r="48" spans="1:5">
      <c r="A48" s="3" t="s">
        <v>659</v>
      </c>
    </row>
    <row r="49" spans="1:5">
      <c r="A49" s="4" t="s">
        <v>67</v>
      </c>
      <c r="C49" s="5" t="n">
        <v>3168</v>
      </c>
      <c r="D49" s="5" t="n">
        <v>3092</v>
      </c>
    </row>
    <row r="50" spans="1:5">
      <c r="A50" s="4" t="s">
        <v>679</v>
      </c>
    </row>
    <row r="51" spans="1:5">
      <c r="A51" s="3" t="s">
        <v>659</v>
      </c>
    </row>
    <row r="52" spans="1:5">
      <c r="A52" s="4" t="s">
        <v>67</v>
      </c>
      <c r="C52" s="5" t="n">
        <v>23454</v>
      </c>
      <c r="D52" s="5" t="n">
        <v>17655</v>
      </c>
    </row>
    <row r="53" spans="1:5">
      <c r="A53" s="4" t="s">
        <v>680</v>
      </c>
    </row>
    <row r="54" spans="1:5">
      <c r="A54" s="3" t="s">
        <v>659</v>
      </c>
    </row>
    <row r="55" spans="1:5">
      <c r="A55" s="4" t="s">
        <v>67</v>
      </c>
      <c r="C55" s="5" t="n">
        <v>67658</v>
      </c>
      <c r="D55" s="5" t="n">
        <v>55958</v>
      </c>
    </row>
    <row r="56" spans="1:5">
      <c r="A56" s="4" t="s">
        <v>681</v>
      </c>
    </row>
    <row r="57" spans="1:5">
      <c r="A57" s="3" t="s">
        <v>659</v>
      </c>
    </row>
    <row r="58" spans="1:5">
      <c r="A58" s="4" t="s">
        <v>67</v>
      </c>
      <c r="C58" s="5" t="n">
        <v>6140</v>
      </c>
      <c r="D58" s="5" t="n">
        <v>4767</v>
      </c>
    </row>
    <row r="59" spans="1:5">
      <c r="A59" s="4" t="s">
        <v>682</v>
      </c>
    </row>
    <row r="60" spans="1:5">
      <c r="A60" s="3" t="s">
        <v>659</v>
      </c>
    </row>
    <row r="61" spans="1:5">
      <c r="A61" s="4" t="s">
        <v>67</v>
      </c>
      <c r="C61" s="5" t="n">
        <v>3299</v>
      </c>
      <c r="D61" s="5" t="n">
        <v>3511</v>
      </c>
    </row>
    <row r="62" spans="1:5">
      <c r="A62" s="4" t="s">
        <v>683</v>
      </c>
    </row>
    <row r="63" spans="1:5">
      <c r="A63" s="3" t="s">
        <v>659</v>
      </c>
    </row>
    <row r="64" spans="1:5">
      <c r="A64" s="4" t="s">
        <v>67</v>
      </c>
      <c r="C64" s="5" t="n">
        <v>2147</v>
      </c>
      <c r="D64" s="5" t="n">
        <v>2101</v>
      </c>
    </row>
    <row r="65" spans="1:5">
      <c r="A65" s="4" t="s">
        <v>684</v>
      </c>
    </row>
    <row r="66" spans="1:5">
      <c r="A66" s="3" t="s">
        <v>659</v>
      </c>
    </row>
    <row r="67" spans="1:5">
      <c r="A67" s="4" t="s">
        <v>67</v>
      </c>
      <c r="C67" s="5" t="n">
        <v>267</v>
      </c>
      <c r="D67" s="5" t="n">
        <v>291</v>
      </c>
    </row>
    <row r="68" spans="1:5">
      <c r="A68" s="4" t="s">
        <v>457</v>
      </c>
    </row>
    <row r="69" spans="1:5">
      <c r="A69" s="3" t="s">
        <v>659</v>
      </c>
    </row>
    <row r="70" spans="1:5">
      <c r="A70" s="4" t="s">
        <v>67</v>
      </c>
      <c r="C70" s="5" t="n">
        <v>75897</v>
      </c>
      <c r="D70" s="5" t="n">
        <v>74993</v>
      </c>
    </row>
    <row r="71" spans="1:5">
      <c r="A71" s="4" t="s">
        <v>671</v>
      </c>
      <c r="C71" s="5" t="n">
        <v>3031</v>
      </c>
      <c r="D71" s="5" t="n">
        <v>3195</v>
      </c>
    </row>
    <row r="72" spans="1:5">
      <c r="A72" s="4" t="s">
        <v>672</v>
      </c>
      <c r="C72" s="5" t="n">
        <v>0</v>
      </c>
      <c r="D72" s="5" t="n">
        <v>0</v>
      </c>
    </row>
    <row r="73" spans="1:5">
      <c r="A73" s="4" t="s">
        <v>673</v>
      </c>
      <c r="C73" s="5" t="n">
        <v>19458</v>
      </c>
      <c r="D73" s="5" t="n">
        <v>20825</v>
      </c>
    </row>
    <row r="74" spans="1:5">
      <c r="A74" s="4" t="s">
        <v>664</v>
      </c>
      <c r="C74" s="5" t="n">
        <v>470308</v>
      </c>
      <c r="E74" s="5" t="n">
        <v>490528</v>
      </c>
    </row>
    <row r="75" spans="1:5">
      <c r="A75" s="4" t="s">
        <v>38</v>
      </c>
      <c r="C75" s="5" t="n">
        <v>218525</v>
      </c>
      <c r="E75" s="5" t="n">
        <v>218525</v>
      </c>
    </row>
    <row r="76" spans="1:5">
      <c r="A76" s="4" t="s">
        <v>666</v>
      </c>
      <c r="C76" s="5" t="n">
        <v>0</v>
      </c>
    </row>
    <row r="77" spans="1:5">
      <c r="A77" s="4" t="s">
        <v>458</v>
      </c>
    </row>
    <row r="78" spans="1:5">
      <c r="A78" s="3" t="s">
        <v>659</v>
      </c>
    </row>
    <row r="79" spans="1:5">
      <c r="A79" s="4" t="s">
        <v>67</v>
      </c>
      <c r="C79" s="5" t="n">
        <v>68896</v>
      </c>
      <c r="D79" s="5" t="n">
        <v>57161</v>
      </c>
    </row>
    <row r="80" spans="1:5">
      <c r="A80" s="4" t="s">
        <v>671</v>
      </c>
      <c r="C80" s="5" t="n">
        <v>2926</v>
      </c>
      <c r="D80" s="5" t="n">
        <v>2415</v>
      </c>
    </row>
    <row r="81" spans="1:5">
      <c r="A81" s="4" t="s">
        <v>672</v>
      </c>
      <c r="C81" s="5" t="n">
        <v>0</v>
      </c>
      <c r="D81" s="5" t="n">
        <v>0</v>
      </c>
    </row>
    <row r="82" spans="1:5">
      <c r="A82" s="4" t="s">
        <v>673</v>
      </c>
      <c r="C82" s="5" t="n">
        <v>24154</v>
      </c>
      <c r="D82" s="5" t="n">
        <v>17486</v>
      </c>
    </row>
    <row r="83" spans="1:5">
      <c r="A83" s="4" t="s">
        <v>664</v>
      </c>
      <c r="C83" s="5" t="n">
        <v>929683</v>
      </c>
      <c r="E83" s="5" t="n">
        <v>929930</v>
      </c>
    </row>
    <row r="84" spans="1:5">
      <c r="A84" s="4" t="s">
        <v>38</v>
      </c>
      <c r="C84" s="5" t="n">
        <v>633925</v>
      </c>
      <c r="E84" s="5" t="n">
        <v>630650</v>
      </c>
    </row>
    <row r="85" spans="1:5">
      <c r="A85" s="4" t="s">
        <v>666</v>
      </c>
      <c r="C85" s="5" t="n">
        <v>3275</v>
      </c>
    </row>
    <row r="86" spans="1:5">
      <c r="A86" s="4" t="s">
        <v>685</v>
      </c>
    </row>
    <row r="87" spans="1:5">
      <c r="A87" s="3" t="s">
        <v>659</v>
      </c>
    </row>
    <row r="88" spans="1:5">
      <c r="A88" s="4" t="s">
        <v>67</v>
      </c>
      <c r="B88" s="4" t="s">
        <v>69</v>
      </c>
      <c r="C88" s="5" t="n">
        <v>0</v>
      </c>
      <c r="D88" s="5" t="n">
        <v>0</v>
      </c>
    </row>
    <row r="89" spans="1:5">
      <c r="A89" s="4" t="s">
        <v>671</v>
      </c>
      <c r="B89" s="4" t="s">
        <v>69</v>
      </c>
      <c r="C89" s="5" t="n">
        <v>5734</v>
      </c>
      <c r="D89" s="5" t="n">
        <v>5305</v>
      </c>
    </row>
    <row r="90" spans="1:5">
      <c r="A90" s="4" t="s">
        <v>672</v>
      </c>
      <c r="B90" s="4" t="s">
        <v>69</v>
      </c>
      <c r="C90" s="5" t="n">
        <v>7141</v>
      </c>
      <c r="D90" s="5" t="n">
        <v>7397</v>
      </c>
    </row>
    <row r="91" spans="1:5">
      <c r="A91" s="4" t="s">
        <v>673</v>
      </c>
      <c r="B91" s="4" t="s">
        <v>69</v>
      </c>
      <c r="C91" s="5" t="n">
        <v>-43850</v>
      </c>
      <c r="D91" s="5" t="n">
        <v>-47256</v>
      </c>
    </row>
    <row r="92" spans="1:5">
      <c r="A92" s="4" t="s">
        <v>664</v>
      </c>
      <c r="C92" s="7" t="n">
        <v>343671</v>
      </c>
      <c r="E92" s="7" t="n">
        <v>406281</v>
      </c>
    </row>
    <row r="93" spans="1:5">
      <c r="A93" s="4" t="s">
        <v>686</v>
      </c>
    </row>
    <row r="94" spans="1:5">
      <c r="A94" s="3" t="s">
        <v>659</v>
      </c>
    </row>
    <row r="95" spans="1:5">
      <c r="A95" s="4" t="s">
        <v>687</v>
      </c>
      <c r="C95" s="5" t="n">
        <v>3</v>
      </c>
    </row>
    <row r="96" spans="1:5">
      <c r="A96" s="4" t="s">
        <v>671</v>
      </c>
      <c r="C96" s="7" t="n">
        <v>14499</v>
      </c>
      <c r="D96" s="5" t="n">
        <v>13446</v>
      </c>
    </row>
    <row r="97" spans="1:5">
      <c r="A97" s="4" t="s">
        <v>672</v>
      </c>
      <c r="C97" s="5" t="n">
        <v>7141</v>
      </c>
      <c r="D97" s="5" t="n">
        <v>7397</v>
      </c>
    </row>
    <row r="98" spans="1:5">
      <c r="A98" s="4" t="s">
        <v>673</v>
      </c>
      <c r="C98" s="7" t="n">
        <v>20</v>
      </c>
      <c r="D98" s="7" t="n">
        <v>-6626</v>
      </c>
    </row>
    <row r="99" spans="1:5"/>
    <row r="100" spans="1:5">
      <c r="A100" s="4" t="s">
        <v>69</v>
      </c>
      <c r="B100" s="4" t="s">
        <v>688</v>
      </c>
    </row>
  </sheetData>
  <mergeCells count="4">
    <mergeCell ref="A1:B2"/>
    <mergeCell ref="C1:D1"/>
    <mergeCell ref="A99:D99"/>
    <mergeCell ref="B100:D10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5</v>
      </c>
    </row>
    <row r="3" spans="1:3">
      <c r="A3" s="4" t="s">
        <v>83</v>
      </c>
      <c r="B3" s="7" t="n">
        <v>-25514</v>
      </c>
      <c r="C3" s="7" t="n">
        <v>-58699</v>
      </c>
    </row>
    <row r="4" spans="1:3">
      <c r="A4" s="3" t="s">
        <v>96</v>
      </c>
    </row>
    <row r="5" spans="1:3">
      <c r="A5" s="4" t="s">
        <v>97</v>
      </c>
      <c r="B5" s="5" t="n">
        <v>12458</v>
      </c>
      <c r="C5" s="5" t="n">
        <v>8445</v>
      </c>
    </row>
    <row r="6" spans="1:3">
      <c r="A6" s="4" t="s">
        <v>98</v>
      </c>
      <c r="B6" s="5" t="n">
        <v>12458</v>
      </c>
      <c r="C6" s="5" t="n">
        <v>8445</v>
      </c>
    </row>
    <row r="7" spans="1:3">
      <c r="A7" s="4" t="s">
        <v>99</v>
      </c>
      <c r="B7" s="5" t="n">
        <v>-13056</v>
      </c>
      <c r="C7" s="5" t="n">
        <v>-50254</v>
      </c>
    </row>
    <row r="8" spans="1:3">
      <c r="A8" s="4" t="s">
        <v>100</v>
      </c>
    </row>
    <row r="9" spans="1:3">
      <c r="A9" s="3" t="s">
        <v>96</v>
      </c>
    </row>
    <row r="10" spans="1:3">
      <c r="A10" s="4" t="s">
        <v>97</v>
      </c>
      <c r="B10" s="7" t="n">
        <v>12458</v>
      </c>
      <c r="C10" s="7" t="n">
        <v>84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5</v>
      </c>
    </row>
    <row r="3" spans="1:3">
      <c r="A3" s="3" t="s">
        <v>102</v>
      </c>
    </row>
    <row r="4" spans="1:3">
      <c r="A4" s="4" t="s">
        <v>83</v>
      </c>
      <c r="B4" s="7" t="n">
        <v>-25514</v>
      </c>
      <c r="C4" s="7" t="n">
        <v>-58699</v>
      </c>
    </row>
    <row r="5" spans="1:3">
      <c r="A5" s="3" t="s">
        <v>103</v>
      </c>
    </row>
    <row r="6" spans="1:3">
      <c r="A6" s="4" t="s">
        <v>104</v>
      </c>
      <c r="B6" s="5" t="n">
        <v>14499</v>
      </c>
      <c r="C6" s="5" t="n">
        <v>13446</v>
      </c>
    </row>
    <row r="7" spans="1:3">
      <c r="A7" s="4" t="s">
        <v>92</v>
      </c>
      <c r="B7" s="5" t="n">
        <v>5018</v>
      </c>
      <c r="C7" s="5" t="n">
        <v>3954</v>
      </c>
    </row>
    <row r="8" spans="1:3">
      <c r="A8" s="4" t="s">
        <v>105</v>
      </c>
      <c r="B8" s="5" t="n">
        <v>7141</v>
      </c>
      <c r="C8" s="5" t="n">
        <v>7397</v>
      </c>
    </row>
    <row r="9" spans="1:3">
      <c r="A9" s="4" t="s">
        <v>106</v>
      </c>
      <c r="B9" s="5" t="n">
        <v>13302</v>
      </c>
      <c r="C9" s="5" t="n">
        <v>12184</v>
      </c>
    </row>
    <row r="10" spans="1:3">
      <c r="A10" s="4" t="s">
        <v>40</v>
      </c>
      <c r="B10" s="5" t="n">
        <v>-780</v>
      </c>
      <c r="C10" s="5" t="n">
        <v>0</v>
      </c>
    </row>
    <row r="11" spans="1:3">
      <c r="A11" s="4" t="s">
        <v>107</v>
      </c>
      <c r="B11" s="5" t="n">
        <v>5020</v>
      </c>
      <c r="C11" s="5" t="n">
        <v>3650</v>
      </c>
    </row>
    <row r="12" spans="1:3">
      <c r="A12" s="4" t="s">
        <v>108</v>
      </c>
      <c r="B12" s="5" t="n">
        <v>1694</v>
      </c>
      <c r="C12" s="5" t="n">
        <v>365</v>
      </c>
    </row>
    <row r="13" spans="1:3">
      <c r="A13" s="4" t="s">
        <v>109</v>
      </c>
      <c r="B13" s="5" t="n">
        <v>-3924</v>
      </c>
      <c r="C13" s="5" t="n">
        <v>6160</v>
      </c>
    </row>
    <row r="14" spans="1:3">
      <c r="A14" s="4" t="s">
        <v>110</v>
      </c>
      <c r="B14" s="5" t="n">
        <v>215</v>
      </c>
      <c r="C14" s="5" t="n">
        <v>651</v>
      </c>
    </row>
    <row r="15" spans="1:3">
      <c r="A15" s="3" t="s">
        <v>111</v>
      </c>
    </row>
    <row r="16" spans="1:3">
      <c r="A16" s="4" t="s">
        <v>112</v>
      </c>
      <c r="B16" s="5" t="n">
        <v>565</v>
      </c>
      <c r="C16" s="5" t="n">
        <v>12584</v>
      </c>
    </row>
    <row r="17" spans="1:3">
      <c r="A17" s="4" t="s">
        <v>33</v>
      </c>
      <c r="B17" s="5" t="n">
        <v>-10403</v>
      </c>
      <c r="C17" s="5" t="n">
        <v>-7281</v>
      </c>
    </row>
    <row r="18" spans="1:3">
      <c r="A18" s="4" t="s">
        <v>113</v>
      </c>
      <c r="B18" s="5" t="n">
        <v>22034</v>
      </c>
      <c r="C18" s="5" t="n">
        <v>4579</v>
      </c>
    </row>
    <row r="19" spans="1:3">
      <c r="A19" s="4" t="s">
        <v>44</v>
      </c>
      <c r="B19" s="5" t="n">
        <v>975</v>
      </c>
      <c r="C19" s="5" t="n">
        <v>2636</v>
      </c>
    </row>
    <row r="20" spans="1:3">
      <c r="A20" s="4" t="s">
        <v>114</v>
      </c>
      <c r="B20" s="5" t="n">
        <v>-20478</v>
      </c>
      <c r="C20" s="5" t="n">
        <v>-26497</v>
      </c>
    </row>
    <row r="21" spans="1:3">
      <c r="A21" s="4" t="s">
        <v>115</v>
      </c>
      <c r="B21" s="5" t="n">
        <v>-28172</v>
      </c>
      <c r="C21" s="5" t="n">
        <v>10393</v>
      </c>
    </row>
    <row r="22" spans="1:3">
      <c r="A22" s="4" t="s">
        <v>116</v>
      </c>
      <c r="B22" s="5" t="n">
        <v>-18808</v>
      </c>
      <c r="C22" s="5" t="n">
        <v>-14478</v>
      </c>
    </row>
    <row r="23" spans="1:3">
      <c r="A23" s="3" t="s">
        <v>117</v>
      </c>
    </row>
    <row r="24" spans="1:3">
      <c r="A24" s="4" t="s">
        <v>118</v>
      </c>
      <c r="B24" s="5" t="n">
        <v>-11886</v>
      </c>
      <c r="C24" s="5" t="n">
        <v>-12149</v>
      </c>
    </row>
    <row r="25" spans="1:3">
      <c r="A25" s="4" t="s">
        <v>119</v>
      </c>
      <c r="B25" s="5" t="n">
        <v>-553</v>
      </c>
      <c r="C25" s="5" t="n">
        <v>-875</v>
      </c>
    </row>
    <row r="26" spans="1:3">
      <c r="A26" s="4" t="s">
        <v>120</v>
      </c>
      <c r="B26" s="5" t="n">
        <v>-12439</v>
      </c>
      <c r="C26" s="5" t="n">
        <v>-13024</v>
      </c>
    </row>
    <row r="27" spans="1:3">
      <c r="A27" s="3" t="s">
        <v>121</v>
      </c>
    </row>
    <row r="28" spans="1:3">
      <c r="A28" s="4" t="s">
        <v>122</v>
      </c>
      <c r="B28" s="5" t="n">
        <v>2639</v>
      </c>
      <c r="C28" s="5" t="n">
        <v>14648</v>
      </c>
    </row>
    <row r="29" spans="1:3">
      <c r="A29" s="4" t="s">
        <v>123</v>
      </c>
      <c r="B29" s="5" t="n">
        <v>2042</v>
      </c>
      <c r="C29" s="5" t="n">
        <v>0</v>
      </c>
    </row>
    <row r="30" spans="1:3">
      <c r="A30" s="4" t="s">
        <v>124</v>
      </c>
      <c r="B30" s="5" t="n">
        <v>-1266</v>
      </c>
      <c r="C30" s="5" t="n">
        <v>-12792</v>
      </c>
    </row>
    <row r="31" spans="1:3">
      <c r="A31" s="4" t="s">
        <v>125</v>
      </c>
      <c r="B31" s="5" t="n">
        <v>-919</v>
      </c>
      <c r="C31" s="5" t="n">
        <v>-987</v>
      </c>
    </row>
    <row r="32" spans="1:3">
      <c r="A32" s="4" t="s">
        <v>126</v>
      </c>
      <c r="B32" s="5" t="n">
        <v>-1388</v>
      </c>
      <c r="C32" s="5" t="n">
        <v>-482</v>
      </c>
    </row>
    <row r="33" spans="1:3">
      <c r="A33" s="4" t="s">
        <v>127</v>
      </c>
      <c r="B33" s="5" t="n">
        <v>1108</v>
      </c>
      <c r="C33" s="5" t="n">
        <v>387</v>
      </c>
    </row>
    <row r="34" spans="1:3">
      <c r="A34" s="4" t="s">
        <v>128</v>
      </c>
      <c r="B34" s="5" t="n">
        <v>450</v>
      </c>
      <c r="C34" s="5" t="n">
        <v>832</v>
      </c>
    </row>
    <row r="35" spans="1:3">
      <c r="A35" s="4" t="s">
        <v>129</v>
      </c>
      <c r="B35" s="5" t="n">
        <v>-29689</v>
      </c>
      <c r="C35" s="5" t="n">
        <v>-26283</v>
      </c>
    </row>
    <row r="36" spans="1:3">
      <c r="A36" s="4" t="s">
        <v>130</v>
      </c>
      <c r="B36" s="5" t="n">
        <v>167740</v>
      </c>
      <c r="C36" s="5" t="n">
        <v>412265</v>
      </c>
    </row>
    <row r="37" spans="1:3">
      <c r="A37" s="4" t="s">
        <v>131</v>
      </c>
      <c r="B37" s="7" t="n">
        <v>138051</v>
      </c>
      <c r="C37" s="7" t="n">
        <v>3859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38:39Z</dcterms:created>
  <dcterms:modified xmlns:dcterms="http://purl.org/dc/terms/" xmlns:xsi="http://www.w3.org/2001/XMLSchema-instance" xsi:type="dcterms:W3CDTF">2018-05-09T17:38:39Z</dcterms:modified>
</cp:coreProperties>
</file>